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VERVIEW AND BASIS OF PRESENTA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FINANCIAL SERVIC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sheetId="18" state="visible" r:id="rId18"/>
    <sheet xmlns:r="http://schemas.openxmlformats.org/officeDocument/2006/relationships" name="DEFERRED REVENUE" sheetId="19" state="visible" r:id="rId19"/>
    <sheet xmlns:r="http://schemas.openxmlformats.org/officeDocument/2006/relationships" name="COMMITMENTS AND CONTINGENCIES" sheetId="20" state="visible" r:id="rId20"/>
    <sheet xmlns:r="http://schemas.openxmlformats.org/officeDocument/2006/relationships" name="INCOME AND OTHER TAXES" sheetId="21" state="visible" r:id="rId21"/>
    <sheet xmlns:r="http://schemas.openxmlformats.org/officeDocument/2006/relationships" name="ACCUMULATED OTHER COMPREHENSIVE" sheetId="22" state="visible" r:id="rId22"/>
    <sheet xmlns:r="http://schemas.openxmlformats.org/officeDocument/2006/relationships" name="CAPITALIZATIO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PPLEMENTAL CONSOLIDATED FINAN" sheetId="27" state="visible" r:id="rId27"/>
    <sheet xmlns:r="http://schemas.openxmlformats.org/officeDocument/2006/relationships" name="SUBSEQUENT EVENTS" sheetId="28" state="visible" r:id="rId28"/>
    <sheet xmlns:r="http://schemas.openxmlformats.org/officeDocument/2006/relationships" name="OVERVIEW AND BASIS OF PRESENT_2"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FINANCIAL SERVIC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GOODWILL AND INTANGIBLE ASSETS " sheetId="36" state="visible" r:id="rId36"/>
    <sheet xmlns:r="http://schemas.openxmlformats.org/officeDocument/2006/relationships" name="DEFERRED REVENUE (Tables)" sheetId="37" state="visible" r:id="rId37"/>
    <sheet xmlns:r="http://schemas.openxmlformats.org/officeDocument/2006/relationships" name="ACCUMULATED OTHER COMPREHENSI_2" sheetId="38" state="visible" r:id="rId38"/>
    <sheet xmlns:r="http://schemas.openxmlformats.org/officeDocument/2006/relationships" name="CAPITALIZATION (Tables)" sheetId="39" state="visible" r:id="rId39"/>
    <sheet xmlns:r="http://schemas.openxmlformats.org/officeDocument/2006/relationships" name="EARNINGS PER SHARE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SUPPLEMENTAL CONSOLIDATED FIN_2" sheetId="43" state="visible" r:id="rId43"/>
    <sheet xmlns:r="http://schemas.openxmlformats.org/officeDocument/2006/relationships" name="OVERVIEW AND BASIS OF PRESENT_3" sheetId="44" state="visible" r:id="rId44"/>
    <sheet xmlns:r="http://schemas.openxmlformats.org/officeDocument/2006/relationships" name="FAIR VALUE MEASUREMENTS - Hiera" sheetId="45" state="visible" r:id="rId45"/>
    <sheet xmlns:r="http://schemas.openxmlformats.org/officeDocument/2006/relationships" name="FAIR VALUE MEASUREMENTS - Narra" sheetId="46" state="visible" r:id="rId46"/>
    <sheet xmlns:r="http://schemas.openxmlformats.org/officeDocument/2006/relationships" name="FAIR VALUE MEASUREMENTS - Carry" sheetId="47" state="visible" r:id="rId47"/>
    <sheet xmlns:r="http://schemas.openxmlformats.org/officeDocument/2006/relationships" name="INVESTMENTS - Narrative (Detail" sheetId="48" state="visible" r:id="rId48"/>
    <sheet xmlns:r="http://schemas.openxmlformats.org/officeDocument/2006/relationships" name="INVESTMENTS - Carrying Value of" sheetId="49" state="visible" r:id="rId49"/>
    <sheet xmlns:r="http://schemas.openxmlformats.org/officeDocument/2006/relationships" name="INVESTMENTS - Gains and losses " sheetId="50" state="visible" r:id="rId50"/>
    <sheet xmlns:r="http://schemas.openxmlformats.org/officeDocument/2006/relationships" name="INVESTMENTS - Fixed Income Debt" sheetId="51" state="visible" r:id="rId51"/>
    <sheet xmlns:r="http://schemas.openxmlformats.org/officeDocument/2006/relationships" name="FINANCIAL SERVICES - Narrative " sheetId="52" state="visible" r:id="rId52"/>
    <sheet xmlns:r="http://schemas.openxmlformats.org/officeDocument/2006/relationships" name="FINANCIAL SERVICES - Schedule o" sheetId="53" state="visible" r:id="rId53"/>
    <sheet xmlns:r="http://schemas.openxmlformats.org/officeDocument/2006/relationships" name="FINANCIAL SERVICES - Schedule_2" sheetId="54" state="visible" r:id="rId54"/>
    <sheet xmlns:r="http://schemas.openxmlformats.org/officeDocument/2006/relationships" name="FINANCIAL SERVICES - Aging Cust" sheetId="55" state="visible" r:id="rId55"/>
    <sheet xmlns:r="http://schemas.openxmlformats.org/officeDocument/2006/relationships" name="FINANCIAL SERVICES - Credit Qua" sheetId="56" state="visible" r:id="rId56"/>
    <sheet xmlns:r="http://schemas.openxmlformats.org/officeDocument/2006/relationships" name="FINANCIAL SERVICES - Finance Le" sheetId="57" state="visible" r:id="rId57"/>
    <sheet xmlns:r="http://schemas.openxmlformats.org/officeDocument/2006/relationships" name="FINANCIAL SERVICES - Finance _2" sheetId="58" state="visible" r:id="rId58"/>
    <sheet xmlns:r="http://schemas.openxmlformats.org/officeDocument/2006/relationships" name="FINANCIAL SERVICES - Operating " sheetId="59" state="visible" r:id="rId59"/>
    <sheet xmlns:r="http://schemas.openxmlformats.org/officeDocument/2006/relationships" name="FINANCIAL SERVICES - Operatin_2" sheetId="60" state="visible" r:id="rId60"/>
    <sheet xmlns:r="http://schemas.openxmlformats.org/officeDocument/2006/relationships" name="FINANCIAL SERVICES - Future Mat" sheetId="61" state="visible" r:id="rId61"/>
    <sheet xmlns:r="http://schemas.openxmlformats.org/officeDocument/2006/relationships" name="FINANCIAL SERVICES - DFS Debt (" sheetId="62" state="visible" r:id="rId62"/>
    <sheet xmlns:r="http://schemas.openxmlformats.org/officeDocument/2006/relationships" name="FINANCIAL SERVICES - DFS Debt N" sheetId="63" state="visible" r:id="rId63"/>
    <sheet xmlns:r="http://schemas.openxmlformats.org/officeDocument/2006/relationships" name="FINANCIAL SERVICES - Schedule_3" sheetId="64" state="visible" r:id="rId64"/>
    <sheet xmlns:r="http://schemas.openxmlformats.org/officeDocument/2006/relationships" name="FINANCIAL SERVICES - Variable I" sheetId="65" state="visible" r:id="rId65"/>
    <sheet xmlns:r="http://schemas.openxmlformats.org/officeDocument/2006/relationships" name="FINANCIAL SERVICES - Customer R"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Informati" sheetId="69" state="visible" r:id="rId69"/>
    <sheet xmlns:r="http://schemas.openxmlformats.org/officeDocument/2006/relationships" name="LEASES - Supplemental Cash Flow" sheetId="70" state="visible" r:id="rId70"/>
    <sheet xmlns:r="http://schemas.openxmlformats.org/officeDocument/2006/relationships" name="LEASES - Maturity of Operating " sheetId="71" state="visible" r:id="rId71"/>
    <sheet xmlns:r="http://schemas.openxmlformats.org/officeDocument/2006/relationships" name="DEBT - Outstanding Debt (Detail" sheetId="72" state="visible" r:id="rId72"/>
    <sheet xmlns:r="http://schemas.openxmlformats.org/officeDocument/2006/relationships" name="DEBT - Additional Information (" sheetId="73" state="visible" r:id="rId73"/>
    <sheet xmlns:r="http://schemas.openxmlformats.org/officeDocument/2006/relationships" name="DEBT - Outstanding Debt Narrati" sheetId="74" state="visible" r:id="rId74"/>
    <sheet xmlns:r="http://schemas.openxmlformats.org/officeDocument/2006/relationships" name="DEBT - 2021 Revolving Credit Fa" sheetId="75" state="visible" r:id="rId75"/>
    <sheet xmlns:r="http://schemas.openxmlformats.org/officeDocument/2006/relationships" name="DEBT - Commercial Paper Program" sheetId="76" state="visible" r:id="rId76"/>
    <sheet xmlns:r="http://schemas.openxmlformats.org/officeDocument/2006/relationships" name="DEBT - Aggregate future maturit"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DEFERRED REVENUE - Changes in D" sheetId="86" state="visible" r:id="rId86"/>
    <sheet xmlns:r="http://schemas.openxmlformats.org/officeDocument/2006/relationships" name="DEFERRED REVENUE - Remaining Pe" sheetId="87" state="visible" r:id="rId87"/>
    <sheet xmlns:r="http://schemas.openxmlformats.org/officeDocument/2006/relationships" name="COMMITMENTS AND CONTINGENCIES (" sheetId="88" state="visible" r:id="rId88"/>
    <sheet xmlns:r="http://schemas.openxmlformats.org/officeDocument/2006/relationships" name="INCOME AND OTHER TAXES - Narrat"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CAPITALIZATION - Schedule of St" sheetId="92" state="visible" r:id="rId92"/>
    <sheet xmlns:r="http://schemas.openxmlformats.org/officeDocument/2006/relationships" name="CAPITALIZATION - Narrative (Det" sheetId="93" state="visible" r:id="rId93"/>
    <sheet xmlns:r="http://schemas.openxmlformats.org/officeDocument/2006/relationships" name="CAPITALIZATION - Schedule of Di" sheetId="94" state="visible" r:id="rId94"/>
    <sheet xmlns:r="http://schemas.openxmlformats.org/officeDocument/2006/relationships" name="EARNINGS PER SHARE - Schedule o" sheetId="95" state="visible" r:id="rId95"/>
    <sheet xmlns:r="http://schemas.openxmlformats.org/officeDocument/2006/relationships" name="RELATED PARTY TRANSACTIONS - Sc" sheetId="96" state="visible" r:id="rId96"/>
    <sheet xmlns:r="http://schemas.openxmlformats.org/officeDocument/2006/relationships" name="RELATED PARTY TRANSACTIONS - Na" sheetId="97" state="visible" r:id="rId97"/>
    <sheet xmlns:r="http://schemas.openxmlformats.org/officeDocument/2006/relationships" name="SEGMENT INFORMATION - Narrative" sheetId="98" state="visible" r:id="rId98"/>
    <sheet xmlns:r="http://schemas.openxmlformats.org/officeDocument/2006/relationships" name="SEGMENT INFORMATION - Reconcili" sheetId="99" state="visible" r:id="rId99"/>
    <sheet xmlns:r="http://schemas.openxmlformats.org/officeDocument/2006/relationships" name="SEGMENT INFORMATION - Disaggreg" sheetId="100" state="visible" r:id="rId100"/>
    <sheet xmlns:r="http://schemas.openxmlformats.org/officeDocument/2006/relationships" name="SUPPLEMENTAL CONSOLIDATED FIN_3" sheetId="101" state="visible" r:id="rId101"/>
    <sheet xmlns:r="http://schemas.openxmlformats.org/officeDocument/2006/relationships" name="SUPPLEMENTAL CONSOLIDATED FIN_4" sheetId="102" state="visible" r:id="rId102"/>
    <sheet xmlns:r="http://schemas.openxmlformats.org/officeDocument/2006/relationships" name="SUPPLEMENTAL CONSOLIDATED FIN_5" sheetId="103" state="visible" r:id="rId103"/>
    <sheet xmlns:r="http://schemas.openxmlformats.org/officeDocument/2006/relationships" name="SUPPLEMENTAL CONSOLIDATED FIN_6" sheetId="104" state="visible" r:id="rId104"/>
    <sheet xmlns:r="http://schemas.openxmlformats.org/officeDocument/2006/relationships" name="SUPPLEMENTAL CONSOLIDATED FIN_7"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000%_);(#,##0.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May 05, 2023</t>
        </is>
      </c>
      <c r="C2" s="2" t="inlineStr">
        <is>
          <t>Jun.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7</t>
        </is>
      </c>
      <c r="C8" s="4" t="inlineStr">
        <is>
          <t xml:space="preserve"> </t>
        </is>
      </c>
    </row>
    <row r="9">
      <c r="A9" s="4" t="inlineStr">
        <is>
          <t>Entity Registrant Name</t>
        </is>
      </c>
      <c r="B9" s="4" t="inlineStr">
        <is>
          <t>Del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90963</t>
        </is>
      </c>
      <c r="C11" s="4" t="inlineStr">
        <is>
          <t xml:space="preserve"> </t>
        </is>
      </c>
    </row>
    <row r="12">
      <c r="A12" s="4" t="inlineStr">
        <is>
          <t>Entity Address, Address Line One</t>
        </is>
      </c>
      <c r="B12" s="4" t="inlineStr">
        <is>
          <t>One Dell Way</t>
        </is>
      </c>
      <c r="C12" s="4" t="inlineStr">
        <is>
          <t xml:space="preserve"> </t>
        </is>
      </c>
    </row>
    <row r="13">
      <c r="A13" s="4" t="inlineStr">
        <is>
          <t>Entity Address, City or Town</t>
        </is>
      </c>
      <c r="B13" s="4" t="inlineStr">
        <is>
          <t>Round Rock</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68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89-3355</t>
        </is>
      </c>
      <c r="C17" s="4" t="inlineStr">
        <is>
          <t xml:space="preserve"> </t>
        </is>
      </c>
    </row>
    <row r="18">
      <c r="A18" s="4" t="inlineStr">
        <is>
          <t>Title of 12(b) Security</t>
        </is>
      </c>
      <c r="B18" s="4" t="inlineStr">
        <is>
          <t>Class C Common Stock, par value of $0.01 per share</t>
        </is>
      </c>
      <c r="C18" s="4" t="inlineStr">
        <is>
          <t xml:space="preserve"> </t>
        </is>
      </c>
    </row>
    <row r="19">
      <c r="A19" s="4" t="inlineStr">
        <is>
          <t>Trading Symbol</t>
        </is>
      </c>
      <c r="B19" s="4" t="inlineStr">
        <is>
          <t>DE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71996</t>
        </is>
      </c>
      <c r="C27" s="4" t="inlineStr">
        <is>
          <t xml:space="preserve"> </t>
        </is>
      </c>
    </row>
    <row r="28">
      <c r="A28" s="4" t="inlineStr">
        <is>
          <t>Current Fiscal Year End Date</t>
        </is>
      </c>
      <c r="B28" s="4" t="inlineStr">
        <is>
          <t>--02-0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Class 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53412724</v>
      </c>
    </row>
    <row r="35">
      <c r="A35" s="4" t="inlineStr">
        <is>
          <t>Clas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78480523</v>
      </c>
    </row>
    <row r="38">
      <c r="A38" s="4" t="inlineStr">
        <is>
          <t>Class B</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95350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CONSOLIDATED STATEMENTS OF STOCKHOLDERS' EQUITY (DEFICIT) (Parenthetical) - $ / shares</t>
        </is>
      </c>
      <c r="D1" s="2" t="inlineStr">
        <is>
          <t>3 Months Ended</t>
        </is>
      </c>
    </row>
    <row r="2">
      <c r="B2" s="2" t="inlineStr">
        <is>
          <t>Mar. 02, 2023</t>
        </is>
      </c>
      <c r="C2" s="2" t="inlineStr">
        <is>
          <t>Feb. 24, 2022</t>
        </is>
      </c>
      <c r="D2" s="2" t="inlineStr">
        <is>
          <t>May 05, 2023</t>
        </is>
      </c>
      <c r="E2" s="2" t="inlineStr">
        <is>
          <t>Apr.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7" t="n">
        <v>0.37</v>
      </c>
      <c r="C4" s="7" t="n">
        <v>0.33</v>
      </c>
      <c r="D4" s="7" t="n">
        <v>0.37</v>
      </c>
      <c r="E4" s="7" t="n">
        <v>0.33</v>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Net Revenue (Details) - USD ($) $ in Millions</t>
        </is>
      </c>
      <c r="B1" s="2" t="inlineStr">
        <is>
          <t>3 Months Ended</t>
        </is>
      </c>
    </row>
    <row r="2">
      <c r="B2" s="2" t="inlineStr">
        <is>
          <t>May 05, 2023</t>
        </is>
      </c>
      <c r="C2" s="2" t="inlineStr">
        <is>
          <t>Apr. 29, 2022</t>
        </is>
      </c>
    </row>
    <row r="3">
      <c r="A3" s="3" t="inlineStr">
        <is>
          <t>Disaggregation of Revenue [Line Items]</t>
        </is>
      </c>
      <c r="B3" s="4" t="inlineStr">
        <is>
          <t xml:space="preserve"> </t>
        </is>
      </c>
      <c r="C3" s="4" t="inlineStr">
        <is>
          <t xml:space="preserve"> </t>
        </is>
      </c>
    </row>
    <row r="4">
      <c r="A4" s="4" t="inlineStr">
        <is>
          <t>Total net revenue</t>
        </is>
      </c>
      <c r="B4" s="6" t="n">
        <v>20922</v>
      </c>
      <c r="C4" s="6" t="n">
        <v>26116</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9576</v>
      </c>
      <c r="C7" s="5" t="n">
        <v>24872</v>
      </c>
    </row>
    <row r="8">
      <c r="A8" s="4" t="inlineStr">
        <is>
          <t>Operating segments | Infrastructure Solutions Gro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7593</v>
      </c>
      <c r="C10" s="5" t="n">
        <v>9285</v>
      </c>
    </row>
    <row r="11">
      <c r="A11" s="4" t="inlineStr">
        <is>
          <t>Operating segments | Infrastructure Solutions Group | Servers and network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3837</v>
      </c>
      <c r="C13" s="5" t="n">
        <v>5048</v>
      </c>
    </row>
    <row r="14">
      <c r="A14" s="4" t="inlineStr">
        <is>
          <t>Operating segments | Infrastructure Solutions Group | Stor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3756</v>
      </c>
      <c r="C16" s="5" t="n">
        <v>4237</v>
      </c>
    </row>
    <row r="17">
      <c r="A17" s="4" t="inlineStr">
        <is>
          <t>Operating segments | Client Solutions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11983</v>
      </c>
      <c r="C19" s="5" t="n">
        <v>15587</v>
      </c>
    </row>
    <row r="20">
      <c r="A20" s="4" t="inlineStr">
        <is>
          <t>Operating segments | Client Solutions Group | Commerc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9862</v>
      </c>
      <c r="C22" s="5" t="n">
        <v>11971</v>
      </c>
    </row>
    <row r="23">
      <c r="A23" s="4" t="inlineStr">
        <is>
          <t>Operating segments | Client Solutions Group | Consu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2121</v>
      </c>
      <c r="C25" s="6" t="n">
        <v>36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CONSOLIDATED FINANCIAL INFORMATION - Information on Selected Accounts (Details) - USD ($) $ in Millions</t>
        </is>
      </c>
      <c r="B1" s="2" t="inlineStr">
        <is>
          <t>May 05, 2023</t>
        </is>
      </c>
      <c r="C1" s="2" t="inlineStr">
        <is>
          <t>Feb. 03, 2023</t>
        </is>
      </c>
      <c r="D1" s="2" t="inlineStr">
        <is>
          <t>Apr. 29, 2022</t>
        </is>
      </c>
      <c r="E1" s="2" t="inlineStr">
        <is>
          <t>Jan. 28,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31</v>
      </c>
      <c r="C3" s="6" t="n">
        <v>8607</v>
      </c>
      <c r="D3" s="4" t="inlineStr">
        <is>
          <t xml:space="preserve"> </t>
        </is>
      </c>
      <c r="E3" s="4" t="inlineStr">
        <is>
          <t xml:space="preserve"> </t>
        </is>
      </c>
    </row>
    <row r="4">
      <c r="A4" s="4" t="inlineStr">
        <is>
          <t>Restricted cash - other current assets</t>
        </is>
      </c>
      <c r="B4" s="5" t="n">
        <v>291</v>
      </c>
      <c r="C4" s="5" t="n">
        <v>272</v>
      </c>
      <c r="D4" s="4" t="inlineStr">
        <is>
          <t xml:space="preserve"> </t>
        </is>
      </c>
      <c r="E4" s="4" t="inlineStr">
        <is>
          <t xml:space="preserve"> </t>
        </is>
      </c>
    </row>
    <row r="5">
      <c r="A5" s="4" t="inlineStr">
        <is>
          <t>Restricted cash - other non-current assets</t>
        </is>
      </c>
      <c r="B5" s="5" t="n">
        <v>5</v>
      </c>
      <c r="C5" s="5" t="n">
        <v>15</v>
      </c>
      <c r="D5" s="4" t="inlineStr">
        <is>
          <t xml:space="preserve"> </t>
        </is>
      </c>
      <c r="E5" s="4" t="inlineStr">
        <is>
          <t xml:space="preserve"> </t>
        </is>
      </c>
    </row>
    <row r="6">
      <c r="A6" s="4" t="inlineStr">
        <is>
          <t>Total cash, cash equivalents, and restricted cash</t>
        </is>
      </c>
      <c r="B6" s="5" t="n">
        <v>7927</v>
      </c>
      <c r="C6" s="5" t="n">
        <v>8894</v>
      </c>
      <c r="D6" s="6" t="n">
        <v>7276</v>
      </c>
      <c r="E6" s="6" t="n">
        <v>10082</v>
      </c>
    </row>
    <row r="7">
      <c r="A7" s="3" t="inlineStr">
        <is>
          <t>Inventories, net:</t>
        </is>
      </c>
      <c r="B7" s="4" t="inlineStr">
        <is>
          <t xml:space="preserve"> </t>
        </is>
      </c>
      <c r="C7" s="4" t="inlineStr">
        <is>
          <t xml:space="preserve"> </t>
        </is>
      </c>
      <c r="D7" s="4" t="inlineStr">
        <is>
          <t xml:space="preserve"> </t>
        </is>
      </c>
      <c r="E7" s="4" t="inlineStr">
        <is>
          <t xml:space="preserve"> </t>
        </is>
      </c>
    </row>
    <row r="8">
      <c r="A8" s="4" t="inlineStr">
        <is>
          <t>Production materials</t>
        </is>
      </c>
      <c r="B8" s="5" t="n">
        <v>2541</v>
      </c>
      <c r="C8" s="5" t="n">
        <v>3225</v>
      </c>
      <c r="D8" s="4" t="inlineStr">
        <is>
          <t xml:space="preserve"> </t>
        </is>
      </c>
      <c r="E8" s="4" t="inlineStr">
        <is>
          <t xml:space="preserve"> </t>
        </is>
      </c>
    </row>
    <row r="9">
      <c r="A9" s="4" t="inlineStr">
        <is>
          <t>Work-in-process</t>
        </is>
      </c>
      <c r="B9" s="5" t="n">
        <v>613</v>
      </c>
      <c r="C9" s="5" t="n">
        <v>708</v>
      </c>
      <c r="D9" s="4" t="inlineStr">
        <is>
          <t xml:space="preserve"> </t>
        </is>
      </c>
      <c r="E9" s="4" t="inlineStr">
        <is>
          <t xml:space="preserve"> </t>
        </is>
      </c>
    </row>
    <row r="10">
      <c r="A10" s="4" t="inlineStr">
        <is>
          <t>Finished goods</t>
        </is>
      </c>
      <c r="B10" s="5" t="n">
        <v>862</v>
      </c>
      <c r="C10" s="5" t="n">
        <v>843</v>
      </c>
      <c r="D10" s="4" t="inlineStr">
        <is>
          <t xml:space="preserve"> </t>
        </is>
      </c>
      <c r="E10" s="4" t="inlineStr">
        <is>
          <t xml:space="preserve"> </t>
        </is>
      </c>
    </row>
    <row r="11">
      <c r="A11" s="4" t="inlineStr">
        <is>
          <t>Total inventories, net</t>
        </is>
      </c>
      <c r="B11" s="5" t="n">
        <v>4016</v>
      </c>
      <c r="C11" s="5" t="n">
        <v>4776</v>
      </c>
      <c r="D11" s="4" t="inlineStr">
        <is>
          <t xml:space="preserve"> </t>
        </is>
      </c>
      <c r="E11" s="4" t="inlineStr">
        <is>
          <t xml:space="preserve"> </t>
        </is>
      </c>
    </row>
    <row r="12">
      <c r="A12" s="3" t="inlineStr">
        <is>
          <t>Deferred Costs:</t>
        </is>
      </c>
      <c r="B12" s="4" t="inlineStr">
        <is>
          <t xml:space="preserve"> </t>
        </is>
      </c>
      <c r="C12" s="4" t="inlineStr">
        <is>
          <t xml:space="preserve"> </t>
        </is>
      </c>
      <c r="D12" s="4" t="inlineStr">
        <is>
          <t xml:space="preserve"> </t>
        </is>
      </c>
      <c r="E12" s="4" t="inlineStr">
        <is>
          <t xml:space="preserve"> </t>
        </is>
      </c>
    </row>
    <row r="13">
      <c r="A13" s="4" t="inlineStr">
        <is>
          <t>Total deferred costs, current</t>
        </is>
      </c>
      <c r="B13" s="5" t="n">
        <v>5433</v>
      </c>
      <c r="C13" s="5" t="n">
        <v>5459</v>
      </c>
      <c r="D13" s="4" t="inlineStr">
        <is>
          <t xml:space="preserve"> </t>
        </is>
      </c>
      <c r="E13" s="4" t="inlineStr">
        <is>
          <t xml:space="preserve"> </t>
        </is>
      </c>
    </row>
    <row r="14">
      <c r="A14" s="3" t="inlineStr">
        <is>
          <t>Property, plant, and equipment, net:</t>
        </is>
      </c>
      <c r="B14" s="4" t="inlineStr">
        <is>
          <t xml:space="preserve"> </t>
        </is>
      </c>
      <c r="C14" s="4" t="inlineStr">
        <is>
          <t xml:space="preserve"> </t>
        </is>
      </c>
      <c r="D14" s="4" t="inlineStr">
        <is>
          <t xml:space="preserve"> </t>
        </is>
      </c>
      <c r="E14" s="4" t="inlineStr">
        <is>
          <t xml:space="preserve"> </t>
        </is>
      </c>
    </row>
    <row r="15">
      <c r="A15" s="4" t="inlineStr">
        <is>
          <t>Total property, plant, and equipment</t>
        </is>
      </c>
      <c r="B15" s="5" t="n">
        <v>13393</v>
      </c>
      <c r="C15" s="5" t="n">
        <v>13092</v>
      </c>
      <c r="D15" s="4" t="inlineStr">
        <is>
          <t xml:space="preserve"> </t>
        </is>
      </c>
      <c r="E15" s="4" t="inlineStr">
        <is>
          <t xml:space="preserve"> </t>
        </is>
      </c>
    </row>
    <row r="16">
      <c r="A16" s="4" t="inlineStr">
        <is>
          <t>Accumulated depreciation and amortization</t>
        </is>
      </c>
      <c r="B16" s="5" t="n">
        <v>-7132</v>
      </c>
      <c r="C16" s="5" t="n">
        <v>-6883</v>
      </c>
      <c r="D16" s="4" t="inlineStr">
        <is>
          <t xml:space="preserve"> </t>
        </is>
      </c>
      <c r="E16" s="4" t="inlineStr">
        <is>
          <t xml:space="preserve"> </t>
        </is>
      </c>
    </row>
    <row r="17">
      <c r="A17" s="4" t="inlineStr">
        <is>
          <t>Equipment under operating lease, net</t>
        </is>
      </c>
      <c r="B17" s="5" t="n">
        <v>6261</v>
      </c>
      <c r="C17" s="5" t="n">
        <v>6209</v>
      </c>
      <c r="D17" s="4" t="inlineStr">
        <is>
          <t xml:space="preserve"> </t>
        </is>
      </c>
      <c r="E17" s="4" t="inlineStr">
        <is>
          <t xml:space="preserve"> </t>
        </is>
      </c>
    </row>
    <row r="18">
      <c r="A18" s="4" t="inlineStr">
        <is>
          <t>Computer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net:</t>
        </is>
      </c>
      <c r="B19" s="4" t="inlineStr">
        <is>
          <t xml:space="preserve"> </t>
        </is>
      </c>
      <c r="C19" s="4" t="inlineStr">
        <is>
          <t xml:space="preserve"> </t>
        </is>
      </c>
      <c r="D19" s="4" t="inlineStr">
        <is>
          <t xml:space="preserve"> </t>
        </is>
      </c>
      <c r="E19" s="4" t="inlineStr">
        <is>
          <t xml:space="preserve"> </t>
        </is>
      </c>
    </row>
    <row r="20">
      <c r="A20" s="4" t="inlineStr">
        <is>
          <t>Total property, plant, and equipment</t>
        </is>
      </c>
      <c r="B20" s="5" t="n">
        <v>7191</v>
      </c>
      <c r="C20" s="5" t="n">
        <v>6899</v>
      </c>
      <c r="D20" s="4" t="inlineStr">
        <is>
          <t xml:space="preserve"> </t>
        </is>
      </c>
      <c r="E20" s="4" t="inlineStr">
        <is>
          <t xml:space="preserve"> </t>
        </is>
      </c>
    </row>
    <row r="21">
      <c r="A21" s="4" t="inlineStr">
        <is>
          <t>Land and buildings</t>
        </is>
      </c>
      <c r="B21" s="4" t="inlineStr">
        <is>
          <t xml:space="preserve"> </t>
        </is>
      </c>
      <c r="C21" s="4" t="inlineStr">
        <is>
          <t xml:space="preserve"> </t>
        </is>
      </c>
      <c r="D21" s="4" t="inlineStr">
        <is>
          <t xml:space="preserve"> </t>
        </is>
      </c>
      <c r="E21" s="4" t="inlineStr">
        <is>
          <t xml:space="preserve"> </t>
        </is>
      </c>
    </row>
    <row r="22">
      <c r="A22" s="3" t="inlineStr">
        <is>
          <t>Property, plant, and equipment, net:</t>
        </is>
      </c>
      <c r="B22" s="4" t="inlineStr">
        <is>
          <t xml:space="preserve"> </t>
        </is>
      </c>
      <c r="C22" s="4" t="inlineStr">
        <is>
          <t xml:space="preserve"> </t>
        </is>
      </c>
      <c r="D22" s="4" t="inlineStr">
        <is>
          <t xml:space="preserve"> </t>
        </is>
      </c>
      <c r="E22" s="4" t="inlineStr">
        <is>
          <t xml:space="preserve"> </t>
        </is>
      </c>
    </row>
    <row r="23">
      <c r="A23" s="4" t="inlineStr">
        <is>
          <t>Total property, plant, and equipment</t>
        </is>
      </c>
      <c r="B23" s="5" t="n">
        <v>3049</v>
      </c>
      <c r="C23" s="5" t="n">
        <v>3059</v>
      </c>
      <c r="D23" s="4" t="inlineStr">
        <is>
          <t xml:space="preserve"> </t>
        </is>
      </c>
      <c r="E23" s="4" t="inlineStr">
        <is>
          <t xml:space="preserve"> </t>
        </is>
      </c>
    </row>
    <row r="24">
      <c r="A24" s="4" t="inlineStr">
        <is>
          <t>Machinery and other equipment</t>
        </is>
      </c>
      <c r="B24" s="4" t="inlineStr">
        <is>
          <t xml:space="preserve"> </t>
        </is>
      </c>
      <c r="C24" s="4" t="inlineStr">
        <is>
          <t xml:space="preserve"> </t>
        </is>
      </c>
      <c r="D24" s="4" t="inlineStr">
        <is>
          <t xml:space="preserve"> </t>
        </is>
      </c>
      <c r="E24" s="4" t="inlineStr">
        <is>
          <t xml:space="preserve"> </t>
        </is>
      </c>
    </row>
    <row r="25">
      <c r="A25" s="3" t="inlineStr">
        <is>
          <t>Property, plant, and equipment, net:</t>
        </is>
      </c>
      <c r="B25" s="4" t="inlineStr">
        <is>
          <t xml:space="preserve"> </t>
        </is>
      </c>
      <c r="C25" s="4" t="inlineStr">
        <is>
          <t xml:space="preserve"> </t>
        </is>
      </c>
      <c r="D25" s="4" t="inlineStr">
        <is>
          <t xml:space="preserve"> </t>
        </is>
      </c>
      <c r="E25" s="4" t="inlineStr">
        <is>
          <t xml:space="preserve"> </t>
        </is>
      </c>
    </row>
    <row r="26">
      <c r="A26" s="4" t="inlineStr">
        <is>
          <t>Total property, plant, and equipment</t>
        </is>
      </c>
      <c r="B26" s="6" t="n">
        <v>3153</v>
      </c>
      <c r="C26" s="6" t="n">
        <v>3134</v>
      </c>
      <c r="D26" s="4" t="inlineStr">
        <is>
          <t xml:space="preserve"> </t>
        </is>
      </c>
      <c r="E2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INFORMATION - Narrative (Details) - USD ($) $ in Millions</t>
        </is>
      </c>
      <c r="B1" s="2" t="inlineStr">
        <is>
          <t>3 Months Ended</t>
        </is>
      </c>
    </row>
    <row r="2">
      <c r="B2" s="2" t="inlineStr">
        <is>
          <t>May 05, 2023</t>
        </is>
      </c>
      <c r="C2" s="2" t="inlineStr">
        <is>
          <t>Feb. 03, 2023</t>
        </is>
      </c>
      <c r="D2" s="2" t="inlineStr">
        <is>
          <t>Apr. 29, 2022</t>
        </is>
      </c>
    </row>
    <row r="3">
      <c r="A3" s="3" t="inlineStr">
        <is>
          <t>Restructuring Cost and Reserve [Line Items]</t>
        </is>
      </c>
      <c r="B3" s="4" t="inlineStr">
        <is>
          <t xml:space="preserve"> </t>
        </is>
      </c>
      <c r="C3" s="4" t="inlineStr">
        <is>
          <t xml:space="preserve"> </t>
        </is>
      </c>
      <c r="D3" s="4" t="inlineStr">
        <is>
          <t xml:space="preserve"> </t>
        </is>
      </c>
    </row>
    <row r="4">
      <c r="A4" s="4" t="inlineStr">
        <is>
          <t>Accounts payable</t>
        </is>
      </c>
      <c r="B4" s="6" t="n">
        <v>17796</v>
      </c>
      <c r="C4" s="6" t="n">
        <v>18598</v>
      </c>
      <c r="D4" s="4" t="inlineStr">
        <is>
          <t xml:space="preserve"> </t>
        </is>
      </c>
    </row>
    <row r="5">
      <c r="A5" s="4" t="inlineStr">
        <is>
          <t>Percentage of workforce eliminated</t>
        </is>
      </c>
      <c r="B5" s="13" t="n">
        <v>0.05</v>
      </c>
      <c r="C5" s="4" t="inlineStr">
        <is>
          <t xml:space="preserve"> </t>
        </is>
      </c>
      <c r="D5" s="4" t="inlineStr">
        <is>
          <t xml:space="preserve"> </t>
        </is>
      </c>
    </row>
    <row r="6">
      <c r="A6" s="4" t="inlineStr">
        <is>
          <t>Severance charges</t>
        </is>
      </c>
      <c r="B6" s="6" t="n">
        <v>48</v>
      </c>
      <c r="C6" s="5" t="n">
        <v>367</v>
      </c>
      <c r="D6" s="6" t="n">
        <v>17</v>
      </c>
    </row>
    <row r="7">
      <c r="A7" s="4" t="inlineStr">
        <is>
          <t>Supply Chain Finance Program | Third-Party Financial Institutio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ayment term</t>
        </is>
      </c>
      <c r="B9" s="4" t="inlineStr">
        <is>
          <t>120 days</t>
        </is>
      </c>
      <c r="C9" s="4" t="inlineStr">
        <is>
          <t xml:space="preserve"> </t>
        </is>
      </c>
      <c r="D9" s="4" t="inlineStr">
        <is>
          <t xml:space="preserve"> </t>
        </is>
      </c>
    </row>
    <row r="10">
      <c r="A10" s="4" t="inlineStr">
        <is>
          <t>Accounts payable</t>
        </is>
      </c>
      <c r="B10" s="6" t="n">
        <v>1000</v>
      </c>
      <c r="C10" s="6" t="n">
        <v>1000</v>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Warranty Liability (Details) - USD ($) $ in Millions</t>
        </is>
      </c>
      <c r="B1" s="2" t="inlineStr">
        <is>
          <t>3 Months Ended</t>
        </is>
      </c>
    </row>
    <row r="2">
      <c r="B2" s="2" t="inlineStr">
        <is>
          <t>May 05, 2023</t>
        </is>
      </c>
      <c r="C2" s="2" t="inlineStr">
        <is>
          <t>Apr. 29, 2022</t>
        </is>
      </c>
    </row>
    <row r="3">
      <c r="A3" s="3" t="inlineStr">
        <is>
          <t>Warranty liability:</t>
        </is>
      </c>
      <c r="B3" s="4" t="inlineStr">
        <is>
          <t xml:space="preserve"> </t>
        </is>
      </c>
      <c r="C3" s="4" t="inlineStr">
        <is>
          <t xml:space="preserve"> </t>
        </is>
      </c>
    </row>
    <row r="4">
      <c r="A4" s="4" t="inlineStr">
        <is>
          <t>Warranty liability at beginning of period</t>
        </is>
      </c>
      <c r="B4" s="6" t="n">
        <v>467</v>
      </c>
      <c r="C4" s="6" t="n">
        <v>480</v>
      </c>
    </row>
    <row r="5">
      <c r="A5" s="4" t="inlineStr">
        <is>
          <t>Costs accrued for new warranty contracts and changes in estimates for pre-existing warranties</t>
        </is>
      </c>
      <c r="B5" s="5" t="n">
        <v>196</v>
      </c>
      <c r="C5" s="5" t="n">
        <v>223</v>
      </c>
    </row>
    <row r="6">
      <c r="A6" s="4" t="inlineStr">
        <is>
          <t>Service obligations honored</t>
        </is>
      </c>
      <c r="B6" s="5" t="n">
        <v>-225</v>
      </c>
      <c r="C6" s="5" t="n">
        <v>-235</v>
      </c>
    </row>
    <row r="7">
      <c r="A7" s="4" t="inlineStr">
        <is>
          <t>Warranty liability at end of period</t>
        </is>
      </c>
      <c r="B7" s="6" t="n">
        <v>438</v>
      </c>
      <c r="C7" s="6" t="n">
        <v>4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INFORMATION - Severance Liability (Details) - USD ($) $ in Millions</t>
        </is>
      </c>
      <c r="B1" s="2" t="inlineStr">
        <is>
          <t>3 Months Ended</t>
        </is>
      </c>
    </row>
    <row r="2">
      <c r="B2" s="2" t="inlineStr">
        <is>
          <t>May 05, 2023</t>
        </is>
      </c>
      <c r="C2" s="2" t="inlineStr">
        <is>
          <t>Feb. 03, 2023</t>
        </is>
      </c>
      <c r="D2" s="2" t="inlineStr">
        <is>
          <t>Apr. 29, 2022</t>
        </is>
      </c>
    </row>
    <row r="3">
      <c r="A3" s="3" t="inlineStr">
        <is>
          <t>Severance liability:</t>
        </is>
      </c>
      <c r="B3" s="4" t="inlineStr">
        <is>
          <t xml:space="preserve"> </t>
        </is>
      </c>
      <c r="C3" s="4" t="inlineStr">
        <is>
          <t xml:space="preserve"> </t>
        </is>
      </c>
      <c r="D3" s="4" t="inlineStr">
        <is>
          <t xml:space="preserve"> </t>
        </is>
      </c>
    </row>
    <row r="4">
      <c r="A4" s="4" t="inlineStr">
        <is>
          <t>Severance liability at beginning of period</t>
        </is>
      </c>
      <c r="B4" s="6" t="n">
        <v>408</v>
      </c>
      <c r="C4" s="4" t="inlineStr">
        <is>
          <t xml:space="preserve"> </t>
        </is>
      </c>
      <c r="D4" s="6" t="n">
        <v>74</v>
      </c>
    </row>
    <row r="5">
      <c r="A5" s="4" t="inlineStr">
        <is>
          <t>Severance charges</t>
        </is>
      </c>
      <c r="B5" s="5" t="n">
        <v>48</v>
      </c>
      <c r="C5" s="6" t="n">
        <v>367</v>
      </c>
      <c r="D5" s="5" t="n">
        <v>17</v>
      </c>
    </row>
    <row r="6">
      <c r="A6" s="4" t="inlineStr">
        <is>
          <t>Cash paid and other</t>
        </is>
      </c>
      <c r="B6" s="5" t="n">
        <v>-294</v>
      </c>
      <c r="C6" s="4" t="inlineStr">
        <is>
          <t xml:space="preserve"> </t>
        </is>
      </c>
      <c r="D6" s="5" t="n">
        <v>-28</v>
      </c>
    </row>
    <row r="7">
      <c r="A7" s="4" t="inlineStr">
        <is>
          <t>Severance liability at end of period</t>
        </is>
      </c>
      <c r="B7" s="6" t="n">
        <v>162</v>
      </c>
      <c r="C7" s="6" t="n">
        <v>408</v>
      </c>
      <c r="D7" s="6" t="n">
        <v>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Interest and Other, Net (Details) - USD ($) $ in Millions</t>
        </is>
      </c>
      <c r="B1" s="2" t="inlineStr">
        <is>
          <t>3 Months Ended</t>
        </is>
      </c>
    </row>
    <row r="2">
      <c r="B2" s="2" t="inlineStr">
        <is>
          <t>May 05, 2023</t>
        </is>
      </c>
      <c r="C2" s="2" t="inlineStr">
        <is>
          <t>Apr. 29, 2022</t>
        </is>
      </c>
    </row>
    <row r="3">
      <c r="A3" s="3" t="inlineStr">
        <is>
          <t>Interest and other, net:</t>
        </is>
      </c>
      <c r="B3" s="4" t="inlineStr">
        <is>
          <t xml:space="preserve"> </t>
        </is>
      </c>
      <c r="C3" s="4" t="inlineStr">
        <is>
          <t xml:space="preserve"> </t>
        </is>
      </c>
    </row>
    <row r="4">
      <c r="A4" s="4" t="inlineStr">
        <is>
          <t>Investment income, primarily interest</t>
        </is>
      </c>
      <c r="B4" s="6" t="n">
        <v>59</v>
      </c>
      <c r="C4" s="6" t="n">
        <v>15</v>
      </c>
    </row>
    <row r="5">
      <c r="A5" s="4" t="inlineStr">
        <is>
          <t>Gain (loss) on investments, net</t>
        </is>
      </c>
      <c r="B5" s="5" t="n">
        <v>-15</v>
      </c>
      <c r="C5" s="5" t="n">
        <v>14</v>
      </c>
    </row>
    <row r="6">
      <c r="A6" s="4" t="inlineStr">
        <is>
          <t>Interest expense</t>
        </is>
      </c>
      <c r="B6" s="5" t="n">
        <v>-405</v>
      </c>
      <c r="C6" s="5" t="n">
        <v>-265</v>
      </c>
    </row>
    <row r="7">
      <c r="A7" s="4" t="inlineStr">
        <is>
          <t>Foreign exchange</t>
        </is>
      </c>
      <c r="B7" s="5" t="n">
        <v>-32</v>
      </c>
      <c r="C7" s="5" t="n">
        <v>-89</v>
      </c>
    </row>
    <row r="8">
      <c r="A8" s="4" t="inlineStr">
        <is>
          <t>Other</t>
        </is>
      </c>
      <c r="B8" s="5" t="n">
        <v>29</v>
      </c>
      <c r="C8" s="5" t="n">
        <v>-12</v>
      </c>
    </row>
    <row r="9">
      <c r="A9" s="4" t="inlineStr">
        <is>
          <t>Total interest and other, net</t>
        </is>
      </c>
      <c r="B9" s="6" t="n">
        <v>-364</v>
      </c>
      <c r="C9" s="6" t="n">
        <v>-3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y 05,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ll Technologies is a leading global end-to-end technology provider that designs, develops, manufactures, markets, sells, and supports a wide range of comprehensive and integrated solutions, products, and services. Dell Technologies offerings include servers and networking, storage, cloud solutions, desktops, notebooks, services, software, and third-party software and peripherals.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3, 2023.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May 5, 2023 and February 3, 2023 and the results of its operations, corresponding comprehensive income, changes in stockholders’ equity, and cash flows for the three months ended May 5, 2023 and April 29, 2022.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its operations, corresponding comprehensive income, changes in stockholders’ equity, and cash flows for the three months ended May 5, 2023 and April 29, 2022 are not necessarily indicative of the results to be expected for the full fiscal year or for any other fiscal period. The Company’s fiscal year is the 52- or 53-week period ending on the Friday nearest January 31. The fiscal year ended February 3, 2023 (“Fiscal 2023”) was a 53-week period while the fiscal year ending February 2, 2024 (“Fiscal 2024”) will be a 52-week period. 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 Secureworks — As of May 5, 2023 and February 3, 2023, the Company held approximately 81.4% and 82.6%, respectively, of the outstanding equity interest in Secureworks, both including and excluding restricted stock awards (“RSAs”). The portion of the results of operations of Secureworks allocable to its other owners is shown as net income (loss) attributable to the non-controlling interests in the Condensed Consolidated Statements of Income, as an adjustment to net income attributable to Dell Technologies stockholders. The non-controlling interests’ share of equity in Secureworks is reflected as a component of the non-controlling interests in the Condensed Consolidated Statements of Financial Position and was $99 million and $97 million as of May 5, 2023 and February 3, 2023, respectively. Variable Interest Entities — The Company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4 of the Notes to the Condensed Consolidated Financial Statements for more information regarding 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5,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dates indicated: May 5, 2023 February 3,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3,775 $ — $ — $ 3,775 $ 4,301 $ — $ — $ 4,301 Marketable equity and other securities 9 — — 9 33 — — 33 Derivative instruments — 141 — 141 — 295 — 295 Total assets $ 3,784 $ 141 $ — $ 3,925 $ 4,334 $ 295 $ — $ 4,629 Liabilities: Derivative instruments $ — $ 91 $ — $ 91 $ — $ 460 $ — $ 460 Total liabilities $ — $ 91 $ — $ 91 $ — $ 460 $ — $ 460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May 5, 2023, the Company’s portfolio had no material exposure to money market funds with a fluctuating net asset value. 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densed Consolidated Financial Statements for a description of the Company’s derivative financial instrument activities. Deferred Compensation Plans —The Company offers deferred compensation plans for eligible employees, which allow participants to defer a portion of their compensation. Assets were the same as liabilities associated with the plans at approximately $190 million and $179 million as of May 5, 2023 and February 3, 2023,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both May 5, 2023 and February 3, 2023, the Company held strategic investments in non-marketable equity and other securities of $1.3 billion. As these investments represent early-stage companies without readily determinable fair values, they are not included in the recurring fair value table above. See Note 3 of the Notes to the Condensed Consolidated Financial Statements for additional information about the Company’s strategic investments. Carrying Value and Estimated Fair Value of Outstanding Debt — The following table presents the carrying value and estimated fair value of the Company’s outstanding debt as described in Note 6 of the Notes to the Condensed Consolidated Financial Statements, including the current portion, as of the dates indicated: May 5, 2023 February 3, 2023 Carrying Value Fair Value Carrying Value Fair Value (in billions) Senior Notes $ 17.1 $ 17.1 $ 18.1 $ 18.2 Legacy Notes and Debentures $ 0.9 $ 1.0 $ 0.9 $ 1.0 DFS Debt $ 10.2 $ 9.8 $ 10.3 $ 9.9 The fair values of the outstanding debt shown in the table above were determined based on observable market prices in a less active market or based on valuation methodologies using observable inputs and were categoriz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y 05, 2023</t>
        </is>
      </c>
    </row>
    <row r="3">
      <c r="A3" s="3" t="inlineStr">
        <is>
          <t>Investments, Debt and Equity Securities [Abstract]</t>
        </is>
      </c>
      <c r="B3" s="4" t="inlineStr">
        <is>
          <t xml:space="preserve"> </t>
        </is>
      </c>
    </row>
    <row r="4">
      <c r="A4" s="4" t="inlineStr">
        <is>
          <t>INVESTMENTS</t>
        </is>
      </c>
      <c r="B4" s="4" t="inlineStr">
        <is>
          <t xml:space="preserve">INVESTMENTS The Company has strategic investments in equity and other securities as well as investments in fixed income debt securities. All equity and other securities as well as long-term fixed income debt securities are recorded as long-term investments in the Condensed Consolidated Statements of Financial Position. Short-term fixed income debt securities are recorded as other current assets in the Condensed Consolidated Statements of Financial Position. As of both May 5, 2023 and February 3, 2023, total investments were $1.6 billion. Equity and Other Securities Equity and other securities include strategic investments in marketable and non-marketable securities. Investments in marketable securities are measured at fair value on a recurring basis. The Company has elected to apply the measurement alternative for non-marketable securities. Under the alternative, the Company measures investments without readily determinable fair values at cost, less impairment, adjusted by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cost, cumulative unrealized gains, cumulative unrealized losses, and carrying value of the Company's strategic investments in marketable and non-marketable equity securities as of the dates indicated: May 5, 2023 February 3, 2023 Cost Unrealized Gain Unrealized Loss Carrying Value Cost Unrealized Gain Unrealized Loss Carrying Value (in millions) Marketable $ 55 $ 17 $ (63) $ 9 $ 56 $ 17 $ (40) $ 33 Non-marketable 712 660 (105) 1,267 714 651 (100) 1,265 Total equity and other securities $ 767 $ 677 $ (168) $ 1,276 $ 770 $ 668 $ (140) $ 1,298 Gains and Losses on Equity and Other Securities The following table presents unrealized gains and losses on marketable and non-marketable equity and other securities for the periods indicated: Three Months Ended May 5, 2023 April 29, 2022 (in millions) Marketable securities: Unrealized loss $ (23) $ (18) Net unrealized gain (loss) (23) (18) Non-marketable securities: Unrealized gain 9 21 Unrealized loss (5) — Net unrealized gain (a) 4 21 Net unrealized gain (loss) on equity and other securities $ (19) $ 3 ____________________ (a) For all periods presented, net unrealized gains on non-marketable securities were primarily due to upward adjustments for observable price changes. Fixed Income Debt Securities The Company has fixed income debt securities carried at amortized cost which are held as collateral for borrowings. The Company intends to hold the investments to maturity. As of May 5, 2023, the Company held $200 million in fixed income debt securities which will mature within one year and $123 million in fixed income debt securities which will mature within two to five years. The following table summarizes the Company’s debt securities as of the dates indicated: May 5, 2023 February 3, 2023 Cost Unrealized Gain Unrealized Loss Carrying Value Cost Unrealized Gain Unrealized Loss Carrying Value (in millions) Fixed income debt securities $ 350 $ 77 $ (104) $ 323 $ 348 $ 65 $ (95) $ 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3 Months Ended</t>
        </is>
      </c>
    </row>
    <row r="2">
      <c r="B2" s="2" t="inlineStr">
        <is>
          <t>May 05, 2023</t>
        </is>
      </c>
    </row>
    <row r="3">
      <c r="A3" s="3" t="inlineStr">
        <is>
          <t>Receivables [Abstract]</t>
        </is>
      </c>
      <c r="B3" s="4" t="inlineStr">
        <is>
          <t xml:space="preserve"> </t>
        </is>
      </c>
    </row>
    <row r="4">
      <c r="A4" s="4" t="inlineStr">
        <is>
          <t>FINANCIAL SERVICES</t>
        </is>
      </c>
      <c r="B4" s="4" t="inlineStr">
        <is>
          <t>FINANCIAL SERVICES The Company offers or arranges various financing options and alternative payment structures for its customers globally. Alternative payment structures consist of various flexible consumption models, including utility, subscription, and as-a-Service models. Financing options are offered to our customers primarily through Dell Financial Services and its affiliates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1.8 billion and $2.1 billion for the three months ended May 5, 2023 and April 29, 2022, respectively. The Company’s lease and loan arrangements with customers are aggregated primarily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DFS leases are generally classified as sales-type leases or operating leases.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Flexible consumption models, as defined above, enable the Company to offer its customers the option to pay over time to provide them with financial flexibility to meet their changing technological requirements. Such models may result in identification of embedded lease arrangements that lead to the recognition of operating or sales-type leases. Financing Receivables The following table presents the components of the Company’s financing receivables segregated by portfolio segment as of the dates indicated: May 5, 2023 February 3, 2023 Revolving Fixed-term Total Revolving Fixed-term Total (in millions) Financing receivables, net: Customer receivables, gross (a) $ 658 $ 9,951 $ 10,609 $ 685 $ 10,293 $ 10,978 Allowances for losses (84) (135) (219) (88) (113) (201) Customer receivables, net 574 9,816 10,390 597 10,180 10,777 Residual interest — 147 147 — 142 142 Financing receivables, net $ 574 $ 9,963 $ 10,537 $ 597 $ 10,322 $ 10,919 Short-term $ 574 $ 4,439 $ 5,013 $ 597 $ 4,684 $ 5,281 Long-term $ — $ 5,524 $ 5,524 $ — $ 5,638 $ 5,638 ____________________ (a) Customer receivables, gross include amounts due from customers under revolving loans, fixed-term loans, fixed-term leases, and accrued interest. The following table presents the changes in allowance for financing receivable losses for the periods indicated: Three Months Ended May 5, 2023 April 29, 2022 Revolving Fixed-term Total Revolving Fixed-term Total (in millions) Allowance for financing receivable losses: Balances at beginning of period $ 88 $ 113 $ 201 $ 102 $ 87 $ 189 Charge-offs, net of recoveries (17) (1) (18) (13) (2) (15) Provision charged to income statement 13 23 36 5 2 7 Balances at end of period $ 84 $ 135 $ 219 $ 94 $ 87 $ 181 The Company recognizes an allowance for financing receivable losses, including both the lease receivable and unguaranteed residual, in an amount equal to the expected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The Company continues to monitor broader economic indicators and their potential impact on future credit loss performance. Aging The following table presents the aging of the Company’s customer financing receivables, gross, including accrued interest, segregated by class, as of the dates indicated: May 5, 2023 February 3, 2023 Current Past Due Past Due Total Current Past Due Past Due Total (in millions) Revolving — DPA $ 433 $ 33 $ 16 $ 482 $ 457 $ 34 $ 17 $ 508 Revolving — DBC 153 19 4 176 154 19 4 177 Fixed-term — Consumer and Commercial 9,128 743 80 9,951 9,309 927 57 10,293 Total customer receivables, gross $ 9,714 $ 795 $ 100 $ 10,609 $ 9,920 $ 980 $ 78 $ 10,978 Aging is likely to fluctuate as a result of the variability in volume of large transactions entered into over the period, and the administrative processes that accompany those transactions. Aging is also impacted by the timing of the Company’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the collectibility of a specific customer receivable. Th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May 5, 2023 Fixed-term — Consumer and Commercial Fiscal Year of Origination 2024 2023 2022 2021 2020 Years Prior Revolving — DPA Revolving — DBC Total (in millions) Higher $ 931 $ 2,640 $ 1,484 $ 716 $ 259 $ 18 $ 113 $ 43 $ 6,204 Mid 410 1,274 536 270 84 9 130 53 2,766 Lower 198 660 296 117 42 7 239 80 1,639 Total $ 1,539 $ 4,574 $ 2,316 $ 1,103 $ 385 $ 34 $ 482 $ 176 $ 10,609 February 3, 2023 Fixed-term — Consumer and Commercial Fiscal Year of Origination 2023 2022 2021 2020 2019 Years Prior Revolving — DPA Revolving — DBC Total (in millions) Higher $ 3,210 $ 1,805 $ 914 $ 343 $ 37 $ 1 $ 123 $ 44 $ 6,477 Mid 1,242 631 362 119 17 1 136 54 2,562 Lower 1,017 364 157 65 7 1 249 79 1,939 Total $ 5,469 $ 2,800 $ 1,433 $ 527 $ 61 $ 3 $ 508 $ 177 $ 10,978 The categories shown in the tables above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comparable to U.S. customer FICO scores of 720 or above. The mid category represents the mid-tier accounts that are comparable to U.S. customer FICO scores from 660 to 719. The lower category is generally sub-prime and represents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The following table presents the net revenue, cost of net revenue, and gross margin recognized at the commencement date of sales-type leases for the periods indicated: Three Months Ended May 5, 2023 April 29, 2022 (in millions) Net revenue — products $ 247 $ 220 Cost of net revenue — products 196 204 Gross margin — products $ 51 $ 16 The following table presents the future maturity of the Company’s fixed-term customer leases and associated financing payments, and reconciles the undiscounted cash flows to the customer receivables, gross recognized on the Condensed Consolidated Statement of Financial Position as of the date indicated: May 5, 2023 (in millions) Fiscal 2024 (remaining nine months) $ 1,997 Fiscal 2025 1,894 Fiscal 2026 1,361 Fiscal 2027 659 Fiscal 2028 and beyond 178 Total undiscounted cash flows 6,089 Fixed-term loans 4,640 Revolving loans 658 Less: Unearned income (778) Total customer receivables, gross $ 10,609 Operating Leases The Company’s operating leases primarily consist of DFS captive fixed-term leases and contractually committed embedded leases identified within flexible consumption arrangements. The following table presents the components of the Company’s operating lease portfolio included in property, plant, and equipment, net as of the dates indicated: May 5, 2023 February 3, 2023 (in millions) Equipment under operating lease, gross $ 3,817 $ 3,725 Less: Accumulated depreciation (1,634) (1,517) Equipment under operating lease, net $ 2,183 $ 2,208 The following table presents operating lease income related to lease payments and depreciation expense for the Company’s operating lease portfolio for the periods indicated: Three Months Ended May 5, 2023 April 29, 2022 (in millions) Income related to lease payments $ 321 $ 232 Depreciation expense $ 233 $ 165 The following table presents the future payments to be received by the Company as lessor in operating lease contracts as of the date indicated: May 5, 2023 (in millions) Fiscal 2024 (remaining nine months) $ 862 Fiscal 2025 824 Fiscal 2026 460 Fiscal 2027 141 Fiscal 2028 and beyond 46 Total $ 2,333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May 5, 2023 February 3, 2023 DFS debt (in millions) DFS U.S. debt: Asset-based financing and securitization facilities $ 3,326 $ 3,987 Fixed-term securitization offerings 3,192 2,679 Other 67 76 Total DFS U.S. debt 6,585 6,742 DFS international debt: Securitization facility 818 790 Other borrowings 852 871 Note payable 250 250 Dell Bank senior unsecured eurobonds 1,652 1,637 Total DFS international debt 3,572 3,548 Total DFS debt $ 10,157 $ 10,290 Total short-term DFS debt $ 5,232 $ 5,400 Total long-term DFS debt $ 4,925 $ 4,890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oan and lease payments and associated equipment in the facilities. The debt has a variable interest rate and the duration of the debt is based on the terms of the underlying loan and lease payment streams. As of May 5, 2023, the total debt capacity related to the U.S. asset-based financing and securitization facilities was $5.6 billion. The Company enters into interest swap agreements to effectively convert a portion of this debt from a floating rate to a fixed rate. See Note 7 of the Notes to the Condensed Consolidated Financial Statements for additional information about interest rate swaps. The Company’s U.S. securitization facility for revolving loans is effective through June 25, 2025. The Company’s two U.S. asset-based financing facilities for fixed-term leases and loans are effective through July 10, 2023 and June 21, 2024, respectively. The Company intends to extend the facility currently effective through July 10, 2023 during the second quarter of Fiscal 2024.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May 5, 2023, these criteria were met. Fixed-Term Securitization Offerings — The Company periodically issues asset-backed debt securities under fixed-term securitization programs to private investors. The asset-backed debt securities are collateralized solely by the U.S. fixed-term lease and loan payments and associated equipment, which are held by Special Purpose Entities (“SPEs”), as discussed below. The interest rate on these securities is fixed and ranges from 0.33% to 6.80% per annum, and the duration of these securities is based on the terms of the underlying lease and loan payment streams. DFS International Debt Securitization Facility — The Company maintains a securitization facility in Europe for fixed-term leases and loans. The debt under this facility has a variable interest rate, and the duration of the debt is based on the terms of the underlying loan and lease payment streams. This facility is effective through December 23, 2024 and had a total debt capacity of $881 million as of May 5, 2023.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May 5, 2023,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debt under these programs has a variable interest rate, and the duration of the debt is based on the terms of the underlying loan and lease payment streams. The Canadian facility, which is collateralized solely by Canadian loan and lease payments and associated equipment, had a total debt capacity of $332 million as of May 5, 2023 and is effective through January 16, 2025. The European facility, which is collateralized solely by European loan and lease payments and associated equipment, had a total debt capacity of $661 million as of May 5, 2023 and is effective through June 14, 2025. The Australia and New Zealand facility, which is collateralized solely by Australia and New Zealand loan and lease payments and associated equipment, had a total debt capacity of $301 million as of May 5, 2023 and is effective through April 20, 2025. The Middle East facility, which is collateralized solely by Middle East loan and lease payments and associated equipment, had a total debt capacity of $150 million as of May 5, 2023 and is effective through March 24, 2025. Note Payable — On May 25, 2022, the Company entered into an unsecured credit agreement to fund receivables in Mexico. As of May 5, 2023, the aggregate principal amount of the note payable was $250 million. The note bears interest at an annual rate of 4.24% and will mature on May 31, 2024. Dell Bank Senior Unsecured Eurobonds — On June 24, 2020, Dell Bank issued 500 million Euro of 1.625% senior unsecured four year eurobonds due June 2024. On October 27, 2021, Dell Bank issued 500 million Euro of 0.5% senior unsecured five year eurobonds due October 2026. On October 18, 2022, Dell Bank issued 500 million Euro of 4.5% senior unsecured five year eurobonds due October 2027. The issuances of the senior unsecured eurobonds support the expansion of the financing operations in Europe. Variable Interest Entities In connection with the asset-based financing facilities, securitization facilities, and fixed-term securitization offerings discussed above, the Company transfers certain U.S. and European lease and loan payments and associated equipment to SPEs that meet the definition of a VIE and are consolidated, along with the associated debt described above, into the Condensed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ease and loan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densed Consolidated Statements of Financial Position: May 5, 2023 February 3, 2023 (in millions) Assets held by consolidated VIEs Other current assets $ 291 $ 274 Financing receivables, net of allowance Short-term $ 3,620 $ 3,702 Long-term $ 3,361 $ 3,295 Property, plant, and equipment, net $ 1,423 $ 1,164 Liabilities held by consolidated VIEs Debt, net of unamortized debt issuance costs Short-term $ 4,277 $ 4,761 Long-term $ 1,980 $ 2,685 Lease and loan payments and associated equipment transferred via securitization through SPEs were $1.5 billion and $1.7 billion for the three months ended May 5, 2023 and April 29, 2022, respectively. Customer Receivable Sales To manage certain concentrations of customer credit exposure, the Company may sell selected fixed-term customer receivables to unrelated third parties on a periodic basis, without recourse. The amount of customer receivables sold for this purpose was $169 million and $148 million for the three months ended May 5, 2023 and April 29, 2022,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5, 2023</t>
        </is>
      </c>
    </row>
    <row r="3">
      <c r="A3" s="3" t="inlineStr">
        <is>
          <t>Leases [Abstract]</t>
        </is>
      </c>
      <c r="B3" s="4" t="inlineStr">
        <is>
          <t xml:space="preserve"> </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May 5, 2023, the remaining terms of the Company’s leases range from one month to approximately ten years. As of May 5, 2023 and February 3, 2023, there were no material finance leases for which the Company was a lessee. The Company also enters into leasing transactions in which the Company is the lessor, primarily through customer financing arrangements offered through DFS. DFS originates leases that are primarily classified as either sales-type leases or operating leases. See Note 4 of the Notes to the Condensed Consolidated Financial Statements for more information on the Company’s lessor arrangements. The following table presents components of lease costs included in the Condensed Consolidated Statements of Income for the periods indicated: Three Months Ended May 5, 2023 April 29, 2022 (in millions) Operating lease costs $ 79 $ 72 Variable costs 24 25 Total lease costs $ 103 $ 97 During the three months ended May 5, 2023 and April 29, 2022, sublease income, finance lease costs, and short-term lease costs were immaterial. The following table presents supplemental information related to operating leases included in the Condensed Consolidated Statements of Financial Position as of the dates indicated: Classification May 5, 2023 February 3, 2023 (in millions, except for term and discount rate) Operating lease right-of-use assets Other non-current assets $ 734 $ 725 Current operating lease liabilities Accrued and other current liabilities $ 268 $ 260 Non-current operating lease liabilities Other non-current liabilities 623 630 Total operating lease liabilities $ 891 $ 890 Weighted-average remaining lease term (in years) 4.77 4.95 Weighted-average discount rate 4.05 % 3.48 % The following table presents supplemental cash flow information related to leases for the periods indicated: Three Months Ended May 5, 2023 April 29, 2022 (in millions) Cash paid for amounts included in the measurement of lease liabilities — $ 77 $ 80 Right-of-use assets obtained in exchange for new operating lease liabilities $ 81 $ 72 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May 5, 2023 (in millions) Fiscal 2024 (remaining nine months) $ 205 Fiscal 2025 224 Fiscal 2026 177 Fiscal 2027 134 Fiscal 2028 95 Thereafter 136 Total lease payments 971 Less: Imputed interest (80) Total $ 891 Current operating lease liabilities $ 268 Non-current operating lease liabilities $ 623 As of May 5, 2023, the Company’s undiscounted operating leases that had not yet commenced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5, 2023</t>
        </is>
      </c>
    </row>
    <row r="3">
      <c r="A3" s="3" t="inlineStr">
        <is>
          <t>Debt Disclosure [Abstract]</t>
        </is>
      </c>
      <c r="B3" s="4" t="inlineStr">
        <is>
          <t xml:space="preserve"> </t>
        </is>
      </c>
    </row>
    <row r="4">
      <c r="A4" s="4" t="inlineStr">
        <is>
          <t>DEBT</t>
        </is>
      </c>
      <c r="B4" s="4" t="inlineStr">
        <is>
          <t xml:space="preserve">DEBT The following table summarizes the Company’s outstanding debt as of the dates indicated: May 5, 2023 February 3, 2023 (in millions) Senior Notes: 5.45% due June 2023 $ — $ 1,000 4.00% due July 2024 1,000 1,000 5.85% due July 2025 1,000 1,000 6.02% due June 2026 4,500 4,500 4.90% due October 2026 1,750 1,750 6.10% due July 2027 500 500 5.25% due February 2028 1,000 1,000 5.30% due October 2029 1,750 1,750 6.20% due July 2030 750 750 5.75% due February 2033 1,000 1,000 8.10% due July 2036 1,000 1,000 3.38% due December 2041 1,000 1,000 8.35% due July 2046 800 800 3.45% due December 2051 1,200 1,250 Legacy Notes and Debentures: 7.10% due April 2028 300 300 6.50% due April 2038 388 388 5.40% due September 2040 264 264 DFS Debt (Note 4) 10,157 10,290 Other 336 325 Total debt, principal amount $ 28,695 $ 29,867 Unamortized discount, net of unamortized premium (121) (133) Debt issuance costs (142) (146) Total debt, carrying value $ 28,432 $ 29,588 Total short-term debt, carrying value $ 5,470 $ 6,573 Total long-term debt, carrying value $ 22,962 $ 23,015 During the three months ended May 5, 2023, the net decrease in the Company’s debt balance primarily reflected the repayment of $1 billion principal amount of the 5.45% Senior Notes due June 2023. Outstanding Debt Senior Notes — The Company completed offerings of multiple series of senior notes which were issued on June 1, 2016, June 22, 2016, March 20, 2019, April 9, 2020, December 13, 2021, and January 24, 2023 in aggregate principal amounts of $20.0 billion, $3.3 billion, $4.5 billion, $2.3 billion, $2.3 billion, and $2.0 billion, respectively (the “Senior Notes”). Interest on these borrowings is payable semiannually. Legacy Notes and Debentures — The Company has outstanding unsecured notes and debentures (collectively, the “Legacy Notes and Debentures”) that were issued by Dell Inc. (“Dell”), a wholly-owned subsidiary of Dell Technologies Inc., prior to the acquisition of Dell by Dell Technologies Inc. in the going-private transaction that closed in October 2013. Interest on these borrowings is payable semiannually. DFS Debt — See Note 4 and Note 7 of the Notes to the Condensed Consolidated Financial Statements, respectively, for discussion of DFS debt and the interest rate swap agreements that hedge a portion of that debt. 2021 Revolving Credit Facility — The Company’s revolving credit facility, which was entered into on November 1, 2021 (the “2021 Revolving Credit Facility”), matures on November 1, 2027. This facility provides the Company with revolving commitments in an aggregate principal amount of $6.0 billion for general corporate purposes, including liquidity support for the Company’s commercial paper program, and includes a letter of credit sub-facility of up to $0.5 billion and a swing-line loan sub-facility of up to $0.5 billion. The 2021 Revolving Credit Facility also allows the Company to obtain incremental additional commitments on one or more occasions in minimum amounts of $10 million. Borrowings under the 2021 Revolving Credit Facility bear interest at a rate per annum equal to an applicable margin plus, at the borrowers’ option, either (a) the specified adjusted term Secured Overnight Financing Rate (“SOFR”) or (b) a base rate. The margin applicable to SOFR and base rate borrowings varies based upon the Company’s existing credit ratings. The base rate is calculated based upon the greatest of the specified prime rate, the specified federal reserve bank rate, or SOFR plus 1%. The borrowers may voluntarily repay outstanding loans under the 2021 Revolving Credit Facility at any time without premium or penalty, other than customary breakage costs. As of May 5, 2023, the Company had no oustanding borrowings under the 2021 Revolving Credit Facility. Commercial Paper Program — During Fiscal 2023, the Company established a commercial paper program under which the Company may issue unsecured notes in a maximum aggregate face amount of $5.0 billion outstanding at any time, with maturities up to 397 days from the date of issuance. The notes are sold on customary terms in the U.S. commercial paper market on a private placement basis. The proceeds of the notes are used for general corporate purposes. As of May 5, 2023, the Company had no outstanding borrowings under the commercial paper program. Commercial paper issuances and repayments with maturities of 90 days or less are presented on a net basis within cash flows from financing activities on the Condensed Consolidated Statements of Cash Flows. The Company may purchase, redeem, prepay, refinance, or otherwise retire any amount of outstanding indebtedness under the terms of such indebtedness at any time and from time to time, in open market or negotiated transactions with the holders of such indebtedness or otherwise, as considered appropriate in light of market conditions and other relevant factors. Covenants — The credit agreement governing the 2021 Revolving Credit Facility and the indentures governing the Senior Notes and the Legacy Notes and Debentures impose various limitations, subject to exceptions, on creating certain liens and entering into sale and lease-back transactions. The foregoing credit agreement and indentures contain customary events of default, including failure to make required payments, failure to comply with covenants, and the occurrence of certain events of bankruptcy and insolvency. The 2021 Revolving Credit Facility is also subject to an interest coverage ratio covenant that is tested at the end of each fiscal quarter with respect to the Company’s preceding four fiscal quarters. The Company was in compliance with this financial covenant as of May 5, 2023. Aggregate Future Maturities The following table presents the aggregate future maturities of the Company’s debt as of May 5, 2023 for the periods indicated: Maturities by Fiscal Year 2024 (remaining nine months) 2025 2026 2027 2028 Thereafter Total (in millions) Senior Notes $ — $ 1,000 $ 1,000 $ 6,250 $ 500 $ 8,500 $ 17,250 Legacy Notes and Debentures — — — — — 952 952 DFS Debt 4,442 3,829 643 681 562 — 10,157 Other 177 122 26 7 4 — 336 Total maturities, principal amount 4,619 4,951 1,669 6,938 1,066 9,452 28,695 Associated carrying value adjustments (3) (8) (8) (43) (8) (193) (263) Total maturities, carrying value amount $ 4,616 $ 4,943 $ 1,661 $ 6,895 $ 1,058 $ 9,259 $ 28,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y 05,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months ended May 5, 2023 and April 29, 2022,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DFS operation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in order to match the floating rate nature of the banks’ funding pool. The Company also uses interest rate swaps to manage the cash flows related to interest payments on Eurobonds. The interest rate swaps economically convert the fixed rate on its bonds to a floating rate to match the underlying lease repayments profile. None of these contracts are designated for hedge accounting and most expire within five years or less. The Company utilizes cross-currency amortizing swaps to hedge the currency and interest rate risk exposure associated with the European securitization program. The cross-currency swaps combine a Euro-based interest rate swap with a British Pound or U.S. Dollar foreign exchange forward contract in which the Company pays a fixed or floating British Pound or U.S. Dollar amount and receives a fixed or floating amount in Euros linked to the one-month Euribor. The notional value of the swaps amortizes in line with the expected cash flows and run-off of the securitized assets. The swaps are not designated for hedge accounting and expire within five years or less. Periodically, the Company also uses interest rate swaps to modify the market risk exposures in connection with long-term debt. During Fiscal 2023, the Company entered into interest rate swaps designated as fair value hedges intended to hedge a portion of its interest rate exposure by converting the fixed interest rate of a certain tranche of debt to a floating interest rate based on the benchmark SOFR Overnight Index Swap rate. As of May 5, 2023, the carrying amount of the hedged debt was $1 billion. The gains and losses related to changes in the fair value of the interest rate swaps perfectly offset changes in the fair value of the hedged portion of the underlying debt that are attributable to the changes in the underlying benchmark interest rate. During the three months ended May 5, 2023, the cumulative amount of fair value hedge accounting adjustments was immaterial. These contracts expire within four years. Derivative Instruments The following table presents the notional amounts of outstanding derivative instruments as of the dates indicated: May 5, 2023 February 3, 2023 (in millions) Foreign exchange contracts: Designated as cash flow hedging instruments $ 7,588 $ 7,746 Non-designated as hedging instruments 6,782 6,833 Total $ 14,370 $ 14,579 Interest rate contracts: Designated as fair value hedging instruments $ 1,000 $ 1,000 Non-designated as hedging instruments 6,710 7,214 Total $ 7,710 $ 8,214 The following table presents the effect of derivative instruments designated as cash flow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May 5, 2023: Total net revenue $ (88) Foreign exchange contracts $ 10 Total cost of net revenue (3) Interest rate contracts — Interest and other, net — Total $ 10 Total $ (91) For the three months ended April 29, 2022: Total net revenue $ 123 Foreign exchange contracts $ 372 Total cost of net revenue (27) Interest rate contracts — Interest and other, net — Total $ 372 Total $ 96 The following table presents the effect of derivative instruments not designated as hedging instruments on the Condensed Consolidated Statements of Income for the periods indicated: Three Months Ended May 5, 2023 April 29, 2022 Location of Gain (Loss) Recognized (in millions) Foreign exchange contracts $ 57 $ (231) Interest and other, net Interest rate contracts (21) 17 Interest and other, net Total $ 36 $ (214) The Company presents its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of the dates indicated: May 5, 2023 Other Current Other Non-Current Assets Other Current Liabilities Other Non-Current Total (in millions) Derivatives designated as hedging instruments: Foreign exchange contracts in an asset position $ 4 $ — $ 1 $ — $ 5 Foreign exchange contracts in a liability position (2) — (5) — (7) Interest rate contracts in an asset position — 2 — — 2 Interest rate contracts in a liability position — — — — — Net asset (liability) 2 2 (4) — — Derivatives not designated as hedging instruments: Foreign exchange contracts in an asset position 265 1 124 — 390 Foreign exchange contracts in a liability position (204) — (168) — (372) Interest rate contracts in an asset position 5 70 — — 75 Interest rate contracts in a liability position — — — (43) (43) Net asset (liability) 66 71 (44) (43) 50 Total derivatives at fair value $ 68 $ 73 $ (48) $ (43) $ 50 February 3, 2023 Other Current Other Non-Current Assets Other Current Liabilities Other Non-Current Total (in millions) Derivatives designated as hedging instruments: Foreign exchange contracts in an asset position $ 7 $ — $ 30 $ — $ 37 Foreign exchange contracts in a liability position (21) — (142) — (163) Interest rate contracts in an asset position — — — — — Interest rate contracts in a liability position — — — (6) (6) Net asset (14) — (112) (6) (132) Derivatives not designated as hedging instruments: Foreign exchange contracts in an asset position 282 1 368 — 651 Foreign exchange contracts in a liability position (121) — (614) (1) (736) Interest rate contracts in an asset position 14 133 — — 147 Interest rate contracts in a liability position — — — (95) (95) Net asset (liability) 175 134 (246) (96) (33) Total derivatives at fair value $ 161 $ 134 $ (358) $ (102) $ (165)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May 5,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472 $ (331) $ 141 $ — $ (51) $ 90 Financial liabilities (422) 331 (91) — 12 (79) Total derivative instruments $ 50 $ — $ 50 $ — $ (39) $ 11 February 3,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835 $ (540) $ 295 $ — $ — $ 295 Financial liabilities (1,000) 540 (460) — 25 (435) Total derivative instruments $ (165) $ — $ (165) $ — $ 25 $ (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05,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6 of the Notes to the Condensed Consolidated Financial Statements. Other businesses consists of VMware Resale, Secureworks, and Virtustream, which each represent separate reporting units. The following table presents goodwill allocated to the Company’s reportable segments and changes in the carrying amount of goodwill as of the dates indicated: Infrastructure Solutions Group Client Solutions Group Other Businesses Total (in millions) Balances as of February 3, 2023 $ 15,017 $ 4,232 $ 427 $ 19,676 Impact of foreign currency translation and other (15) — — (15) Balances as of May 5, 2023 $ 15,002 $ 4,232 $ 427 $ 19,661 Intangible Assets The following table presents the Company’s intangible assets as of the dates indicated: May 5, 2023 February 3, 2023 Gross Accumulated Net Gross Accumulated Net (in millions) Customer relationships $ 16,956 $ (14,589) $ 2,367 $ 16,956 $ (14,474) $ 2,482 Developed technology 9,466 (8,736) 730 9,466 (8,660) 806 Trade names 875 (788) 87 875 (780) 95 Definite-lived intangible assets 27,297 (24,113) 3,184 27,297 (23,914) 3,383 Indefinite-lived trade names 3,085 — 3,085 3,085 — 3,085 Total intangible assets $ 30,382 $ (24,113) $ 6,269 $ 30,382 $ (23,914) $ 6,468 Amortization expense related to definite-lived intangible assets was $199 million and $243 million for the three months ended May 5, 2023 and April 29, 2022, respectively. There were no material impairment charges related to intangible assets during the three months ended May 5, 2023 and April 29, 2022. The following table presents the estimated future annual pre-tax amortization expense of definite-lived intangible assets as of the date indicated: May 5, 2023 (in millions) Fiscal 2024 (remaining nine months) $ 591 Fiscal 2025 619 Fiscal 2026 488 Fiscal 2027 376 Fiscal 2028 236 Thereafter 874 Total $ 3,184 Goodwill and Indefinite-Lived Intangible Assets Impairment Testing Goodwill and indefinite-lived intangible assets are tested for impairment annually during the third fiscal quarter and whenever events or circumstances may indicate that an impairment has occurred. For the annual impairment review during the third quarter of Fiscal 2023,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se methodologies require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Fiscal 2023, the fair values of each of the reporting units and indefinite-lived intangibles exceeded their carrying values. No goodwill or indefinite-lived assets impairment test was performed during the three months ended May 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y 05, 2023</t>
        </is>
      </c>
    </row>
    <row r="3">
      <c r="A3" s="3" t="inlineStr">
        <is>
          <t>Revenue from Contract with Customer [Abstract]</t>
        </is>
      </c>
      <c r="B3" s="4" t="inlineStr">
        <is>
          <t xml:space="preserve"> </t>
        </is>
      </c>
    </row>
    <row r="4">
      <c r="A4" s="4" t="inlineStr">
        <is>
          <t>DEFERRED REVENUE</t>
        </is>
      </c>
      <c r="B4" s="4" t="inlineStr">
        <is>
          <t>DEFERRED REVENUE Deferred Revenue — Deferred revenue consists of support and deployment services, software maintenance, training, Software-as-a-Service, and undelivered hardware and professional services, consisting of installations and consulting engagements. Deferred revenue is recorded when the Company has invoiced or payments have been received for undelivered products or services where transfer of control has not occurred. Revenue is recognized as the Company’s performance obligations under the contract are completed. The following table presents the changes in the Company’s deferred revenue for the periods indicated: Three Months Ended May 5, 2023 April 29, 2022 (in millions) Deferred revenue: Deferred revenue at beginning of period $ 30,286 $ 27,573 Revenue deferrals 4,719 4,975 Revenue recognized (5,310) (4,980) Other (a) — (165) Deferred revenue at end of period $ 29,695 $ 27,403 Short-term deferred revenue $ 15,527 $ 14,329 Long-term deferred revenue $ 14,168 $ 13,074 ____________________ (a) Other represents the reclassification of deferred revenue to accrued and other liabilities.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May 5, 2023 was approximately $39 billion. The Company expects to recognize approximately 57%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STATEMENTS OF FINANCIAL POSITION - USD ($) $ in Millions</t>
        </is>
      </c>
      <c r="B1" s="2" t="inlineStr">
        <is>
          <t>May 05, 2023</t>
        </is>
      </c>
      <c r="C1" s="2" t="inlineStr">
        <is>
          <t>Feb. 03, 2023</t>
        </is>
      </c>
    </row>
    <row r="2">
      <c r="A2" s="3" t="inlineStr">
        <is>
          <t>Current assets:</t>
        </is>
      </c>
      <c r="B2" s="4" t="inlineStr">
        <is>
          <t xml:space="preserve"> </t>
        </is>
      </c>
      <c r="C2" s="4" t="inlineStr">
        <is>
          <t xml:space="preserve"> </t>
        </is>
      </c>
    </row>
    <row r="3">
      <c r="A3" s="4" t="inlineStr">
        <is>
          <t>Cash and cash equivalents</t>
        </is>
      </c>
      <c r="B3" s="6" t="n">
        <v>7631</v>
      </c>
      <c r="C3" s="6" t="n">
        <v>8607</v>
      </c>
    </row>
    <row r="4">
      <c r="A4" s="4" t="inlineStr">
        <is>
          <t>Accounts receivable, net of allowance of $77 and $78</t>
        </is>
      </c>
      <c r="B4" s="5" t="n">
        <v>9399</v>
      </c>
      <c r="C4" s="5" t="n">
        <v>12482</v>
      </c>
    </row>
    <row r="5">
      <c r="A5" s="4" t="inlineStr">
        <is>
          <t>Due from related party, net</t>
        </is>
      </c>
      <c r="B5" s="5" t="n">
        <v>384</v>
      </c>
      <c r="C5" s="5" t="n">
        <v>378</v>
      </c>
    </row>
    <row r="6">
      <c r="A6" s="4" t="inlineStr">
        <is>
          <t>Short-term financing receivables, net of allowance of $148 and $142 (Note 4)</t>
        </is>
      </c>
      <c r="B6" s="5" t="n">
        <v>5013</v>
      </c>
      <c r="C6" s="5" t="n">
        <v>5281</v>
      </c>
    </row>
    <row r="7">
      <c r="A7" s="4" t="inlineStr">
        <is>
          <t>Inventories</t>
        </is>
      </c>
      <c r="B7" s="5" t="n">
        <v>4016</v>
      </c>
      <c r="C7" s="5" t="n">
        <v>4776</v>
      </c>
    </row>
    <row r="8">
      <c r="A8" s="4" t="inlineStr">
        <is>
          <t>Other current assets</t>
        </is>
      </c>
      <c r="B8" s="5" t="n">
        <v>10949</v>
      </c>
      <c r="C8" s="5" t="n">
        <v>10827</v>
      </c>
    </row>
    <row r="9">
      <c r="A9" s="4" t="inlineStr">
        <is>
          <t>Total current assets</t>
        </is>
      </c>
      <c r="B9" s="5" t="n">
        <v>37392</v>
      </c>
      <c r="C9" s="5" t="n">
        <v>42351</v>
      </c>
    </row>
    <row r="10">
      <c r="A10" s="4" t="inlineStr">
        <is>
          <t>Property, plant, and equipment, net</t>
        </is>
      </c>
      <c r="B10" s="5" t="n">
        <v>6261</v>
      </c>
      <c r="C10" s="5" t="n">
        <v>6209</v>
      </c>
    </row>
    <row r="11">
      <c r="A11" s="4" t="inlineStr">
        <is>
          <t>Long-term investments</t>
        </is>
      </c>
      <c r="B11" s="5" t="n">
        <v>1399</v>
      </c>
      <c r="C11" s="5" t="n">
        <v>1518</v>
      </c>
    </row>
    <row r="12">
      <c r="A12" s="4" t="inlineStr">
        <is>
          <t>Long-term financing receivables, net of allowance of $71 and $59 (Note 4)</t>
        </is>
      </c>
      <c r="B12" s="5" t="n">
        <v>5524</v>
      </c>
      <c r="C12" s="5" t="n">
        <v>5638</v>
      </c>
    </row>
    <row r="13">
      <c r="A13" s="4" t="inlineStr">
        <is>
          <t>Goodwill</t>
        </is>
      </c>
      <c r="B13" s="5" t="n">
        <v>19661</v>
      </c>
      <c r="C13" s="5" t="n">
        <v>19676</v>
      </c>
    </row>
    <row r="14">
      <c r="A14" s="4" t="inlineStr">
        <is>
          <t>Intangible assets, net</t>
        </is>
      </c>
      <c r="B14" s="5" t="n">
        <v>6269</v>
      </c>
      <c r="C14" s="5" t="n">
        <v>6468</v>
      </c>
    </row>
    <row r="15">
      <c r="A15" s="4" t="inlineStr">
        <is>
          <t>Due from related party, net</t>
        </is>
      </c>
      <c r="B15" s="5" t="n">
        <v>442</v>
      </c>
      <c r="C15" s="5" t="n">
        <v>440</v>
      </c>
    </row>
    <row r="16">
      <c r="A16" s="4" t="inlineStr">
        <is>
          <t>Other non-current assets</t>
        </is>
      </c>
      <c r="B16" s="5" t="n">
        <v>7146</v>
      </c>
      <c r="C16" s="5" t="n">
        <v>7311</v>
      </c>
    </row>
    <row r="17">
      <c r="A17" s="4" t="inlineStr">
        <is>
          <t>Total assets</t>
        </is>
      </c>
      <c r="B17" s="5" t="n">
        <v>84094</v>
      </c>
      <c r="C17" s="5" t="n">
        <v>89611</v>
      </c>
    </row>
    <row r="18">
      <c r="A18" s="3" t="inlineStr">
        <is>
          <t>Current liabilities:</t>
        </is>
      </c>
      <c r="B18" s="4" t="inlineStr">
        <is>
          <t xml:space="preserve"> </t>
        </is>
      </c>
      <c r="C18" s="4" t="inlineStr">
        <is>
          <t xml:space="preserve"> </t>
        </is>
      </c>
    </row>
    <row r="19">
      <c r="A19" s="4" t="inlineStr">
        <is>
          <t>Short-term debt</t>
        </is>
      </c>
      <c r="B19" s="5" t="n">
        <v>5470</v>
      </c>
      <c r="C19" s="5" t="n">
        <v>6573</v>
      </c>
    </row>
    <row r="20">
      <c r="A20" s="4" t="inlineStr">
        <is>
          <t>Accounts payable</t>
        </is>
      </c>
      <c r="B20" s="5" t="n">
        <v>17796</v>
      </c>
      <c r="C20" s="5" t="n">
        <v>18598</v>
      </c>
    </row>
    <row r="21">
      <c r="A21" s="4" t="inlineStr">
        <is>
          <t>Due to related party</t>
        </is>
      </c>
      <c r="B21" s="5" t="n">
        <v>594</v>
      </c>
      <c r="C21" s="5" t="n">
        <v>2067</v>
      </c>
    </row>
    <row r="22">
      <c r="A22" s="4" t="inlineStr">
        <is>
          <t>Accrued and other</t>
        </is>
      </c>
      <c r="B22" s="5" t="n">
        <v>7438</v>
      </c>
      <c r="C22" s="5" t="n">
        <v>8874</v>
      </c>
    </row>
    <row r="23">
      <c r="A23" s="4" t="inlineStr">
        <is>
          <t>Short-term deferred revenue</t>
        </is>
      </c>
      <c r="B23" s="5" t="n">
        <v>15527</v>
      </c>
      <c r="C23" s="5" t="n">
        <v>15542</v>
      </c>
    </row>
    <row r="24">
      <c r="A24" s="4" t="inlineStr">
        <is>
          <t>Total current liabilities</t>
        </is>
      </c>
      <c r="B24" s="5" t="n">
        <v>46825</v>
      </c>
      <c r="C24" s="5" t="n">
        <v>51654</v>
      </c>
    </row>
    <row r="25">
      <c r="A25" s="4" t="inlineStr">
        <is>
          <t>Long-term debt</t>
        </is>
      </c>
      <c r="B25" s="5" t="n">
        <v>22962</v>
      </c>
      <c r="C25" s="5" t="n">
        <v>23015</v>
      </c>
    </row>
    <row r="26">
      <c r="A26" s="4" t="inlineStr">
        <is>
          <t>Long-term deferred revenue</t>
        </is>
      </c>
      <c r="B26" s="5" t="n">
        <v>14168</v>
      </c>
      <c r="C26" s="5" t="n">
        <v>14744</v>
      </c>
    </row>
    <row r="27">
      <c r="A27" s="4" t="inlineStr">
        <is>
          <t>Other non-current liabilities</t>
        </is>
      </c>
      <c r="B27" s="5" t="n">
        <v>3063</v>
      </c>
      <c r="C27" s="5" t="n">
        <v>3223</v>
      </c>
    </row>
    <row r="28">
      <c r="A28" s="4" t="inlineStr">
        <is>
          <t>Total liabilities</t>
        </is>
      </c>
      <c r="B28" s="5" t="n">
        <v>87018</v>
      </c>
      <c r="C28" s="5" t="n">
        <v>92636</v>
      </c>
    </row>
    <row r="29">
      <c r="A29" s="4" t="inlineStr">
        <is>
          <t>Commitments and contingencies (Note 10)</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and capital in excess of $0.01 par value (Note 13)</t>
        </is>
      </c>
      <c r="B31" s="5" t="n">
        <v>8339</v>
      </c>
      <c r="C31" s="5" t="n">
        <v>8424</v>
      </c>
    </row>
    <row r="32">
      <c r="A32" s="4" t="inlineStr">
        <is>
          <t>Treasury stock at cost</t>
        </is>
      </c>
      <c r="B32" s="5" t="n">
        <v>-4064</v>
      </c>
      <c r="C32" s="5" t="n">
        <v>-3813</v>
      </c>
    </row>
    <row r="33">
      <c r="A33" s="4" t="inlineStr">
        <is>
          <t>Accumulated deficit</t>
        </is>
      </c>
      <c r="B33" s="5" t="n">
        <v>-6430</v>
      </c>
      <c r="C33" s="5" t="n">
        <v>-6732</v>
      </c>
    </row>
    <row r="34">
      <c r="A34" s="4" t="inlineStr">
        <is>
          <t>Accumulated other comprehensive loss</t>
        </is>
      </c>
      <c r="B34" s="5" t="n">
        <v>-868</v>
      </c>
      <c r="C34" s="5" t="n">
        <v>-1001</v>
      </c>
    </row>
    <row r="35">
      <c r="A35" s="4" t="inlineStr">
        <is>
          <t>Total Dell Technologies Inc. stockholders’ equity (deficit)</t>
        </is>
      </c>
      <c r="B35" s="5" t="n">
        <v>-3023</v>
      </c>
      <c r="C35" s="5" t="n">
        <v>-3122</v>
      </c>
    </row>
    <row r="36">
      <c r="A36" s="4" t="inlineStr">
        <is>
          <t>Non-controlling interests</t>
        </is>
      </c>
      <c r="B36" s="5" t="n">
        <v>99</v>
      </c>
      <c r="C36" s="5" t="n">
        <v>97</v>
      </c>
    </row>
    <row r="37">
      <c r="A37" s="4" t="inlineStr">
        <is>
          <t>Total stockholders’ equity (deficit)</t>
        </is>
      </c>
      <c r="B37" s="5" t="n">
        <v>-2924</v>
      </c>
      <c r="C37" s="5" t="n">
        <v>-3025</v>
      </c>
    </row>
    <row r="38">
      <c r="A38" s="4" t="inlineStr">
        <is>
          <t>Total liabilities and stockholders’ equity</t>
        </is>
      </c>
      <c r="B38" s="6" t="n">
        <v>84094</v>
      </c>
      <c r="C38" s="6" t="n">
        <v>89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5,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incurrence of a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Certain stockholders of the Company, subsequently brought class action complaints arising out of the Class V transaction in which they named as defendants (collectively, the “defendants”) Michael S. Dell and certain other directors serving on the Company’s board of directors at the time of the Class V transaction (collectively, the “director defendants”), certain stockholders of the Company, consisting of Mr. Dell and Silver Lake Group LLC and certain of its affiliated funds (collectively, the “stockholder defendants”), and Goldman Sachs &amp; Co. LLC (“Goldman Sachs”), which served as financial advisor to the Company in connection with the transaction. The plaintiffs generally alleged that the director defendants and the stockholder defendants breached their fiduciary duties under Delaware law to the former holders of the Class V common stock in connection with the Class V transaction by offering a transaction value that was allegedly billions of dollars below fair value. As previously reported, during the fourth quarter of Fiscal 2023, the plaintiffs and the defendants entered into an agreement to settle the lawsuit. Under the terms of the settlement, the plaintiffs agreed to the dismissal of all claims upon payment of a total of $1.0 billion (the “settlement amount”), which includes all costs, expenses and fees of the plaintiff class relating to the action and its resolution. The settlement terms required that the settlement amount be paid by the Company and/or the Company’s insurers pursuant to indemnification obligations of the Company to the defendants. The Company is subject to indemnification obligations, upon the satisfaction of specified conditions, to the director and stockholder defendants and their affiliates pursuant to provisions of the Delaware General Corporation Law, the Company’s certificate of incorporation and bylaws, and agreements with the defendants. A special committee of the Board consisting of directors who were not defendants in the action, advised by independent counsel, informed the Board of its determination that the defendants are entitled to indemnification under the foregoing obligations. During Fiscal 2023, the Company established a $1.0 billion liability on the Consolidated Statements of Financial Position and recognized $0.9 billion expense, net of $106 million in insurance proceeds, within interest and other, net within the Consolidated Statements of Income related to the settlement agreement. The Company accounted for the expected insurance proceeds as a loss recovery and recognized a benefit within interest and other, net within the Condensed Consolidated Statements of Income and corresponding receivable on the Condensed Consolidated Statements of Financial Position. On May 16, 2023, subsequent to the close of the three months ended May 5, 2023, the Company paid the settlement amount following approval of the settlement by the Delaware Court of Chancery. The Company does not expect to incur additional expenses with respect to the settlement. Other Litigation — Dell does not currently anticipate that any of the other various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May 5, 2023,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entered into with VMware, Inc. upon the completion of the spin-off of VMware, Inc. by means of a special stock dividend (the “VMware Spin-off”), Dell Technologies has agreed to indemnify VMware, Inc., each of its subsidiaries and each of their respective directors, officers, and employees from and against all liabilities relating to, arising out of or resulting from, among other matters, the liabilities allocated to Dell Technologies as part of the separation of Dell Technologies and VMware, Inc. (individually and together with its subsidiaries, “VMware”) and their respective businesses (the “Separation”). VMware similarly has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Dell Technologies expects VMware to fully perform under the terms of the Separation and Distribution Agreement. For information on the cross-indemnifications related to the tax matters agreement between the Company and VMware effective upon the Separation on November 1, 2021, see Note 15 of the Notes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May 05, 2023</t>
        </is>
      </c>
    </row>
    <row r="3">
      <c r="A3" s="3" t="inlineStr">
        <is>
          <t>Income Tax Disclosure [Abstract]</t>
        </is>
      </c>
      <c r="B3" s="4" t="inlineStr">
        <is>
          <t xml:space="preserve"> </t>
        </is>
      </c>
    </row>
    <row r="4">
      <c r="A4" s="4" t="inlineStr">
        <is>
          <t>INCOME AND OTHER TAXES</t>
        </is>
      </c>
      <c r="B4" s="4" t="inlineStr">
        <is>
          <t>INCOME AND OTHER TAXES For the three months ended May 5, 2023, the Company’s effective income tax rate was 18.0% on pre-tax income of $0.7 billion compared to 11.9% on pre-tax income of $1.2 billion for the three months ended April 29, 2022. The change in the Company’s effective income tax rate was attributable to a change in the Company’s jurisdictional mix of income as well as higher U.S. tax on foreign operations. The differences between the estimated effective income tax rates and the U.S. federal statutory rate of 21% principally result from the geographical distribution of income, differences between the book and tax treatment of certain items, and discrete tax items. In certain jurisdictions, the Company’s tax rate is significantly less than the applicable statutory rate as a result of tax holidays. The majority of the Company’s foreign income that is subject to these tax holidays and lower tax rates is attributable to Singapore and China. A significant portion of these income tax benefits relates to a tax holiday that will be effective until January 31, 2029. Most of the Company’s other tax holidays will expire in whole or in part during fiscal years 2030 through 2033. Many of these tax holidays and reduced tax rates may be extended when certain conditions are met or may be terminated early if certain conditions are not met or as a result of changes in tax legislation. As of May 5, 2023, the Company was not aware of any matters of noncompliance related to these tax holidays or enacted tax legislative changes affecting these tax holidays. The Internal Revenue Service is currently conducting tax examinations of the Company for fiscal years 2015 through 2019. The Company is also currently under income tax audits in various U.S. state and foreign taxing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unrecognized tax benefits were $1.3 billion as of both May 5, 2023 and February 3, 2023 and are included in accrued and other and other non-current liabilities in the Condensed Consolidated Statements of Financial Position. The Company does not expect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y 05,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February 3, 2023 $ (747) $ (222) $ (32) $ (1,001) Other comprehensive income before reclassifications 31 10 1 42 Amounts reclassified from accumulated other comprehensive income (loss) — 91 — 91 Total change for the period 31 101 1 133 Balances as of May 5, 2023 $ (716) $ (121) $ (31) $ (868) Amounts related to the Company’s cash flow hedges are reclassified to net income during the same period in which the items being hedged are recognized in earnings. See Note 7 of the Notes to the Condensed Consolidated Financial Statements for more information on the Company’s derivative instruments. The following table presents reclassifications out of accumulated other comprehensive income (loss), net of tax, to net income for the periods indicated: Three Months Ended May 5, 2023 April 29, 2022 Cash Flow Hedges Cash Flow Hedges (in millions) Total reclassifications, net of tax: Net revenue $ (88) $ 123 Cost of net revenue (3) (27) Operating expenses — — Total reclassifications, net of tax $ (91) $ 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y 05, 2023</t>
        </is>
      </c>
    </row>
    <row r="3">
      <c r="A3" s="3" t="inlineStr">
        <is>
          <t>Equity [Abstract]</t>
        </is>
      </c>
      <c r="B3" s="4" t="inlineStr">
        <is>
          <t xml:space="preserve"> </t>
        </is>
      </c>
    </row>
    <row r="4">
      <c r="A4" s="4" t="inlineStr">
        <is>
          <t>CAPITALIZATION</t>
        </is>
      </c>
      <c r="B4" s="4" t="inlineStr">
        <is>
          <t>CAPITALIZATION The following table presents the Company’s authorized, issued, and outstanding common stock as of the dates indicated: Authorized Issued Outstanding (in millions) Common stock as of May 5, 2023 Class A 600 379 379 Class B 200 95 95 Class C 7,900 343 255 Class D 100 — — 8,800 817 729 Common stock as of February 3, 2023 Class A 600 379 379 Class B 200 95 95 Class C 7,900 324 242 Class D 100 — — 8,800 798 716 Preferred Stock The Company is authorized to issue one million shares of preferred stock, par value $0.01 per share. As of May 5, 2023 and February 3, 2023,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seri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three months ended May 5, 2023, there were no conversions of shares of Class A Common Stock or Class B Common Stock into shares of Class C Common Stock. Dividends On February 24, 2022, the Company announced that the Board of Directors adopted a dividend policy providing for our payment of quarterly cash dividends on the Dell Technologies Common Stock at a rate of $0.33 per share per fiscal quarter beginning in the first quarter of Fiscal 2023. On March 2, 2023, the Company announced that the Board of Directors approved a 12% increase in the quarterly dividend rate from $0.33 per share per fiscal quarter to a rate of $0.37 per share per fiscal quarter beginning in the first quarter of Fiscal 2024. The Company paid the following dividends during the periods presented: Three Months Ended Declaration Date Record Date Payment Date Dividend per Share Amount ( in millions ) May 5, 2023 March 2, 2023 April 25, 2023 May 5, 2023 $ 0.37 $ 270 April 29, 2022 February 24, 2022 April 20, 2022 April 29, 2022 $ 0.33 $ 248 During the three months ended May 5, 2023, the Company also paid an immaterial amount of dividend equivalents on eligible vested equity awards which are not reflected above. Repurchases of Common Stock Effective as of September 23, 2021, the Company’s Board of Directors approved a stock repurchase program under which the Company is authorized to repurchase up to $5 billion of shares of Class C Common Stock with no fixed expiration date. During the three months ended May 5, 2023, the Company repurchased approximately 6.1 million shares of Class C Common Stock for a total purchase price of approximately $0.25 billion. During the three months ended April 29, 2022, the Company repurchased approximately 28.8 million shares of Class C Common Stock for a total purchase price of approximately $1.5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5, 2023</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Three Months Ended May 5, 2023 April 29, 2022 Earnings per share attributable to Dell Technologies Inc. Dell Technologies Common Stock — Basic $ 0.81 $ 1.42 Dell Technologies Common Stock — Diluted $ 0.79 $ 1.37 The following table presents the computation of basic and diluted earnings per share for the periods indicated: Three Months Ended May 5, 2023 April 29, 2022 (in millions) Numerator: Dell Technologies Common Stock Net income attributable to Dell Technologies Inc. - basic and diluted $ 583 $ 1,072 Denominator: Dell Technologies Common Stock weighted-average shares outstanding Weighted-average shares outstanding — basic 724 754 Dilutive effect of options, restricted stock units, restricted stock, and other 13 26 Weighted-average shares outstanding — diluted 737 780 Weighted-average shares outstanding — antidilutive 16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05, 2023</t>
        </is>
      </c>
    </row>
    <row r="3">
      <c r="A3" s="3" t="inlineStr">
        <is>
          <t>Related Party Transactions [Abstract]</t>
        </is>
      </c>
      <c r="B3" s="4" t="inlineStr">
        <is>
          <t xml:space="preserve"> </t>
        </is>
      </c>
    </row>
    <row r="4">
      <c r="A4" s="4" t="inlineStr">
        <is>
          <t>RELATED PARTY TRANSACTIONS</t>
        </is>
      </c>
      <c r="B4" s="4" t="inlineStr">
        <is>
          <t>RELATED PARTY TRANSACTIONS VMware is considered to be a related party of the Company as a result of Michael Dell’s ownership interests in both Dell Technologies and VMware as well as Mr. Dell’s service as Chairman and Chief Executive Officer of Dell Technologies and as Chairman of the Board of VMware, Inc. The information provided below includes a summary of transactions with VMware. Transactions with related parties other than VMware during the periods presented were immaterial, individually and in aggregate. Transactions with VMware Dell Technologies and VMware engage in the following ongoing related party transactions: • Pursuant to original equipment manufacturer and reseller arrangements, Dell Technologies integrates or bundles VMware’s products and services with Dell Technologies’ products and sells them to end-users. Dell Technologies also acts as a distributor, purchasing VMware’s standalone products and services for resale to end-user customers. Where applicable, costs under these arrangements are presented net of rebates received by Dell Technologies. • Dell Technologies procures products and services from VMware for its internal use. For the three months ended May 5, 2023 and April 29, 2022, costs incurred associated with products and services purchased from VMware for internal use were immaterial. • Dell Technologies sells and leases products and sells services to VMware. For the three months ended May 5, 2023 and April 29, 2022, revenue recognized from sales of services to VMware was immaterial. • DFS provides financing to certain VMware end-users. Upon acceptance of the financing arrangement by both VMware’s end-users and DFS, DFS recognizes amounts due to related parties on the Condensed Consolidated Statements of Financial Position. Associated financing fees are recorded to product net revenue on the Condensed Consolidated Statements of Income and are reflected within sales and leases of products to VMware in the table below. • Dell Technologies and VMware also enter into joint marketing, sales, and branding arrangements, for which both parties may incur costs. For the three months ended May 5, 2023 and April 29, 2022, consideration received from VMware for joint marketing, sales, and branding arrangements was immaterial. • Dell Technologies and VMware entered into a transition services agreement in connection with the VMware Spin-off to provide various support services, including investment advisory services, certain support services from Dell Technologies personnel, and other transitional services. Costs associated with this agreement were immaterial for the three months ended April 29, 2022. Activities under the agreement concluded during Fiscal 2023. The following table presents information about the impact of Dell Technologies’ related party transactions with VMware on the Condensed Consolidated Statements of Income for the periods indicated: Three Months Ended Classification May 5, 2023 April 29, 2022 (in millions) Sales and leases of products to VMware Net revenue - products $ 40 $ 46 Purchase of VMware products for resale Cost of net revenue - products $ 207 $ 255 Purchase of VMware services for resale Cost of net revenue - services $ 876 $ 709 The following table presents information about the impact of Dell Technologies’ related party transactions with VMware on the Condensed Consolidated Statements of Financial Position as of the dates indicated: Classification May 5, 2023 February 3, 2023 (in millions) Deferred costs related to VMware products and services for resale Other current assets $ 2,863 $ 3,000 Deferred costs related to VMware products and services for resale Other non-current assets $ 2,234 $ 2,537 Due To/From Related Party The following table presents amounts due to and from VMware as of the dates indicated: May 5, 2023 February 3, 2023 (in millions) Due from related party, net, current (a) $ 384 $ 378 Due from related party, net, non-current (b) $ 442 $ 440 Due to related party, current (c) $ 594 $ 2,067 ____________________ (a) Amounts due from related party, net, current consists of amounts due from VMware, inclusive of current net tax receivables from VMware under the Tax Agreements described below. Amounts, excluding tax, are generally settled in cash within 60 days of each quarter-end. (b) Amounts due from related party, net, non-current consists of the non-current portion of net receivables from VMware under the Tax Agreements. (c) Amounts due to related party, current includes amounts due to VMware, which are generally settled in cash within 60 days of each quarter-end. Related Party Tax Matters Tax Agreements — In connection with the VMware Spin-off and concurrently with the execution of the Separation and Distribution Agreement, effective as of April 14, 2021, Dell Technologies and VMware entered into a Tax Matters Agreement (the “Tax Matters Agreement”) and agreed to terminate the tax sharing agreement as amended on December 30, 2019 (together with the Tax Matters Agreement, the “Tax Agreements”). The Tax Matters Agreement governs Dell Technologies’ and VMware’s respective rights and obligations, both for pre-spin-off periods and post-spin-off periods, regarding income and other taxes, and related matters, including tax liabilities and benefits, attributes, and returns. The timing of the tax payments due to and from related parties is governed by the Tax Agreements. VMware’s portion of the mandatory one-time transition tax on accumulated earnings of foreign subsidiaries (the “Transition Tax”) is governed by a letter agreement between VMware and Dell Technologies entered into on April 1, 2019. Pursuant to the Tax Agreements, net receipts from VMware during the three months ended May 5, 2023 and net payments to VMware during the three months ended April 29, 2022 were immaterial. As a result of the activity under the Tax Agreements with VMware, amounts due from VMware were $596 million and $599 million as of May 5, 2023 and February 3, 2023, respectively, primarily related to VMware’s estimated tax obligation resulting from the Transition Tax. The 2017 Tax Cuts and Jobs Act included a deferral election for an eight-year installment payment method on the Transition Tax. Dell Technologies expects VMware to pay the remainder of its Transition Tax over a period of three years. Indemnification — Upon consummation of the VMware Spin-off, Dell Technologies recorded net income tax indemnification receivables from VMware related to certain income tax liabilities for which Dell Technologies is jointly and severally liable, but for which it is indemnified by VMware under the Tax Matters Agreement. The amounts that VMware may be obligated to pay Dell Technologies could vary depending on the outcome of certain unresolved tax matters, which may not be resolved for several years. The net receivable as of May 5, 2023 and February 3, 2023 was $150 million and $14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5,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hat are based on the following business units: Infrastructure Solutions Group (“ISG”) and Client Solutions Group (“CSG”). ISG enables the Company’s customers’ digital transformation with solutions that address the fundamental shift to multicloud environments, machine learning, artificial intelligence, and data analytics. The Company’s comprehensive storage portfolio includes traditional as well as next-generation storage solutions, including all-flash arrays, scale-out file, object platforms, hyperconverged infrastructure, and software-defined storage. The Company’s server portfolio includes high-performance rack, blade, and tower servers. The ISG networking portfolio helps the Company’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docking stations, and other electronics), as well as third-party software and peripherals. CSG also includes services offerings, including support and deployment, configuration, and extended warranty service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Pursuant to the Commercial Framework Agreement (the “CFA”) established between Dell Technologies and VMware in association with the VMware Spin-off, Dell Technologies continues to act as a distributor of VMware’s standalone products and services and purchase such products and services for resale to end-user customers (“VMware Resale”). Dell Technologies also continues to integrate VMware’s products and services with Dell Technologies’ offerings and sell them to end users. The results of standalone VMware Resale transactions are reflected in other businesses. The results of integrated offering transactions are reflected within CSG or ISG, depending upon the nature of the underlying offering sold. 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May 5, 2023 April 29, 2022 (in millions) Consolidated net revenue: Infrastructure Solutions Group $ 7,593 $ 9,285 Client Solutions Group 11,983 15,587 Reportable segment net revenue 19,576 24,872 Other businesses (a) 1,343 1,239 Unallocated transactions (b) 3 5 Total consolidated net revenue $ 20,922 $ 26,116 Consolidated operating income: Infrastructure Solutions Group $ 740 $ 1,082 Client Solutions Group 892 1,115 Reportable segment operating income 1,632 2,197 Other businesses (a) (36) (64) Unallocated transactions (b) 2 2 Impact of purchase accounting (c) (4) (9) Amortization of intangibles (199) (243) Transaction-related expenses (d) (3) (5) Stock-based compensation expense (e) (225) (232) Other corporate expenses (f) (98) (96) Total consolidated operating income $ 1,069 $ 1,550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Impact of purchase accounting includes non-cash purchase accounting adjustments that are primarily related to the EMC merger transaction that was completed in September 2016. (d) Transaction-related expenses includes acquisition, integration, and divestiture related costs. (e) Stock-based compensation expense consists of equity awards granted based on the estimated fair value of those awards at grant date. (f) Other corporate expenses includes impairment charges, incentive charges related to equity investments, severance, facility action, payroll taxes associated with stock-based compensation, and other costs. The following table presents the disaggregation of net revenue by reportable segment, and by major product categories within the segments for the periods indicated: Three Months Ended May 5, 2023 April 29, 2022 (in millions) Net revenue: Infrastructure Solutions Group: Servers and networking $ 3,837 $ 5,048 Storage 3,756 4,237 Total ISG net revenue $ 7,593 $ 9,285 Client Solutions Group: Commercial $ 9,862 $ 11,971 Consumer 2,121 3,616 Total CSG net revenue $ 11,983 $ 15,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3 Months Ended</t>
        </is>
      </c>
    </row>
    <row r="2">
      <c r="B2" s="2" t="inlineStr">
        <is>
          <t>May 05, 2023</t>
        </is>
      </c>
    </row>
    <row r="3">
      <c r="A3" s="3" t="inlineStr">
        <is>
          <t>Condensed Financial Information Disclosure [Abstract]</t>
        </is>
      </c>
      <c r="B3" s="4" t="inlineStr">
        <is>
          <t xml:space="preserve"> </t>
        </is>
      </c>
    </row>
    <row r="4">
      <c r="A4" s="4" t="inlineStr">
        <is>
          <t>SUPPLEMENTAL CONSOLIDATED FINANCIAL INFORMATION</t>
        </is>
      </c>
      <c r="B4" s="4" t="inlineStr">
        <is>
          <t>SUPPLEMENTAL CONSOLIDATED FINANCIAL INFORMATION The following table presents additional information on selected assets included in the Condensed Consolidated Statements of Financial Position as of the dates indicated: May 5, 2023 February 3, 2023 (in millions) Cash, cash equivalents, and restricted cash: Cash and cash equivalents $ 7,631 $ 8,607 Restricted cash - other current assets (a) 291 272 Restricted cash - other non-current assets (a) 5 15 Total cash, cash equivalents, and restricted cash $ 7,927 $ 8,894 Inventories, net: Production materials $ 2,541 $ 3,225 Work-in-process 613 708 Finished goods 862 843 Total inventories, net $ 4,016 $ 4,776 Deferred Costs: Total deferred costs, current (b) $ 5,433 $ 5,459 Property, plant, and equipment, net: Computer equipment $ 7,191 $ 6,899 Land and buildings 3,049 3,059 Machinery and other equipment 3,153 3,134 Total property, plant, and equipment 13,393 13,092 Accumulated depreciation and amortization (7,132) (6,883) Total property, plant, and equipment, net $ 6,261 $ 6,209 ____________________ (a) Restricted cash includes cash required to be held in escrow pursuant to DFS securitization arrangements. (b) Deferred costs are included in other current assets in the Condensed Consolidated Statements of Financial Position. Amounts classified as long-term deferred costs are included in other non-current assets and are not disclosed above. Supply Chain Finance Program The Company maintains a Supply Chain Finance Program (the “SCF Program”), which enables eligible suppliers of the Company, at the supplier's sole discretion, to sell receivables due from the Company to a third-party financial institution. The Company has no involvement in establishing the terms or conditions of the arrangement between its suppliers and the financial institution and no economic interest in a supplier's decision to sell a receivable. Suppliers may elect to sell varying amounts of their outstanding receivables as part of the SCF Program. The Company does not provide secured legal assets or other forms of guarantees under the arrangement. The SCF Program does not impact the Company's liquidity as payments for participating supplier invoices are remitted by the Company to the financial institution on the original invoice due date. Further, the Company negotiates payment terms with suppliers regardless of their decision to participate in the SCF Program. Payment terms with such suppliers vary and do not exceed 120 days. Any amounts due to the financial institution for suppliers participating in the SCF Program are recorded within Accounts Payable on the Company's Condensed Consolidated Statements of Financial Position and associated payments are included in cash flows from operating activities on the Condensed Consolidated Statements of Cash Flows. As of both May 5, 2023 and February 3, 2023, the Company had $1 billion included within Accounts Payable representing invoices due to suppliers confirmed as valid under the SCF Program. Warranty Liability The following table presents changes in the Company’s liability for standard limited warranties for the periods indicated: Three Months Ended May 5, 2023 April 29, 2022 (in millions) Warranty liability: Warranty liability at beginning of period $ 467 $ 480 Costs accrued for new warranty contracts and changes in estimates for pre-existing warranties (a) 196 223 Service obligations honored (225) (235) Warranty liability at end of period $ 438 $ 468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densed Consolidated Statements of Financial Position. During the three months ended May 5, 2023, the Company announced to its employees reorganizations and actions to align its investments more closely with its previously discussed strategic and customer priorities as it continues to take prudent steps in light of a challenging global economic environment. These actions impacted approximately 5% of the Company’s workforce. The Company recognized $367 million of expense associated with these actions in the fourth quarter of Fiscal 2023 and $48 million in the first quarter of Fiscal 2024. The following table presents the activity related to the Company’s severance liability for the periods indicated: Three Months Ended May 5, 2023 April 29, 2022 (in millions) Severance liability: Severance liability at beginning of period $ 408 $ 74 Severance charges 48 17 Cash paid and other (294) (28) Severance liability at end of period $ 162 $ 63 Interest and other, net The following table presents information regarding interest and other, net for the periods indicated: Three Months Ended May 5, 2023 April 29, 2022 (in millions) Interest and other, net: Investment income, primarily interest $ 59 $ 15 Gain (loss) on investments, net (15) 14 Interest expense (405) (265) Foreign exchange (32) (89) Other 29 (12) Total interest and other, net $ (364) $ (3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5, 2023</t>
        </is>
      </c>
    </row>
    <row r="3">
      <c r="A3" s="3" t="inlineStr">
        <is>
          <t>Subsequent Events [Abstract]</t>
        </is>
      </c>
      <c r="B3" s="4" t="inlineStr">
        <is>
          <t xml:space="preserve"> </t>
        </is>
      </c>
    </row>
    <row r="4">
      <c r="A4" s="4" t="inlineStr">
        <is>
          <t>SUBSEQUENT EVENTS</t>
        </is>
      </c>
      <c r="B4" s="4" t="inlineStr">
        <is>
          <t>SUBSEQUENT EVENTS There were no known events occurring after May 5, 2023 and up until the date of issuance of this report that would materially affect the information presented here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y 05, 2023</t>
        </is>
      </c>
    </row>
    <row r="3">
      <c r="A3" s="3" t="inlineStr">
        <is>
          <t>Organization, Consolidation and Presentation of Financial Statements [Abstract]</t>
        </is>
      </c>
      <c r="B3" s="4" t="inlineStr">
        <is>
          <t xml:space="preserve"> </t>
        </is>
      </c>
    </row>
    <row r="4">
      <c r="A4" s="4" t="inlineStr">
        <is>
          <t>Principles of Consolidation</t>
        </is>
      </c>
      <c r="B4" s="4" t="inlineStr">
        <is>
          <t>References in these Notes to the Condensed Consolidated Financial Statements to the “Company” or “Dell Technologies” mean Dell Technologies Inc. individually and together with its consolidated subsidiaries.</t>
        </is>
      </c>
    </row>
    <row r="5">
      <c r="A5" s="4" t="inlineStr">
        <is>
          <t>Basis of Presentation</t>
        </is>
      </c>
      <c r="B5" s="4" t="inlineStr">
        <is>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3, 2023.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May 5, 2023 and February 3, 2023 and the results of its operations, corresponding comprehensive income, changes in stockholders’ equity, and cash flows for the three months ended May 5, 2023 and April 29, 2022.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its operations, corresponding comprehensive income, changes in stockholders’ equity, and cash flows for the three months ended May 5, 2023 and April 29, 2022 are not necessarily indicative of the results to be expected for the full fiscal year or for any other fiscal period. The Company’s fiscal year is the 52- or 53-week period ending on the Friday nearest January 31. The fiscal year ended February 3, 2023 (“Fiscal 2023”) was a 53-week period while the fiscal year ending February 2, 2024 (“Fiscal 2024”) will be a 52-week period.</t>
        </is>
      </c>
    </row>
    <row r="6">
      <c r="A6" s="4" t="inlineStr">
        <is>
          <t>Principles of Consolidation</t>
        </is>
      </c>
      <c r="B6" s="4" t="inlineStr">
        <is>
          <t>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t>
        </is>
      </c>
    </row>
    <row r="7">
      <c r="A7" s="4" t="inlineStr">
        <is>
          <t>Variable Interest Entities</t>
        </is>
      </c>
      <c r="B7" s="4" t="inlineStr">
        <is>
          <t>Variable Interest Entities — The Company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4 of the Notes to the Condensed Consolidated Financial Statements for more information regarding consolidated VIEs.</t>
        </is>
      </c>
    </row>
    <row r="8">
      <c r="A8" s="4" t="inlineStr">
        <is>
          <t>Money Market Funds</t>
        </is>
      </c>
      <c r="B8" s="4" t="inlineStr">
        <is>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May 5, 2023, the Company’s portfolio had no material exposure to money market funds with a fluctuating net asset value.</t>
        </is>
      </c>
    </row>
    <row r="9">
      <c r="A9" s="4" t="inlineStr">
        <is>
          <t>Marketable Equity and Other Securities</t>
        </is>
      </c>
      <c r="B9" s="4" t="inlineStr">
        <is>
          <t>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t>
        </is>
      </c>
    </row>
    <row r="10">
      <c r="A10" s="4" t="inlineStr">
        <is>
          <t>Derivative Instruments</t>
        </is>
      </c>
      <c r="B10"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t>
        </is>
      </c>
    </row>
    <row r="11">
      <c r="A11" s="4" t="inlineStr">
        <is>
          <t>Deferred Compensation Plans</t>
        </is>
      </c>
      <c r="B11" s="4" t="inlineStr">
        <is>
          <t>Deferred Compensation Plans —The Company offers deferred compensation plans for eligible employees, which allow participants to defer a portion of their compensation.  Assets were the same as liabilities associated with the plans at approximately $190 million and $179 million as of May 5, 2023 and February 3, 2023,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t>
        </is>
      </c>
    </row>
    <row r="12">
      <c r="A12" s="4" t="inlineStr">
        <is>
          <t>Assets and Liabilities Measured at Fair Value on a Nonrecurring Basis</t>
        </is>
      </c>
      <c r="B12" s="4" t="inlineStr">
        <is>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STATEMENTS OF FINANCIAL POSITION (Parenthetical) - USD ($) $ in Millions</t>
        </is>
      </c>
      <c r="B1" s="2" t="inlineStr">
        <is>
          <t>May 05, 2023</t>
        </is>
      </c>
      <c r="C1" s="2" t="inlineStr">
        <is>
          <t>Feb. 03,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77</v>
      </c>
      <c r="C3" s="6" t="n">
        <v>78</v>
      </c>
    </row>
    <row r="4">
      <c r="A4" s="4" t="inlineStr">
        <is>
          <t>Short-term financing receivables, allowance</t>
        </is>
      </c>
      <c r="B4" s="5" t="n">
        <v>148</v>
      </c>
      <c r="C4" s="5" t="n">
        <v>142</v>
      </c>
    </row>
    <row r="5">
      <c r="A5" s="4" t="inlineStr">
        <is>
          <t>Long-term financing receivables, allowance</t>
        </is>
      </c>
      <c r="B5" s="6" t="n">
        <v>71</v>
      </c>
      <c r="C5" s="6" t="n">
        <v>59</v>
      </c>
    </row>
    <row r="6">
      <c r="A6" s="4" t="inlineStr">
        <is>
          <t>Common stock, par or value (in dollars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5, 2023</t>
        </is>
      </c>
    </row>
    <row r="3">
      <c r="A3" s="3" t="inlineStr">
        <is>
          <t>Fair Value Disclosures [Abstract]</t>
        </is>
      </c>
      <c r="B3" s="4" t="inlineStr">
        <is>
          <t xml:space="preserve"> </t>
        </is>
      </c>
    </row>
    <row r="4">
      <c r="A4" s="4" t="inlineStr">
        <is>
          <t>Schedule of 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May 5, 2023 February 3,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3,775 $ — $ — $ 3,775 $ 4,301 $ — $ — $ 4,301 Marketable equity and other securities 9 — — 9 33 — — 33 Derivative instruments — 141 — 141 — 295 — 295 Total assets $ 3,784 $ 141 $ — $ 3,925 $ 4,334 $ 295 $ — $ 4,629 Liabilities: Derivative instruments $ — $ 91 $ — $ 91 $ — $ 460 $ — $ 460 Total liabilities $ — $ 91 $ — $ 91 $ — $ 460 $ — $ 460 </t>
        </is>
      </c>
    </row>
    <row r="5">
      <c r="A5" s="4" t="inlineStr">
        <is>
          <t>Schedule of 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6 of the Notes to the Condensed Consolidated Financial Statements, including the current portion, as of the dates indicated: May 5, 2023 February 3, 2023 Carrying Value Fair Value Carrying Value Fair Value (in billions) Senior Notes $ 17.1 $ 17.1 $ 18.1 $ 18.2 Legacy Notes and Debentures $ 0.9 $ 1.0 $ 0.9 $ 1.0 DFS Debt $ 10.2 $ 9.8 $ 10.3 $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y 05, 2023</t>
        </is>
      </c>
    </row>
    <row r="3">
      <c r="A3" s="3" t="inlineStr">
        <is>
          <t>Investments, Debt and Equity Securities [Abstract]</t>
        </is>
      </c>
      <c r="B3" s="4" t="inlineStr">
        <is>
          <t xml:space="preserve"> </t>
        </is>
      </c>
    </row>
    <row r="4">
      <c r="A4" s="4" t="inlineStr">
        <is>
          <t>Schedule of carrying value of equity securities</t>
        </is>
      </c>
      <c r="B4" s="4" t="inlineStr">
        <is>
          <t xml:space="preserve">The following table presents the cost, cumulative unrealized gains, cumulative unrealized losses, and carrying value of the Company's strategic investments in marketable and non-marketable equity securities as of the dates indicated: May 5, 2023 February 3, 2023 Cost Unrealized Gain Unrealized Loss Carrying Value Cost Unrealized Gain Unrealized Loss Carrying Value (in millions) Marketable $ 55 $ 17 $ (63) $ 9 $ 56 $ 17 $ (40) $ 33 Non-marketable 712 660 (105) 1,267 714 651 (100) 1,265 Total equity and other securities $ 767 $ 677 $ (168) $ 1,276 $ 770 $ 668 $ (140) $ 1,298 </t>
        </is>
      </c>
    </row>
    <row r="5">
      <c r="A5" s="4" t="inlineStr">
        <is>
          <t>Schedule of gain (loss) on securities</t>
        </is>
      </c>
      <c r="B5" s="4" t="inlineStr">
        <is>
          <t>The following table presents unrealized gains and losses on marketable and non-marketable equity and other securities for the periods indicated: Three Months Ended May 5, 2023 April 29, 2022 (in millions) Marketable securities: Unrealized loss $ (23) $ (18) Net unrealized gain (loss) (23) (18) Non-marketable securities: Unrealized gain 9 21 Unrealized loss (5) — Net unrealized gain (a) 4 21 Net unrealized gain (loss) on equity and other securities $ (19) $ 3 ____________________ (a) For all periods presented, net unrealized gains on non-marketable securities were primarily due to upward adjustments for observable price changes.</t>
        </is>
      </c>
    </row>
    <row r="6">
      <c r="A6" s="4" t="inlineStr">
        <is>
          <t>Schedule of fixed income debt securities</t>
        </is>
      </c>
      <c r="B6" s="4" t="inlineStr">
        <is>
          <t xml:space="preserve">The following table summarizes the Company’s debt securities as of the dates indicated: May 5, 2023 February 3, 2023 Cost Unrealized Gain Unrealized Loss Carrying Value Cost Unrealized Gain Unrealized Loss Carrying Value (in millions) Fixed income debt securities $ 350 $ 77 $ (104) $ 323 $ 348 $ 65 $ (95) $ 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SERVICES (Tables)</t>
        </is>
      </c>
      <c r="B1" s="2" t="inlineStr">
        <is>
          <t>3 Months Ended</t>
        </is>
      </c>
    </row>
    <row r="2">
      <c r="B2" s="2" t="inlineStr">
        <is>
          <t>May 05, 2023</t>
        </is>
      </c>
    </row>
    <row r="3">
      <c r="A3" s="3" t="inlineStr">
        <is>
          <t>Receivables [Abstract]</t>
        </is>
      </c>
      <c r="B3" s="4" t="inlineStr">
        <is>
          <t xml:space="preserve"> </t>
        </is>
      </c>
    </row>
    <row r="4">
      <c r="A4" s="4" t="inlineStr">
        <is>
          <t>Schedule of components of financing receivables segregated by portfolio segment</t>
        </is>
      </c>
      <c r="B4" s="4" t="inlineStr">
        <is>
          <t>The following table presents the components of the Company’s financing receivables segregated by portfolio segment as of the dates indicated: May 5, 2023 February 3, 2023 Revolving Fixed-term Total Revolving Fixed-term Total (in millions) Financing receivables, net: Customer receivables, gross (a) $ 658 $ 9,951 $ 10,609 $ 685 $ 10,293 $ 10,978 Allowances for losses (84) (135) (219) (88) (113) (201) Customer receivables, net 574 9,816 10,390 597 10,180 10,777 Residual interest — 147 147 — 142 142 Financing receivables, net $ 574 $ 9,963 $ 10,537 $ 597 $ 10,322 $ 10,919 Short-term $ 574 $ 4,439 $ 5,013 $ 597 $ 4,684 $ 5,281 Long-term $ — $ 5,524 $ 5,524 $ — $ 5,638 $ 5,638 ____________________ (a) Customer receivables, gross include amounts due from customers under revolving loans, fixed-term loans, fixed-term leases, and accrued interest.</t>
        </is>
      </c>
    </row>
    <row r="5">
      <c r="A5" s="4" t="inlineStr">
        <is>
          <t>Schedule of allowance for financing receivable losses</t>
        </is>
      </c>
      <c r="B5" s="4" t="inlineStr">
        <is>
          <t xml:space="preserve">The following table presents the changes in allowance for financing receivable losses for the periods indicated: Three Months Ended May 5, 2023 April 29, 2022 Revolving Fixed-term Total Revolving Fixed-term Total (in millions) Allowance for financing receivable losses: Balances at beginning of period $ 88 $ 113 $ 201 $ 102 $ 87 $ 189 Charge-offs, net of recoveries (17) (1) (18) (13) (2) (15) Provision charged to income statement 13 23 36 5 2 7 Balances at end of period $ 84 $ 135 $ 219 $ 94 $ 87 $ 181 </t>
        </is>
      </c>
    </row>
    <row r="6">
      <c r="A6" s="4" t="inlineStr">
        <is>
          <t>Schedule of aging of customer financing receivables</t>
        </is>
      </c>
      <c r="B6" s="4" t="inlineStr">
        <is>
          <t xml:space="preserve">The following table presents the aging of the Company’s customer financing receivables, gross, including accrued interest, segregated by class, as of the dates indicated: May 5, 2023 February 3, 2023 Current Past Due Past Due Total Current Past Due Past Due Total (in millions) Revolving — DPA $ 433 $ 33 $ 16 $ 482 $ 457 $ 34 $ 17 $ 508 Revolving — DBC 153 19 4 176 154 19 4 177 Fixed-term — Consumer and Commercial 9,128 743 80 9,951 9,309 927 57 10,293 Total customer receivables, gross $ 9,714 $ 795 $ 100 $ 10,609 $ 9,920 $ 980 $ 78 $ 10,978 </t>
        </is>
      </c>
    </row>
    <row r="7">
      <c r="A7" s="4" t="inlineStr">
        <is>
          <t>Schedule of credit quality indicators</t>
        </is>
      </c>
      <c r="B7" s="4" t="inlineStr">
        <is>
          <t xml:space="preserve">The following tables present customer receivables, gross, including accrued interest, by credit quality indicator, segregated by class, as of the dates indicated: May 5, 2023 Fixed-term — Consumer and Commercial Fiscal Year of Origination 2024 2023 2022 2021 2020 Years Prior Revolving — DPA Revolving — DBC Total (in millions) Higher $ 931 $ 2,640 $ 1,484 $ 716 $ 259 $ 18 $ 113 $ 43 $ 6,204 Mid 410 1,274 536 270 84 9 130 53 2,766 Lower 198 660 296 117 42 7 239 80 1,639 Total $ 1,539 $ 4,574 $ 2,316 $ 1,103 $ 385 $ 34 $ 482 $ 176 $ 10,609 February 3, 2023 Fixed-term — Consumer and Commercial Fiscal Year of Origination 2023 2022 2021 2020 2019 Years Prior Revolving — DPA Revolving — DBC Total (in millions) Higher $ 3,210 $ 1,805 $ 914 $ 343 $ 37 $ 1 $ 123 $ 44 $ 6,477 Mid 1,242 631 362 119 17 1 136 54 2,562 Lower 1,017 364 157 65 7 1 249 79 1,939 Total $ 5,469 $ 2,800 $ 1,433 $ 527 $ 61 $ 3 $ 508 $ 177 $ 10,978 </t>
        </is>
      </c>
    </row>
    <row r="8">
      <c r="A8" s="4" t="inlineStr">
        <is>
          <t>Schedule of finance leases</t>
        </is>
      </c>
      <c r="B8" s="4" t="inlineStr">
        <is>
          <t xml:space="preserve">The following table presents the net revenue, cost of net revenue, and gross margin recognized at the commencement date of sales-type leases for the periods indicated: Three Months Ended May 5, 2023 April 29, 2022 (in millions) Net revenue — products $ 247 $ 220 Cost of net revenue — products 196 204 Gross margin — products $ 51 $ 16 </t>
        </is>
      </c>
    </row>
    <row r="9">
      <c r="A9" s="4" t="inlineStr">
        <is>
          <t>Schedule of 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densed Consolidated Statement of Financial Position as of the date indicated: May 5, 2023 (in millions) Fiscal 2024 (remaining nine months) $ 1,997 Fiscal 2025 1,894 Fiscal 2026 1,361 Fiscal 2027 659 Fiscal 2028 and beyond 178 Total undiscounted cash flows 6,089 Fixed-term loans 4,640 Revolving loans 658 Less: Unearned income (778) Total customer receivables, gross $ 10,609 </t>
        </is>
      </c>
    </row>
    <row r="10">
      <c r="A10" s="4" t="inlineStr">
        <is>
          <t>Schedule of operating lease</t>
        </is>
      </c>
      <c r="B10" s="4" t="inlineStr">
        <is>
          <t xml:space="preserve">The following table presents the components of the Company’s operating lease portfolio included in property, plant, and equipment, net as of the dates indicated: May 5, 2023 February 3, 2023 (in millions) Equipment under operating lease, gross $ 3,817 $ 3,725 Less: Accumulated depreciation (1,634) (1,517) Equipment under operating lease, net $ 2,183 $ 2,208 </t>
        </is>
      </c>
    </row>
    <row r="11">
      <c r="A11" s="4" t="inlineStr">
        <is>
          <t>Schedule of operating lease income and expense</t>
        </is>
      </c>
      <c r="B11" s="4" t="inlineStr">
        <is>
          <t xml:space="preserve">The following table presents operating lease income related to lease payments and depreciation expense for the Company’s operating lease portfolio for the periods indicated: Three Months Ended May 5, 2023 April 29, 2022 (in millions) Income related to lease payments $ 321 $ 232 Depreciation expense $ 233 $ 165 </t>
        </is>
      </c>
    </row>
    <row r="12">
      <c r="A12" s="4" t="inlineStr">
        <is>
          <t>Schedule of operating lease income maturities</t>
        </is>
      </c>
      <c r="B12" s="4" t="inlineStr">
        <is>
          <t xml:space="preserve">The following table presents the future payments to be received by the Company as lessor in operating lease contracts as of the date indicated: May 5, 2023 (in millions) Fiscal 2024 (remaining nine months) $ 862 Fiscal 2025 824 Fiscal 2026 460 Fiscal 2027 141 Fiscal 2028 and beyond 46 Total $ 2,333 </t>
        </is>
      </c>
    </row>
    <row r="13">
      <c r="A13" s="4" t="inlineStr">
        <is>
          <t>Schedule of debt</t>
        </is>
      </c>
      <c r="B13"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May 5, 2023 February 3, 2023 DFS debt (in millions) DFS U.S. debt: Asset-based financing and securitization facilities $ 3,326 $ 3,987 Fixed-term securitization offerings 3,192 2,679 Other 67 76 Total DFS U.S. debt 6,585 6,742 DFS international debt: Securitization facility 818 790 Other borrowings 852 871 Note payable 250 250 Dell Bank senior unsecured eurobonds 1,652 1,637 Total DFS international debt 3,572 3,548 Total DFS debt $ 10,157 $ 10,290 Total short-term DFS debt $ 5,232 $ 5,400 Total long-term DFS debt $ 4,925 $ 4,890 The following table summarizes the Company’s outstanding debt as of the dates indicated: May 5, 2023 February 3, 2023 (in millions) Senior Notes: 5.45% due June 2023 $ — $ 1,000 4.00% due July 2024 1,000 1,000 5.85% due July 2025 1,000 1,000 6.02% due June 2026 4,500 4,500 4.90% due October 2026 1,750 1,750 6.10% due July 2027 500 500 5.25% due February 2028 1,000 1,000 5.30% due October 2029 1,750 1,750 6.20% due July 2030 750 750 5.75% due February 2033 1,000 1,000 8.10% due July 2036 1,000 1,000 3.38% due December 2041 1,000 1,000 8.35% due July 2046 800 800 3.45% due December 2051 1,200 1,250 Legacy Notes and Debentures: 7.10% due April 2028 300 300 6.50% due April 2038 388 388 5.40% due September 2040 264 264 DFS Debt (Note 4) 10,157 10,290 Other 336 325 Total debt, principal amount $ 28,695 $ 29,867 Unamortized discount, net of unamortized premium (121) (133) Debt issuance costs (142) (146) Total debt, carrying value $ 28,432 $ 29,588 Total short-term debt, carrying value $ 5,470 $ 6,573 Total long-term debt, carrying value $ 22,962 $ 23,015 </t>
        </is>
      </c>
    </row>
    <row r="14">
      <c r="A14" s="4" t="inlineStr">
        <is>
          <t>Schedule of financing receivables held by the consolidated VIEs</t>
        </is>
      </c>
      <c r="B14" s="4" t="inlineStr">
        <is>
          <t xml:space="preserve">The following table presents the assets and liabilities held by the consolidated VIEs as of the dates indicated, which are included in the Condensed Consolidated Statements of Financial Position: May 5, 2023 February 3, 2023 (in millions) Assets held by consolidated VIEs Other current assets $ 291 $ 274 Financing receivables, net of allowance Short-term $ 3,620 $ 3,702 Long-term $ 3,361 $ 3,295 Property, plant, and equipment, net $ 1,423 $ 1,164 Liabilities held by consolidated VIEs Debt, net of unamortized debt issuance costs Short-term $ 4,277 $ 4,761 Long-term $ 1,980 $ 2,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y 05, 2023</t>
        </is>
      </c>
    </row>
    <row r="3">
      <c r="A3" s="3" t="inlineStr">
        <is>
          <t>Leases [Abstract]</t>
        </is>
      </c>
      <c r="B3" s="4" t="inlineStr">
        <is>
          <t xml:space="preserve"> </t>
        </is>
      </c>
    </row>
    <row r="4">
      <c r="A4" s="4" t="inlineStr">
        <is>
          <t>Schedule of components of lease expense and supplemental information</t>
        </is>
      </c>
      <c r="B4" s="4" t="inlineStr">
        <is>
          <t xml:space="preserve">The following table presents components of lease costs included in the Condensed Consolidated Statements of Income for the periods indicated: Three Months Ended May 5, 2023 April 29, 2022 (in millions) Operating lease costs $ 79 $ 72 Variable costs 24 25 Total lease costs $ 103 $ 97 During the three months ended May 5, 2023 and April 29, 2022, sublease income, finance lease costs, and short-term lease costs were immaterial. The following table presents supplemental information related to operating leases included in the Condensed Consolidated Statements of Financial Position as of the dates indicated: Classification May 5, 2023 February 3, 2023 (in millions, except for term and discount rate) Operating lease right-of-use assets Other non-current assets $ 734 $ 725 Current operating lease liabilities Accrued and other current liabilities $ 268 $ 260 Non-current operating lease liabilities Other non-current liabilities 623 630 Total operating lease liabilities $ 891 $ 890 Weighted-average remaining lease term (in years) 4.77 4.95 Weighted-average discount rate 4.05 % 3.48 % The following table presents supplemental cash flow information related to leases for the periods indicated: Three Months Ended May 5, 2023 April 29, 2022 (in millions) Cash paid for amounts included in the measurement of lease liabilities — $ 77 $ 80 Right-of-use assets obtained in exchange for new operating lease liabilities $ 81 $ 72 </t>
        </is>
      </c>
    </row>
    <row r="5">
      <c r="A5" s="4" t="inlineStr">
        <is>
          <t>Schedule of 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May 5, 2023 (in millions) Fiscal 2024 (remaining nine months) $ 205 Fiscal 2025 224 Fiscal 2026 177 Fiscal 2027 134 Fiscal 2028 95 Thereafter 136 Total lease payments 971 Less: Imputed interest (80) Total $ 891 Current operating lease liabilities $ 268 Non-current operating lease liabilities $ 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y 05, 2023</t>
        </is>
      </c>
    </row>
    <row r="3">
      <c r="A3" s="3" t="inlineStr">
        <is>
          <t>Debt Disclosure [Abstract]</t>
        </is>
      </c>
      <c r="B3" s="4" t="inlineStr">
        <is>
          <t xml:space="preserve"> </t>
        </is>
      </c>
    </row>
    <row r="4">
      <c r="A4" s="4" t="inlineStr">
        <is>
          <t>Schedule of outstanding debt</t>
        </is>
      </c>
      <c r="B4"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May 5, 2023 February 3, 2023 DFS debt (in millions) DFS U.S. debt: Asset-based financing and securitization facilities $ 3,326 $ 3,987 Fixed-term securitization offerings 3,192 2,679 Other 67 76 Total DFS U.S. debt 6,585 6,742 DFS international debt: Securitization facility 818 790 Other borrowings 852 871 Note payable 250 250 Dell Bank senior unsecured eurobonds 1,652 1,637 Total DFS international debt 3,572 3,548 Total DFS debt $ 10,157 $ 10,290 Total short-term DFS debt $ 5,232 $ 5,400 Total long-term DFS debt $ 4,925 $ 4,890 The following table summarizes the Company’s outstanding debt as of the dates indicated: May 5, 2023 February 3, 2023 (in millions) Senior Notes: 5.45% due June 2023 $ — $ 1,000 4.00% due July 2024 1,000 1,000 5.85% due July 2025 1,000 1,000 6.02% due June 2026 4,500 4,500 4.90% due October 2026 1,750 1,750 6.10% due July 2027 500 500 5.25% due February 2028 1,000 1,000 5.30% due October 2029 1,750 1,750 6.20% due July 2030 750 750 5.75% due February 2033 1,000 1,000 8.10% due July 2036 1,000 1,000 3.38% due December 2041 1,000 1,000 8.35% due July 2046 800 800 3.45% due December 2051 1,200 1,250 Legacy Notes and Debentures: 7.10% due April 2028 300 300 6.50% due April 2038 388 388 5.40% due September 2040 264 264 DFS Debt (Note 4) 10,157 10,290 Other 336 325 Total debt, principal amount $ 28,695 $ 29,867 Unamortized discount, net of unamortized premium (121) (133) Debt issuance costs (142) (146) Total debt, carrying value $ 28,432 $ 29,588 Total short-term debt, carrying value $ 5,470 $ 6,573 Total long-term debt, carrying value $ 22,962 $ 23,015 </t>
        </is>
      </c>
    </row>
    <row r="5">
      <c r="A5" s="4" t="inlineStr">
        <is>
          <t>Schedule of aggregate future maturities</t>
        </is>
      </c>
      <c r="B5" s="4" t="inlineStr">
        <is>
          <t xml:space="preserve">The following table presents the aggregate future maturities of the Company’s debt as of May 5, 2023 for the periods indicated: Maturities by Fiscal Year 2024 (remaining nine months) 2025 2026 2027 2028 Thereafter Total (in millions) Senior Notes $ — $ 1,000 $ 1,000 $ 6,250 $ 500 $ 8,500 $ 17,250 Legacy Notes and Debentures — — — — — 952 952 DFS Debt 4,442 3,829 643 681 562 — 10,157 Other 177 122 26 7 4 — 336 Total maturities, principal amount 4,619 4,951 1,669 6,938 1,066 9,452 28,695 Associated carrying value adjustments (3) (8) (8) (43) (8) (193) (263) Total maturities, carrying value amount $ 4,616 $ 4,943 $ 1,661 $ 6,895 $ 1,058 $ 9,259 $ 28,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May 05, 2023</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notional amounts of outstanding derivative instruments as of the dates indicated: May 5, 2023 February 3, 2023 (in millions) Foreign exchange contracts: Designated as cash flow hedging instruments $ 7,588 $ 7,746 Non-designated as hedging instruments 6,782 6,833 Total $ 14,370 $ 14,579 Interest rate contracts: Designated as fair value hedging instruments $ 1,000 $ 1,000 Non-designated as hedging instruments 6,710 7,214 Total $ 7,710 $ 8,214 </t>
        </is>
      </c>
    </row>
    <row r="5">
      <c r="A5" s="4" t="inlineStr">
        <is>
          <t>Schedule of derivative instruments designated as hedging instruments</t>
        </is>
      </c>
      <c r="B5" s="4" t="inlineStr">
        <is>
          <t xml:space="preserve">The following table presents the effect of derivative instruments designated as cash flow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May 5, 2023: Total net revenue $ (88) Foreign exchange contracts $ 10 Total cost of net revenue (3) Interest rate contracts — Interest and other, net — Total $ 10 Total $ (91) For the three months ended April 29, 2022: Total net revenue $ 123 Foreign exchange contracts $ 372 Total cost of net revenue (27) Interest rate contracts — Interest and other, net — Total $ 372 Total $ 96 </t>
        </is>
      </c>
    </row>
    <row r="6">
      <c r="A6" s="4" t="inlineStr">
        <is>
          <t>Schedule of derivative instruments not designated as hedging instruments</t>
        </is>
      </c>
      <c r="B6" s="4" t="inlineStr">
        <is>
          <t>The following table presents the effect of derivative instruments not designated as hedging instruments on the Condensed Consolidated Statements of Income for the periods indicated: Three Months Ended May 5, 2023 April 29, 2022 Location of Gain (Loss) Recognized (in millions) Foreign exchange contracts $ 57 $ (231) Interest and other, net Interest rate contracts (21) 17 Interest and other, net Total $ 36 $ (214)</t>
        </is>
      </c>
    </row>
    <row r="7">
      <c r="A7" s="4" t="inlineStr">
        <is>
          <t>Schedule of fair value of derivatives</t>
        </is>
      </c>
      <c r="B7" s="4" t="inlineStr">
        <is>
          <t>The following tables present the fair value of those derivative instruments presented on a gross basis as of the dates indicated: May 5, 2023 Other Current Other Non-Current Assets Other Current Liabilities Other Non-Current Total (in millions) Derivatives designated as hedging instruments: Foreign exchange contracts in an asset position $ 4 $ — $ 1 $ — $ 5 Foreign exchange contracts in a liability position (2) — (5) — (7) Interest rate contracts in an asset position — 2 — — 2 Interest rate contracts in a liability position — — — — — Net asset (liability) 2 2 (4) — — Derivatives not designated as hedging instruments: Foreign exchange contracts in an asset position 265 1 124 — 390 Foreign exchange contracts in a liability position (204) — (168) — (372) Interest rate contracts in an asset position 5 70 — — 75 Interest rate contracts in a liability position — — — (43) (43) Net asset (liability) 66 71 (44) (43) 50 Total derivatives at fair value $ 68 $ 73 $ (48) $ (43) $ 50 February 3, 2023 Other Current Other Non-Current Assets Other Current Liabilities Other Non-Current Total (in millions) Derivatives designated as hedging instruments: Foreign exchange contracts in an asset position $ 7 $ — $ 30 $ — $ 37 Foreign exchange contracts in a liability position (21) — (142) — (163) Interest rate contracts in an asset position — — — — — Interest rate contracts in a liability position — — — (6) (6) Net asset (14) — (112) (6) (132) Derivatives not designated as hedging instruments: Foreign exchange contracts in an asset position 282 1 368 — 651 Foreign exchange contracts in a liability position (121) — (614) (1) (736) Interest rate contracts in an asset position 14 133 — — 147 Interest rate contracts in a liability position — — — (95) (95) Net asset (liability) 175 134 (246) (96) (33) Total derivatives at fair value $ 161 $ 134 $ (358) $ (102) $ (165)</t>
        </is>
      </c>
    </row>
    <row r="8">
      <c r="A8" s="4" t="inlineStr">
        <is>
          <t>Schedule of gross amounts of derivative instruments</t>
        </is>
      </c>
      <c r="B8" s="4" t="inlineStr">
        <is>
          <t>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May 5,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472 $ (331) $ 141 $ — $ (51) $ 90 Financial liabilities (422) 331 (91) — 12 (79) Total derivative instruments $ 50 $ — $ 50 $ — $ (39) $ 11 February 3,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835 $ (540) $ 295 $ — $ — $ 295 Financial liabilities (1,000) 540 (460) — 25 (435) Total derivative instruments $ (165) $ — $ (165) $ — $ 25 $ (140)</t>
        </is>
      </c>
    </row>
    <row r="9">
      <c r="A9" s="4" t="inlineStr">
        <is>
          <t>Schedule of offsetting amounts</t>
        </is>
      </c>
      <c r="B9" s="4" t="inlineStr">
        <is>
          <t>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May 5,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472 $ (331) $ 141 $ — $ (51) $ 90 Financial liabilities (422) 331 (91) — 12 (79) Total derivative instruments $ 50 $ — $ 50 $ — $ (39) $ 11 February 3,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835 $ (540) $ 295 $ — $ — $ 295 Financial liabilities (1,000) 540 (460) — 25 (435) Total derivative instruments $ (165) $ — $ (165) $ — $ 25 $ (1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y 05,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llocated to the Company’s reportable segments and changes in the carrying amount of goodwill as of the dates indicated: Infrastructure Solutions Group Client Solutions Group Other Businesses Total (in millions) Balances as of February 3, 2023 $ 15,017 $ 4,232 $ 427 $ 19,676 Impact of foreign currency translation and other (15) — — (15) Balances as of May 5, 2023 $ 15,002 $ 4,232 $ 427 $ 19,661 </t>
        </is>
      </c>
    </row>
    <row r="5">
      <c r="A5" s="4" t="inlineStr">
        <is>
          <t>Schedule of definite-lived intangible assets</t>
        </is>
      </c>
      <c r="B5" s="4" t="inlineStr">
        <is>
          <t xml:space="preserve">The following table presents the Company’s intangible assets as of the dates indicated: May 5, 2023 February 3, 2023 Gross Accumulated Net Gross Accumulated Net (in millions) Customer relationships $ 16,956 $ (14,589) $ 2,367 $ 16,956 $ (14,474) $ 2,482 Developed technology 9,466 (8,736) 730 9,466 (8,660) 806 Trade names 875 (788) 87 875 (780) 95 Definite-lived intangible assets 27,297 (24,113) 3,184 27,297 (23,914) 3,383 Indefinite-lived trade names 3,085 — 3,085 3,085 — 3,085 Total intangible assets $ 30,382 $ (24,113) $ 6,269 $ 30,382 $ (23,914) $ 6,468 </t>
        </is>
      </c>
    </row>
    <row r="6">
      <c r="A6" s="4" t="inlineStr">
        <is>
          <t>Schedule of indefinite-lived intangible assets</t>
        </is>
      </c>
      <c r="B6" s="4" t="inlineStr">
        <is>
          <t xml:space="preserve">The following table presents the Company’s intangible assets as of the dates indicated: May 5, 2023 February 3, 2023 Gross Accumulated Net Gross Accumulated Net (in millions) Customer relationships $ 16,956 $ (14,589) $ 2,367 $ 16,956 $ (14,474) $ 2,482 Developed technology 9,466 (8,736) 730 9,466 (8,660) 806 Trade names 875 (788) 87 875 (780) 95 Definite-lived intangible assets 27,297 (24,113) 3,184 27,297 (23,914) 3,383 Indefinite-lived trade names 3,085 — 3,085 3,085 — 3,085 Total intangible assets $ 30,382 $ (24,113) $ 6,269 $ 30,382 $ (23,914) $ 6,468 </t>
        </is>
      </c>
    </row>
    <row r="7">
      <c r="A7" s="4" t="inlineStr">
        <is>
          <t>Schedule of estimated future annual pre-tax amortization expense</t>
        </is>
      </c>
      <c r="B7" s="4" t="inlineStr">
        <is>
          <t xml:space="preserve">The following table presents the estimated future annual pre-tax amortization expense of definite-lived intangible assets as of the date indicated: May 5, 2023 (in millions) Fiscal 2024 (remaining nine months) $ 591 Fiscal 2025 619 Fiscal 2026 488 Fiscal 2027 376 Fiscal 2028 236 Thereafter 874 Total $ 3,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y 05, 2023</t>
        </is>
      </c>
    </row>
    <row r="3">
      <c r="A3" s="3" t="inlineStr">
        <is>
          <t>Revenue from Contract with Customer [Abstract]</t>
        </is>
      </c>
      <c r="B3" s="4" t="inlineStr">
        <is>
          <t xml:space="preserve"> </t>
        </is>
      </c>
    </row>
    <row r="4">
      <c r="A4" s="4" t="inlineStr">
        <is>
          <t>Schedule of changes in deferred revenue</t>
        </is>
      </c>
      <c r="B4" s="4" t="inlineStr">
        <is>
          <t>The following table presents the changes in the Company’s deferred revenue for the periods indicated: Three Months Ended May 5, 2023 April 29, 2022 (in millions) Deferred revenue: Deferred revenue at beginning of period $ 30,286 $ 27,573 Revenue deferrals 4,719 4,975 Revenue recognized (5,310) (4,980) Other (a) — (165) Deferred revenue at end of period $ 29,695 $ 27,403 Short-term deferred revenue $ 15,527 $ 14,329 Long-term deferred revenue $ 14,168 $ 13,074 ____________________ (a) Other represents the reclassification of deferred revenue to accrued and other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05, 2023</t>
        </is>
      </c>
    </row>
    <row r="3">
      <c r="A3" s="3" t="inlineStr">
        <is>
          <t>Equity [Abstract]</t>
        </is>
      </c>
      <c r="B3" s="4" t="inlineStr">
        <is>
          <t xml:space="preserve"> </t>
        </is>
      </c>
    </row>
    <row r="4">
      <c r="A4" s="4" t="inlineStr">
        <is>
          <t>Schedule of changes in accumulated other comprehensive income (loss)</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February 3, 2023 $ (747) $ (222) $ (32) $ (1,001) Other comprehensive income before reclassifications 31 10 1 42 Amounts reclassified from accumulated other comprehensive income (loss) — 91 — 91 Total change for the period 31 101 1 133 Balances as of May 5, 2023 $ (716) $ (121) $ (31) $ (868)</t>
        </is>
      </c>
    </row>
    <row r="5">
      <c r="A5" s="4" t="inlineStr">
        <is>
          <t>Schedule of reclassifications out of accumulated other comprehensive income (loss)</t>
        </is>
      </c>
      <c r="B5" s="4" t="inlineStr">
        <is>
          <t xml:space="preserve">The following table presents reclassifications out of accumulated other comprehensive income (loss), net of tax, to net income for the periods indicated: Three Months Ended May 5, 2023 April 29, 2022 Cash Flow Hedges Cash Flow Hedges (in millions) Total reclassifications, net of tax: Net revenue $ (88) $ 123 Cost of net revenue (3) (27) Operating expenses — — Total reclassifications, net of tax $ (91) $ 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PITALIZATION (Tables)</t>
        </is>
      </c>
      <c r="B1" s="2" t="inlineStr">
        <is>
          <t>3 Months Ended</t>
        </is>
      </c>
    </row>
    <row r="2">
      <c r="B2" s="2" t="inlineStr">
        <is>
          <t>May 05, 2023</t>
        </is>
      </c>
    </row>
    <row r="3">
      <c r="A3" s="3" t="inlineStr">
        <is>
          <t>Equity [Abstract]</t>
        </is>
      </c>
      <c r="B3" s="4" t="inlineStr">
        <is>
          <t xml:space="preserve"> </t>
        </is>
      </c>
    </row>
    <row r="4">
      <c r="A4" s="4" t="inlineStr">
        <is>
          <t>Schedule of stock by class</t>
        </is>
      </c>
      <c r="B4" s="4" t="inlineStr">
        <is>
          <t xml:space="preserve">The following table presents the Company’s authorized, issued, and outstanding common stock as of the dates indicated: Authorized Issued Outstanding (in millions) Common stock as of May 5, 2023 Class A 600 379 379 Class B 200 95 95 Class C 7,900 343 255 Class D 100 — — 8,800 817 729 Common stock as of February 3, 2023 Class A 600 379 379 Class B 200 95 95 Class C 7,900 324 242 Class D 100 — — 8,800 798 716 </t>
        </is>
      </c>
    </row>
    <row r="5">
      <c r="A5" s="4" t="inlineStr">
        <is>
          <t>Schedule of dividends declared</t>
        </is>
      </c>
      <c r="B5" s="4" t="inlineStr">
        <is>
          <t xml:space="preserve">The Company paid the following dividends during the periods presented: Three Months Ended Declaration Date Record Date Payment Date Dividend per Share Amount ( in millions ) May 5, 2023 March 2, 2023 April 25, 2023 May 5, 2023 $ 0.37 $ 270 April 29, 2022 February 24, 2022 April 20, 2022 April 29, 2022 $ 0.33 $ 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Millions</t>
        </is>
      </c>
      <c r="C1" s="2" t="inlineStr">
        <is>
          <t>3 Months Ended</t>
        </is>
      </c>
    </row>
    <row r="2">
      <c r="C2" s="2" t="inlineStr">
        <is>
          <t>May 05, 2023</t>
        </is>
      </c>
      <c r="D2" s="2" t="inlineStr">
        <is>
          <t>Apr. 29, 2022</t>
        </is>
      </c>
    </row>
    <row r="3">
      <c r="A3" s="3" t="inlineStr">
        <is>
          <t>Net revenue:</t>
        </is>
      </c>
      <c r="C3" s="4" t="inlineStr">
        <is>
          <t xml:space="preserve"> </t>
        </is>
      </c>
      <c r="D3" s="4" t="inlineStr">
        <is>
          <t xml:space="preserve"> </t>
        </is>
      </c>
    </row>
    <row r="4">
      <c r="A4" s="4" t="inlineStr">
        <is>
          <t>Total net revenue</t>
        </is>
      </c>
      <c r="C4" s="6" t="n">
        <v>20922</v>
      </c>
      <c r="D4" s="6" t="n">
        <v>26116</v>
      </c>
    </row>
    <row r="5">
      <c r="A5" s="3" t="inlineStr">
        <is>
          <t>Cost of net revenue :</t>
        </is>
      </c>
      <c r="C5" s="4" t="inlineStr">
        <is>
          <t xml:space="preserve"> </t>
        </is>
      </c>
      <c r="D5" s="4" t="inlineStr">
        <is>
          <t xml:space="preserve"> </t>
        </is>
      </c>
    </row>
    <row r="6">
      <c r="A6" s="4" t="inlineStr">
        <is>
          <t>Total cost of net revenue</t>
        </is>
      </c>
      <c r="B6" s="4" t="inlineStr">
        <is>
          <t>[1]</t>
        </is>
      </c>
      <c r="C6" s="5" t="n">
        <v>15904</v>
      </c>
      <c r="D6" s="5" t="n">
        <v>20332</v>
      </c>
    </row>
    <row r="7">
      <c r="A7" s="4" t="inlineStr">
        <is>
          <t>Gross margin</t>
        </is>
      </c>
      <c r="C7" s="5" t="n">
        <v>5018</v>
      </c>
      <c r="D7" s="5" t="n">
        <v>5784</v>
      </c>
    </row>
    <row r="8">
      <c r="A8" s="3" t="inlineStr">
        <is>
          <t>Operating expenses:</t>
        </is>
      </c>
      <c r="C8" s="4" t="inlineStr">
        <is>
          <t xml:space="preserve"> </t>
        </is>
      </c>
      <c r="D8" s="4" t="inlineStr">
        <is>
          <t xml:space="preserve"> </t>
        </is>
      </c>
    </row>
    <row r="9">
      <c r="A9" s="4" t="inlineStr">
        <is>
          <t>Selling, general, and administrative</t>
        </is>
      </c>
      <c r="C9" s="5" t="n">
        <v>3261</v>
      </c>
      <c r="D9" s="5" t="n">
        <v>3553</v>
      </c>
    </row>
    <row r="10">
      <c r="A10" s="4" t="inlineStr">
        <is>
          <t>Research and development</t>
        </is>
      </c>
      <c r="C10" s="5" t="n">
        <v>688</v>
      </c>
      <c r="D10" s="5" t="n">
        <v>681</v>
      </c>
    </row>
    <row r="11">
      <c r="A11" s="4" t="inlineStr">
        <is>
          <t>Total operating expenses</t>
        </is>
      </c>
      <c r="C11" s="5" t="n">
        <v>3949</v>
      </c>
      <c r="D11" s="5" t="n">
        <v>4234</v>
      </c>
    </row>
    <row r="12">
      <c r="A12" s="4" t="inlineStr">
        <is>
          <t>Operating income</t>
        </is>
      </c>
      <c r="C12" s="5" t="n">
        <v>1069</v>
      </c>
      <c r="D12" s="5" t="n">
        <v>1550</v>
      </c>
    </row>
    <row r="13">
      <c r="A13" s="4" t="inlineStr">
        <is>
          <t>Interest and other, net</t>
        </is>
      </c>
      <c r="C13" s="5" t="n">
        <v>-364</v>
      </c>
      <c r="D13" s="5" t="n">
        <v>-337</v>
      </c>
    </row>
    <row r="14">
      <c r="A14" s="4" t="inlineStr">
        <is>
          <t>Income before income taxes</t>
        </is>
      </c>
      <c r="C14" s="5" t="n">
        <v>705</v>
      </c>
      <c r="D14" s="5" t="n">
        <v>1213</v>
      </c>
    </row>
    <row r="15">
      <c r="A15" s="4" t="inlineStr">
        <is>
          <t>Income tax expense</t>
        </is>
      </c>
      <c r="C15" s="5" t="n">
        <v>127</v>
      </c>
      <c r="D15" s="5" t="n">
        <v>144</v>
      </c>
    </row>
    <row r="16">
      <c r="A16" s="4" t="inlineStr">
        <is>
          <t>Net income</t>
        </is>
      </c>
      <c r="C16" s="5" t="n">
        <v>578</v>
      </c>
      <c r="D16" s="5" t="n">
        <v>1069</v>
      </c>
    </row>
    <row r="17">
      <c r="A17" s="4" t="inlineStr">
        <is>
          <t>Less: Net loss attributable to non-controlling interests</t>
        </is>
      </c>
      <c r="C17" s="5" t="n">
        <v>-5</v>
      </c>
      <c r="D17" s="5" t="n">
        <v>-3</v>
      </c>
    </row>
    <row r="18">
      <c r="A18" s="4" t="inlineStr">
        <is>
          <t>Net income attributable to Dell Technologies Inc.</t>
        </is>
      </c>
      <c r="C18" s="6" t="n">
        <v>583</v>
      </c>
      <c r="D18" s="6" t="n">
        <v>1072</v>
      </c>
    </row>
    <row r="19">
      <c r="A19" s="3" t="inlineStr">
        <is>
          <t>Earnings per share attributable to Dell Technologies Inc.</t>
        </is>
      </c>
      <c r="C19" s="4" t="inlineStr">
        <is>
          <t xml:space="preserve"> </t>
        </is>
      </c>
      <c r="D19" s="4" t="inlineStr">
        <is>
          <t xml:space="preserve"> </t>
        </is>
      </c>
    </row>
    <row r="20">
      <c r="A20" s="4" t="inlineStr">
        <is>
          <t>Basic (in dollars per share)</t>
        </is>
      </c>
      <c r="C20" s="7" t="n">
        <v>0.8100000000000001</v>
      </c>
      <c r="D20" s="7" t="n">
        <v>1.42</v>
      </c>
    </row>
    <row r="21">
      <c r="A21" s="4" t="inlineStr">
        <is>
          <t>Diluted (in dollars per share)</t>
        </is>
      </c>
      <c r="C21" s="7" t="n">
        <v>0.79</v>
      </c>
      <c r="D21" s="7" t="n">
        <v>1.37</v>
      </c>
    </row>
    <row r="22">
      <c r="A22" s="4" t="inlineStr">
        <is>
          <t>Products</t>
        </is>
      </c>
      <c r="C22" s="4" t="inlineStr">
        <is>
          <t xml:space="preserve"> </t>
        </is>
      </c>
      <c r="D22" s="4" t="inlineStr">
        <is>
          <t xml:space="preserve"> </t>
        </is>
      </c>
    </row>
    <row r="23">
      <c r="A23" s="3" t="inlineStr">
        <is>
          <t>Net revenue:</t>
        </is>
      </c>
      <c r="C23" s="4" t="inlineStr">
        <is>
          <t xml:space="preserve"> </t>
        </is>
      </c>
      <c r="D23" s="4" t="inlineStr">
        <is>
          <t xml:space="preserve"> </t>
        </is>
      </c>
    </row>
    <row r="24">
      <c r="A24" s="4" t="inlineStr">
        <is>
          <t>Total net revenue</t>
        </is>
      </c>
      <c r="C24" s="6" t="n">
        <v>15036</v>
      </c>
      <c r="D24" s="6" t="n">
        <v>20464</v>
      </c>
    </row>
    <row r="25">
      <c r="A25" s="3" t="inlineStr">
        <is>
          <t>Cost of net revenue :</t>
        </is>
      </c>
      <c r="C25" s="4" t="inlineStr">
        <is>
          <t xml:space="preserve"> </t>
        </is>
      </c>
      <c r="D25" s="4" t="inlineStr">
        <is>
          <t xml:space="preserve"> </t>
        </is>
      </c>
    </row>
    <row r="26">
      <c r="A26" s="4" t="inlineStr">
        <is>
          <t>Total cost of net revenue</t>
        </is>
      </c>
      <c r="B26" s="4" t="inlineStr">
        <is>
          <t>[1]</t>
        </is>
      </c>
      <c r="C26" s="5" t="n">
        <v>12375</v>
      </c>
      <c r="D26" s="5" t="n">
        <v>17009</v>
      </c>
    </row>
    <row r="27">
      <c r="A27" s="4" t="inlineStr">
        <is>
          <t>Services</t>
        </is>
      </c>
      <c r="C27" s="4" t="inlineStr">
        <is>
          <t xml:space="preserve"> </t>
        </is>
      </c>
      <c r="D27" s="4" t="inlineStr">
        <is>
          <t xml:space="preserve"> </t>
        </is>
      </c>
    </row>
    <row r="28">
      <c r="A28" s="3" t="inlineStr">
        <is>
          <t>Net revenue:</t>
        </is>
      </c>
      <c r="C28" s="4" t="inlineStr">
        <is>
          <t xml:space="preserve"> </t>
        </is>
      </c>
      <c r="D28" s="4" t="inlineStr">
        <is>
          <t xml:space="preserve"> </t>
        </is>
      </c>
    </row>
    <row r="29">
      <c r="A29" s="4" t="inlineStr">
        <is>
          <t>Total net revenue</t>
        </is>
      </c>
      <c r="C29" s="5" t="n">
        <v>5886</v>
      </c>
      <c r="D29" s="5" t="n">
        <v>5652</v>
      </c>
    </row>
    <row r="30">
      <c r="A30" s="3" t="inlineStr">
        <is>
          <t>Cost of net revenue :</t>
        </is>
      </c>
      <c r="C30" s="4" t="inlineStr">
        <is>
          <t xml:space="preserve"> </t>
        </is>
      </c>
      <c r="D30" s="4" t="inlineStr">
        <is>
          <t xml:space="preserve"> </t>
        </is>
      </c>
    </row>
    <row r="31">
      <c r="A31" s="4" t="inlineStr">
        <is>
          <t>Total cost of net revenue</t>
        </is>
      </c>
      <c r="B31" s="4" t="inlineStr">
        <is>
          <t>[1]</t>
        </is>
      </c>
      <c r="C31" s="6" t="n">
        <v>3529</v>
      </c>
      <c r="D31" s="6" t="n">
        <v>3323</v>
      </c>
    </row>
    <row r="32"/>
    <row r="33">
      <c r="A33" s="4" t="inlineStr">
        <is>
          <t xml:space="preserve">[1] (a) Includes related party cost of net revenue as follows (Note 15): Products 207 255 Services 876 709 </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5, 2023</t>
        </is>
      </c>
    </row>
    <row r="3">
      <c r="A3" s="3" t="inlineStr">
        <is>
          <t>Earnings Per Share [Abstract]</t>
        </is>
      </c>
      <c r="B3" s="4" t="inlineStr">
        <is>
          <t xml:space="preserve"> </t>
        </is>
      </c>
    </row>
    <row r="4">
      <c r="A4" s="4" t="inlineStr">
        <is>
          <t>Schedule of computation of basic and diluted earnings per share and reconciliation to consolidated net income</t>
        </is>
      </c>
      <c r="B4" s="4" t="inlineStr">
        <is>
          <t xml:space="preserve">The following table presents basic and diluted earnings per share for the periods indicated: Three Months Ended May 5, 2023 April 29, 2022 Earnings per share attributable to Dell Technologies Inc. Dell Technologies Common Stock — Basic $ 0.81 $ 1.42 Dell Technologies Common Stock — Diluted $ 0.79 $ 1.37 The following table presents the computation of basic and diluted earnings per share for the periods indicated: Three Months Ended May 5, 2023 April 29, 2022 (in millions) Numerator: Dell Technologies Common Stock Net income attributable to Dell Technologies Inc. - basic and diluted $ 583 $ 1,072 Denominator: Dell Technologies Common Stock weighted-average shares outstanding Weighted-average shares outstanding — basic 724 754 Dilutive effect of options, restricted stock units, restricted stock, and other 13 26 Weighted-average shares outstanding — diluted 737 780 Weighted-average shares outstanding — antidilutive 16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y 05, 2023</t>
        </is>
      </c>
    </row>
    <row r="3">
      <c r="A3" s="3" t="inlineStr">
        <is>
          <t>Related Party Transactions [Abstract]</t>
        </is>
      </c>
      <c r="B3" s="4" t="inlineStr">
        <is>
          <t xml:space="preserve"> </t>
        </is>
      </c>
    </row>
    <row r="4">
      <c r="A4" s="4" t="inlineStr">
        <is>
          <t>Schedule of related party transactions</t>
        </is>
      </c>
      <c r="B4" s="4" t="inlineStr">
        <is>
          <t>The following table presents information about the impact of Dell Technologies’ related party transactions with VMware on the Condensed Consolidated Statements of Income for the periods indicated: Three Months Ended Classification May 5, 2023 April 29, 2022 (in millions) Sales and leases of products to VMware Net revenue - products $ 40 $ 46 Purchase of VMware products for resale Cost of net revenue - products $ 207 $ 255 Purchase of VMware services for resale Cost of net revenue - services $ 876 $ 709 The following table presents information about the impact of Dell Technologies’ related party transactions with VMware on the Condensed Consolidated Statements of Financial Position as of the dates indicated: Classification May 5, 2023 February 3, 2023 (in millions) Deferred costs related to VMware products and services for resale Other current assets $ 2,863 $ 3,000 Deferred costs related to VMware products and services for resale Other non-current assets $ 2,234 $ 2,537 The following table presents amounts due to and from VMware as of the dates indicated: May 5, 2023 February 3, 2023 (in millions) Due from related party, net, current (a) $ 384 $ 378 Due from related party, net, non-current (b) $ 442 $ 440 Due to related party, current (c) $ 594 $ 2,067 ____________________ (a) Amounts due from related party, net, current consists of amounts due from VMware, inclusive of current net tax receivables from VMware under the Tax Agreements described below. Amounts, excluding tax, are generally settled in cash within 60 days of each quarter-end. (b) Amounts due from related party, net, non-current consists of the non-current portion of net receivables from VMware under the Tax Agreements. (c) Amounts due to related party, current includes amounts due to VMware, which are generally settled in cash within 60 days of each quarter-e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y 05, 2023</t>
        </is>
      </c>
    </row>
    <row r="3">
      <c r="A3" s="3" t="inlineStr">
        <is>
          <t>Segment Reporting [Abstract]</t>
        </is>
      </c>
      <c r="B3" s="4" t="inlineStr">
        <is>
          <t xml:space="preserve"> </t>
        </is>
      </c>
    </row>
    <row r="4">
      <c r="A4" s="4" t="inlineStr">
        <is>
          <t>Schedule of reconciliation of revenue from segments to consolidated net revenue</t>
        </is>
      </c>
      <c r="B4" s="4" t="inlineStr">
        <is>
          <t>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May 5, 2023 April 29, 2022 (in millions) Consolidated net revenue: Infrastructure Solutions Group $ 7,593 $ 9,285 Client Solutions Group 11,983 15,587 Reportable segment net revenue 19,576 24,872 Other businesses (a) 1,343 1,239 Unallocated transactions (b) 3 5 Total consolidated net revenue $ 20,922 $ 26,116 Consolidated operating income: Infrastructure Solutions Group $ 740 $ 1,082 Client Solutions Group 892 1,115 Reportable segment operating income 1,632 2,197 Other businesses (a) (36) (64) Unallocated transactions (b) 2 2 Impact of purchase accounting (c) (4) (9) Amortization of intangibles (199) (243) Transaction-related expenses (d) (3) (5) Stock-based compensation expense (e) (225) (232) Other corporate expenses (f) (98) (96) Total consolidated operating income $ 1,069 $ 1,550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Impact of purchase accounting includes non-cash purchase accounting adjustments that are primarily related to the EMC merger transaction that was completed in September 2016. (d) Transaction-related expenses includes acquisition, integration, and divestiture related costs. (e) Stock-based compensation expense consists of equity awards granted based on the estimated fair value of those awards at grant date.</t>
        </is>
      </c>
    </row>
    <row r="5">
      <c r="A5" s="4" t="inlineStr">
        <is>
          <t>Schedule of disaggregation of net revenue</t>
        </is>
      </c>
      <c r="B5" s="4" t="inlineStr">
        <is>
          <t xml:space="preserve">The following table presents the disaggregation of net revenue by reportable segment, and by major product categories within the segments for the periods indicated: Three Months Ended May 5, 2023 April 29, 2022 (in millions) Net revenue: Infrastructure Solutions Group: Servers and networking $ 3,837 $ 5,048 Storage 3,756 4,237 Total ISG net revenue $ 7,593 $ 9,285 Client Solutions Group: Commercial $ 9,862 $ 11,971 Consumer 2,121 3,616 Total CSG net revenue $ 11,983 $ 15,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3 Months Ended</t>
        </is>
      </c>
    </row>
    <row r="2">
      <c r="B2" s="2" t="inlineStr">
        <is>
          <t>May 05, 2023</t>
        </is>
      </c>
    </row>
    <row r="3">
      <c r="A3" s="3" t="inlineStr">
        <is>
          <t>Condensed Financial Information Disclosure [Abstract]</t>
        </is>
      </c>
      <c r="B3" s="4" t="inlineStr">
        <is>
          <t xml:space="preserve"> </t>
        </is>
      </c>
    </row>
    <row r="4">
      <c r="A4" s="4" t="inlineStr">
        <is>
          <t>Schedule of information on selected assets</t>
        </is>
      </c>
      <c r="B4" s="4" t="inlineStr">
        <is>
          <t>The following table presents additional information on selected assets included in the Condensed Consolidated Statements of Financial Position as of the dates indicated: May 5, 2023 February 3, 2023 (in millions) Cash, cash equivalents, and restricted cash: Cash and cash equivalents $ 7,631 $ 8,607 Restricted cash - other current assets (a) 291 272 Restricted cash - other non-current assets (a) 5 15 Total cash, cash equivalents, and restricted cash $ 7,927 $ 8,894 Inventories, net: Production materials $ 2,541 $ 3,225 Work-in-process 613 708 Finished goods 862 843 Total inventories, net $ 4,016 $ 4,776 Deferred Costs: Total deferred costs, current (b) $ 5,433 $ 5,459 Property, plant, and equipment, net: Computer equipment $ 7,191 $ 6,899 Land and buildings 3,049 3,059 Machinery and other equipment 3,153 3,134 Total property, plant, and equipment 13,393 13,092 Accumulated depreciation and amortization (7,132) (6,883) Total property, plant, and equipment, net $ 6,261 $ 6,209 ____________________ (a) Restricted cash includes cash required to be held in escrow pursuant to DFS securitization arrangements. (b) Deferred costs are included in other current assets in the Condensed Consolidated Statements of Financial Position. Amounts classified as long-term deferred costs are included in other non-current assets and are not disclosed above.</t>
        </is>
      </c>
    </row>
    <row r="5">
      <c r="A5" s="4" t="inlineStr">
        <is>
          <t>Schedule of liability for standard limited warranties</t>
        </is>
      </c>
      <c r="B5" s="4" t="inlineStr">
        <is>
          <t>The following table presents changes in the Company’s liability for standard limited warranties for the periods indicated: Three Months Ended May 5, 2023 April 29, 2022 (in millions) Warranty liability: Warranty liability at beginning of period $ 467 $ 480 Costs accrued for new warranty contracts and changes in estimates for pre-existing warranties (a) 196 223 Service obligations honored (225) (235) Warranty liability at end of period $ 438 $ 468 ____________________</t>
        </is>
      </c>
    </row>
    <row r="6">
      <c r="A6" s="4" t="inlineStr">
        <is>
          <t>Schedule of activity related to severance liability</t>
        </is>
      </c>
      <c r="B6" s="4" t="inlineStr">
        <is>
          <t xml:space="preserve">The following table presents the activity related to the Company’s severance liability for the periods indicated: Three Months Ended May 5, 2023 April 29, 2022 (in millions) Severance liability: Severance liability at beginning of period $ 408 $ 74 Severance charges 48 17 Cash paid and other (294) (28) Severance liability at end of period $ 162 $ 63 </t>
        </is>
      </c>
    </row>
    <row r="7">
      <c r="A7" s="4" t="inlineStr">
        <is>
          <t>Schedule of interest and other, net</t>
        </is>
      </c>
      <c r="B7" s="4" t="inlineStr">
        <is>
          <t>The following table presents information regarding interest and other, net for the periods indicated: Three Months Ended May 5, 2023 April 29, 2022 (in millions) Interest and other, net: Investment income, primarily interest $ 59 $ 15 Gain (loss) on investments, net (15) 14 Interest expense (405) (265) Foreign exchange (32) (89) Other 29 (12) Total interest and other, net $ (364) $ (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VERVIEW AND BASIS OF PRESENTATION - Narrative (Details) - USD ($) $ in Millions</t>
        </is>
      </c>
      <c r="B1" s="2" t="inlineStr">
        <is>
          <t>May 05, 2023</t>
        </is>
      </c>
      <c r="C1" s="2" t="inlineStr">
        <is>
          <t>Feb. 03, 2023</t>
        </is>
      </c>
      <c r="D1" s="2" t="inlineStr">
        <is>
          <t>Apr. 29, 2022</t>
        </is>
      </c>
      <c r="E1" s="2" t="inlineStr">
        <is>
          <t>Jan. 28,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stockholders’ equity (deficit)</t>
        </is>
      </c>
      <c r="B3" s="6" t="n">
        <v>-2924</v>
      </c>
      <c r="C3" s="6" t="n">
        <v>-3025</v>
      </c>
      <c r="D3" s="6" t="n">
        <v>-2355</v>
      </c>
      <c r="E3" s="6" t="n">
        <v>-1580</v>
      </c>
    </row>
    <row r="4">
      <c r="A4" s="4" t="inlineStr">
        <is>
          <t>Non-Controlling Interest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stockholders’ equity (deficit)</t>
        </is>
      </c>
      <c r="B6" s="6" t="n">
        <v>99</v>
      </c>
      <c r="C6" s="6" t="n">
        <v>97</v>
      </c>
      <c r="D6" s="6" t="n">
        <v>107</v>
      </c>
      <c r="E6" s="6" t="n">
        <v>105</v>
      </c>
    </row>
    <row r="7">
      <c r="A7" s="4" t="inlineStr">
        <is>
          <t>SecureWork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Outstanding equity interest held (as a percent)</t>
        </is>
      </c>
      <c r="B9" s="8" t="n">
        <v>0.8139999999999999</v>
      </c>
      <c r="C9" s="8" t="n">
        <v>0.826</v>
      </c>
      <c r="D9" s="4" t="inlineStr">
        <is>
          <t xml:space="preserve"> </t>
        </is>
      </c>
      <c r="E9" s="4" t="inlineStr">
        <is>
          <t xml:space="preserve"> </t>
        </is>
      </c>
    </row>
    <row r="10">
      <c r="A10" s="4" t="inlineStr">
        <is>
          <t>SecureWorks | Non-Controlling Interest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 (deficit)</t>
        </is>
      </c>
      <c r="B12" s="6" t="n">
        <v>99</v>
      </c>
      <c r="C12" s="6" t="n">
        <v>97</v>
      </c>
      <c r="D12" s="4" t="inlineStr">
        <is>
          <t xml:space="preserve"> </t>
        </is>
      </c>
      <c r="E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Hierarchy for Assets and Liabilities Measured at Fair Value on a Recurring Basis (Details) - USD ($) $ in Millions</t>
        </is>
      </c>
      <c r="B1" s="2" t="inlineStr">
        <is>
          <t>May 05, 2023</t>
        </is>
      </c>
      <c r="C1" s="2" t="inlineStr">
        <is>
          <t>Feb. 03, 2023</t>
        </is>
      </c>
    </row>
    <row r="2">
      <c r="A2" s="3" t="inlineStr">
        <is>
          <t>Assets:</t>
        </is>
      </c>
      <c r="B2" s="4" t="inlineStr">
        <is>
          <t xml:space="preserve"> </t>
        </is>
      </c>
      <c r="C2" s="4" t="inlineStr">
        <is>
          <t xml:space="preserve"> </t>
        </is>
      </c>
    </row>
    <row r="3">
      <c r="A3" s="4" t="inlineStr">
        <is>
          <t>Marketable equity and other securities</t>
        </is>
      </c>
      <c r="B3" s="6" t="n">
        <v>9</v>
      </c>
      <c r="C3" s="6" t="n">
        <v>33</v>
      </c>
    </row>
    <row r="4">
      <c r="A4" s="4" t="inlineStr">
        <is>
          <t>Derivative instruments</t>
        </is>
      </c>
      <c r="B4" s="5" t="n">
        <v>141</v>
      </c>
      <c r="C4" s="5" t="n">
        <v>295</v>
      </c>
    </row>
    <row r="5">
      <c r="A5" s="4" t="inlineStr">
        <is>
          <t>Total assets</t>
        </is>
      </c>
      <c r="B5" s="5" t="n">
        <v>3925</v>
      </c>
      <c r="C5" s="5" t="n">
        <v>4629</v>
      </c>
    </row>
    <row r="6">
      <c r="A6" s="3" t="inlineStr">
        <is>
          <t>Liabilities:</t>
        </is>
      </c>
      <c r="B6" s="4" t="inlineStr">
        <is>
          <t xml:space="preserve"> </t>
        </is>
      </c>
      <c r="C6" s="4" t="inlineStr">
        <is>
          <t xml:space="preserve"> </t>
        </is>
      </c>
    </row>
    <row r="7">
      <c r="A7" s="4" t="inlineStr">
        <is>
          <t>Derivative instruments</t>
        </is>
      </c>
      <c r="B7" s="5" t="n">
        <v>91</v>
      </c>
      <c r="C7" s="5" t="n">
        <v>460</v>
      </c>
    </row>
    <row r="8">
      <c r="A8" s="4" t="inlineStr">
        <is>
          <t>Total liabilities</t>
        </is>
      </c>
      <c r="B8" s="5" t="n">
        <v>91</v>
      </c>
      <c r="C8" s="5" t="n">
        <v>46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and other securities</t>
        </is>
      </c>
      <c r="B11" s="5" t="n">
        <v>9</v>
      </c>
      <c r="C11" s="5" t="n">
        <v>33</v>
      </c>
    </row>
    <row r="12">
      <c r="A12" s="4" t="inlineStr">
        <is>
          <t>Derivative instruments</t>
        </is>
      </c>
      <c r="B12" s="5" t="n">
        <v>0</v>
      </c>
      <c r="C12" s="5" t="n">
        <v>0</v>
      </c>
    </row>
    <row r="13">
      <c r="A13" s="4" t="inlineStr">
        <is>
          <t>Total assets</t>
        </is>
      </c>
      <c r="B13" s="5" t="n">
        <v>3784</v>
      </c>
      <c r="C13" s="5" t="n">
        <v>4334</v>
      </c>
    </row>
    <row r="14">
      <c r="A14" s="3" t="inlineStr">
        <is>
          <t>Liabilities:</t>
        </is>
      </c>
      <c r="B14" s="4" t="inlineStr">
        <is>
          <t xml:space="preserve"> </t>
        </is>
      </c>
      <c r="C14" s="4" t="inlineStr">
        <is>
          <t xml:space="preserve"> </t>
        </is>
      </c>
    </row>
    <row r="15">
      <c r="A15" s="4" t="inlineStr">
        <is>
          <t>Derivative instrument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and other securities</t>
        </is>
      </c>
      <c r="B19" s="5" t="n">
        <v>0</v>
      </c>
      <c r="C19" s="5" t="n">
        <v>0</v>
      </c>
    </row>
    <row r="20">
      <c r="A20" s="4" t="inlineStr">
        <is>
          <t>Derivative instruments</t>
        </is>
      </c>
      <c r="B20" s="5" t="n">
        <v>141</v>
      </c>
      <c r="C20" s="5" t="n">
        <v>295</v>
      </c>
    </row>
    <row r="21">
      <c r="A21" s="4" t="inlineStr">
        <is>
          <t>Total assets</t>
        </is>
      </c>
      <c r="B21" s="5" t="n">
        <v>141</v>
      </c>
      <c r="C21" s="5" t="n">
        <v>295</v>
      </c>
    </row>
    <row r="22">
      <c r="A22" s="3" t="inlineStr">
        <is>
          <t>Liabilities:</t>
        </is>
      </c>
      <c r="B22" s="4" t="inlineStr">
        <is>
          <t xml:space="preserve"> </t>
        </is>
      </c>
      <c r="C22" s="4" t="inlineStr">
        <is>
          <t xml:space="preserve"> </t>
        </is>
      </c>
    </row>
    <row r="23">
      <c r="A23" s="4" t="inlineStr">
        <is>
          <t>Derivative instruments</t>
        </is>
      </c>
      <c r="B23" s="5" t="n">
        <v>91</v>
      </c>
      <c r="C23" s="5" t="n">
        <v>460</v>
      </c>
    </row>
    <row r="24">
      <c r="A24" s="4" t="inlineStr">
        <is>
          <t>Total liabilities</t>
        </is>
      </c>
      <c r="B24" s="5" t="n">
        <v>91</v>
      </c>
      <c r="C24" s="5" t="n">
        <v>46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and other securities</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rivative instruments</t>
        </is>
      </c>
      <c r="B31" s="5" t="n">
        <v>0</v>
      </c>
      <c r="C31" s="5" t="n">
        <v>0</v>
      </c>
    </row>
    <row r="32">
      <c r="A32" s="4" t="inlineStr">
        <is>
          <t>Total liabilities</t>
        </is>
      </c>
      <c r="B32" s="5" t="n">
        <v>0</v>
      </c>
      <c r="C32" s="5"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5" t="n">
        <v>3775</v>
      </c>
      <c r="C35" s="5" t="n">
        <v>4301</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5" t="n">
        <v>3775</v>
      </c>
      <c r="C38" s="5" t="n">
        <v>4301</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6" t="n">
        <v>0</v>
      </c>
      <c r="C4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FAIR VALUE MEASUREMENTS - Narrative (Details) - USD ($) $ in Millions</t>
        </is>
      </c>
      <c r="B1" s="2" t="inlineStr">
        <is>
          <t>May 05, 2023</t>
        </is>
      </c>
      <c r="C1" s="2" t="inlineStr">
        <is>
          <t>Feb. 03, 2023</t>
        </is>
      </c>
    </row>
    <row r="2">
      <c r="A2" s="3" t="inlineStr">
        <is>
          <t>Debt and Equity Securities, FV-NI [Line Items]</t>
        </is>
      </c>
      <c r="B2" s="4" t="inlineStr">
        <is>
          <t xml:space="preserve"> </t>
        </is>
      </c>
      <c r="C2" s="4" t="inlineStr">
        <is>
          <t xml:space="preserve"> </t>
        </is>
      </c>
    </row>
    <row r="3">
      <c r="A3" s="4" t="inlineStr">
        <is>
          <t>Deferred compensation plan assets</t>
        </is>
      </c>
      <c r="B3" s="6" t="n">
        <v>190</v>
      </c>
      <c r="C3" s="6" t="n">
        <v>179</v>
      </c>
    </row>
    <row r="4">
      <c r="A4" s="4" t="inlineStr">
        <is>
          <t>Strategic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Carrying Value</t>
        </is>
      </c>
      <c r="B6" s="6" t="n">
        <v>1300</v>
      </c>
      <c r="C6" s="6"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Carrying Value and Estimated Fair Value of Outstanding Debt (Details) - USD ($) $ in Billions</t>
        </is>
      </c>
      <c r="B1" s="2" t="inlineStr">
        <is>
          <t>May 05, 2023</t>
        </is>
      </c>
      <c r="C1" s="2" t="inlineStr">
        <is>
          <t>Feb. 03, 2023</t>
        </is>
      </c>
    </row>
    <row r="2">
      <c r="A2" s="4" t="inlineStr">
        <is>
          <t>Carrying Value | Senior Notes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debt</t>
        </is>
      </c>
      <c r="B4" s="9" t="n">
        <v>17.1</v>
      </c>
      <c r="C4" s="9" t="n">
        <v>18.1</v>
      </c>
    </row>
    <row r="5">
      <c r="A5" s="4" t="inlineStr">
        <is>
          <t>Carrying Value | Legacy Notes and Debentures | Un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debt</t>
        </is>
      </c>
      <c r="B7" s="10" t="n">
        <v>0.9</v>
      </c>
      <c r="C7" s="10" t="n">
        <v>0.9</v>
      </c>
    </row>
    <row r="8">
      <c r="A8" s="4" t="inlineStr">
        <is>
          <t>Carrying Value | DFS Debt | Un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utstanding debt</t>
        </is>
      </c>
      <c r="B10" s="10" t="n">
        <v>10.2</v>
      </c>
      <c r="C10" s="10" t="n">
        <v>10.3</v>
      </c>
    </row>
    <row r="11">
      <c r="A11" s="4" t="inlineStr">
        <is>
          <t>Fair Value | Senior Notes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utstanding debt</t>
        </is>
      </c>
      <c r="B13" s="10" t="n">
        <v>17.1</v>
      </c>
      <c r="C13" s="10" t="n">
        <v>18.2</v>
      </c>
    </row>
    <row r="14">
      <c r="A14" s="4" t="inlineStr">
        <is>
          <t>Fair Value | Legacy Notes and Debentures | 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utstanding debt</t>
        </is>
      </c>
      <c r="B16" s="5" t="n">
        <v>1</v>
      </c>
      <c r="C16" s="5" t="n">
        <v>1</v>
      </c>
    </row>
    <row r="17">
      <c r="A17" s="4" t="inlineStr">
        <is>
          <t>Fair Value | DFS Debt | Un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utstanding debt</t>
        </is>
      </c>
      <c r="B19" s="9" t="n">
        <v>9.800000000000001</v>
      </c>
      <c r="C19" s="9" t="n">
        <v>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INVESTMENTS - Narrative (Details) - USD ($) $ in Millions</t>
        </is>
      </c>
      <c r="B1" s="2" t="inlineStr">
        <is>
          <t>May 05, 2023</t>
        </is>
      </c>
      <c r="C1" s="2" t="inlineStr">
        <is>
          <t>Feb. 03, 2023</t>
        </is>
      </c>
    </row>
    <row r="2">
      <c r="A2" s="3" t="inlineStr">
        <is>
          <t>Debt Securities, Held-to-maturity, Allowance for Credit Loss [Line Items]</t>
        </is>
      </c>
      <c r="B2" s="4" t="inlineStr">
        <is>
          <t xml:space="preserve"> </t>
        </is>
      </c>
      <c r="C2" s="4" t="inlineStr">
        <is>
          <t xml:space="preserve"> </t>
        </is>
      </c>
    </row>
    <row r="3">
      <c r="A3" s="4" t="inlineStr">
        <is>
          <t>Investments</t>
        </is>
      </c>
      <c r="B3" s="6" t="n">
        <v>1600</v>
      </c>
      <c r="C3" s="6" t="n">
        <v>1600</v>
      </c>
    </row>
    <row r="4">
      <c r="A4" s="4" t="inlineStr">
        <is>
          <t>Fixed income debt securit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ture within one year</t>
        </is>
      </c>
      <c r="B6" s="5" t="n">
        <v>200</v>
      </c>
      <c r="C6" s="4" t="inlineStr">
        <is>
          <t xml:space="preserve"> </t>
        </is>
      </c>
    </row>
    <row r="7">
      <c r="A7" s="4" t="inlineStr">
        <is>
          <t>Mature in two to five years</t>
        </is>
      </c>
      <c r="B7" s="6" t="n">
        <v>123</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 Carrying Value of Equity Securities (Details) - USD ($) $ in Millions</t>
        </is>
      </c>
      <c r="B1" s="2" t="inlineStr">
        <is>
          <t>May 05, 2023</t>
        </is>
      </c>
      <c r="C1" s="2" t="inlineStr">
        <is>
          <t>Feb. 03, 2023</t>
        </is>
      </c>
    </row>
    <row r="2">
      <c r="A2" s="3" t="inlineStr">
        <is>
          <t>Marketable</t>
        </is>
      </c>
      <c r="B2" s="4" t="inlineStr">
        <is>
          <t xml:space="preserve"> </t>
        </is>
      </c>
      <c r="C2" s="4" t="inlineStr">
        <is>
          <t xml:space="preserve"> </t>
        </is>
      </c>
    </row>
    <row r="3">
      <c r="A3" s="4" t="inlineStr">
        <is>
          <t>Cost</t>
        </is>
      </c>
      <c r="B3" s="6" t="n">
        <v>55</v>
      </c>
      <c r="C3" s="6" t="n">
        <v>56</v>
      </c>
    </row>
    <row r="4">
      <c r="A4" s="4" t="inlineStr">
        <is>
          <t>Unrealized Gain</t>
        </is>
      </c>
      <c r="B4" s="5" t="n">
        <v>17</v>
      </c>
      <c r="C4" s="5" t="n">
        <v>17</v>
      </c>
    </row>
    <row r="5">
      <c r="A5" s="4" t="inlineStr">
        <is>
          <t>Unrealized Loss</t>
        </is>
      </c>
      <c r="B5" s="5" t="n">
        <v>-63</v>
      </c>
      <c r="C5" s="5" t="n">
        <v>-40</v>
      </c>
    </row>
    <row r="6">
      <c r="A6" s="4" t="inlineStr">
        <is>
          <t>Carrying Value</t>
        </is>
      </c>
      <c r="B6" s="5" t="n">
        <v>9</v>
      </c>
      <c r="C6" s="5" t="n">
        <v>33</v>
      </c>
    </row>
    <row r="7">
      <c r="A7" s="3" t="inlineStr">
        <is>
          <t>Non-marketable</t>
        </is>
      </c>
      <c r="B7" s="4" t="inlineStr">
        <is>
          <t xml:space="preserve"> </t>
        </is>
      </c>
      <c r="C7" s="4" t="inlineStr">
        <is>
          <t xml:space="preserve"> </t>
        </is>
      </c>
    </row>
    <row r="8">
      <c r="A8" s="4" t="inlineStr">
        <is>
          <t>Cost</t>
        </is>
      </c>
      <c r="B8" s="5" t="n">
        <v>712</v>
      </c>
      <c r="C8" s="5" t="n">
        <v>714</v>
      </c>
    </row>
    <row r="9">
      <c r="A9" s="4" t="inlineStr">
        <is>
          <t>Unrealized Gain</t>
        </is>
      </c>
      <c r="B9" s="5" t="n">
        <v>660</v>
      </c>
      <c r="C9" s="5" t="n">
        <v>651</v>
      </c>
    </row>
    <row r="10">
      <c r="A10" s="4" t="inlineStr">
        <is>
          <t>Unrealized Loss</t>
        </is>
      </c>
      <c r="B10" s="5" t="n">
        <v>-105</v>
      </c>
      <c r="C10" s="5" t="n">
        <v>-100</v>
      </c>
    </row>
    <row r="11">
      <c r="A11" s="4" t="inlineStr">
        <is>
          <t>Carrying Value</t>
        </is>
      </c>
      <c r="B11" s="5" t="n">
        <v>1267</v>
      </c>
      <c r="C11" s="5" t="n">
        <v>1265</v>
      </c>
    </row>
    <row r="12">
      <c r="A12" s="3" t="inlineStr">
        <is>
          <t>Total equity and other securities</t>
        </is>
      </c>
      <c r="B12" s="4" t="inlineStr">
        <is>
          <t xml:space="preserve"> </t>
        </is>
      </c>
      <c r="C12" s="4" t="inlineStr">
        <is>
          <t xml:space="preserve"> </t>
        </is>
      </c>
    </row>
    <row r="13">
      <c r="A13" s="4" t="inlineStr">
        <is>
          <t>Cost</t>
        </is>
      </c>
      <c r="B13" s="5" t="n">
        <v>767</v>
      </c>
      <c r="C13" s="5" t="n">
        <v>770</v>
      </c>
    </row>
    <row r="14">
      <c r="A14" s="4" t="inlineStr">
        <is>
          <t>Unrealized Gain</t>
        </is>
      </c>
      <c r="B14" s="5" t="n">
        <v>677</v>
      </c>
      <c r="C14" s="5" t="n">
        <v>668</v>
      </c>
    </row>
    <row r="15">
      <c r="A15" s="4" t="inlineStr">
        <is>
          <t>Unrealized Loss</t>
        </is>
      </c>
      <c r="B15" s="5" t="n">
        <v>-168</v>
      </c>
      <c r="C15" s="5" t="n">
        <v>-140</v>
      </c>
    </row>
    <row r="16">
      <c r="A16" s="4" t="inlineStr">
        <is>
          <t>Carrying Value</t>
        </is>
      </c>
      <c r="B16" s="6" t="n">
        <v>1276</v>
      </c>
      <c r="C16" s="6" t="n">
        <v>1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Millions</t>
        </is>
      </c>
      <c r="B1" s="2" t="inlineStr">
        <is>
          <t>3 Months Ended</t>
        </is>
      </c>
    </row>
    <row r="2">
      <c r="B2" s="2" t="inlineStr">
        <is>
          <t>May 05, 2023</t>
        </is>
      </c>
      <c r="C2" s="2" t="inlineStr">
        <is>
          <t>Apr. 29, 2022</t>
        </is>
      </c>
    </row>
    <row r="3">
      <c r="A3" s="4" t="inlineStr">
        <is>
          <t>Products</t>
        </is>
      </c>
      <c r="B3" s="4" t="inlineStr">
        <is>
          <t xml:space="preserve"> </t>
        </is>
      </c>
      <c r="C3" s="4" t="inlineStr">
        <is>
          <t xml:space="preserve"> </t>
        </is>
      </c>
    </row>
    <row r="4">
      <c r="A4" s="4" t="inlineStr">
        <is>
          <t>Related party cost of revenue</t>
        </is>
      </c>
      <c r="B4" s="6" t="n">
        <v>207</v>
      </c>
      <c r="C4" s="6" t="n">
        <v>255</v>
      </c>
    </row>
    <row r="5">
      <c r="A5" s="4" t="inlineStr">
        <is>
          <t>Services</t>
        </is>
      </c>
      <c r="B5" s="4" t="inlineStr">
        <is>
          <t xml:space="preserve"> </t>
        </is>
      </c>
      <c r="C5" s="4" t="inlineStr">
        <is>
          <t xml:space="preserve"> </t>
        </is>
      </c>
    </row>
    <row r="6">
      <c r="A6" s="4" t="inlineStr">
        <is>
          <t>Related party cost of revenue</t>
        </is>
      </c>
      <c r="B6" s="6" t="n">
        <v>876</v>
      </c>
      <c r="C6" s="6" t="n">
        <v>7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and losses on equity securities (Details) - USD ($) $ in Millions</t>
        </is>
      </c>
      <c r="B1" s="2" t="inlineStr">
        <is>
          <t>3 Months Ended</t>
        </is>
      </c>
    </row>
    <row r="2">
      <c r="B2" s="2" t="inlineStr">
        <is>
          <t>May 05, 2023</t>
        </is>
      </c>
      <c r="C2" s="2" t="inlineStr">
        <is>
          <t>Apr. 29, 2022</t>
        </is>
      </c>
    </row>
    <row r="3">
      <c r="A3" s="3" t="inlineStr">
        <is>
          <t>Marketable securities:</t>
        </is>
      </c>
      <c r="B3" s="4" t="inlineStr">
        <is>
          <t xml:space="preserve"> </t>
        </is>
      </c>
      <c r="C3" s="4" t="inlineStr">
        <is>
          <t xml:space="preserve"> </t>
        </is>
      </c>
    </row>
    <row r="4">
      <c r="A4" s="4" t="inlineStr">
        <is>
          <t>Unrealized loss</t>
        </is>
      </c>
      <c r="B4" s="6" t="n">
        <v>-23</v>
      </c>
      <c r="C4" s="6" t="n">
        <v>-18</v>
      </c>
    </row>
    <row r="5">
      <c r="A5" s="4" t="inlineStr">
        <is>
          <t>Net unrealized gain (loss)</t>
        </is>
      </c>
      <c r="B5" s="5" t="n">
        <v>-23</v>
      </c>
      <c r="C5" s="5" t="n">
        <v>-18</v>
      </c>
    </row>
    <row r="6">
      <c r="A6" s="3" t="inlineStr">
        <is>
          <t>Non-marketable securities:</t>
        </is>
      </c>
      <c r="B6" s="4" t="inlineStr">
        <is>
          <t xml:space="preserve"> </t>
        </is>
      </c>
      <c r="C6" s="4" t="inlineStr">
        <is>
          <t xml:space="preserve"> </t>
        </is>
      </c>
    </row>
    <row r="7">
      <c r="A7" s="4" t="inlineStr">
        <is>
          <t>Unrealized gain</t>
        </is>
      </c>
      <c r="B7" s="5" t="n">
        <v>9</v>
      </c>
      <c r="C7" s="5" t="n">
        <v>21</v>
      </c>
    </row>
    <row r="8">
      <c r="A8" s="4" t="inlineStr">
        <is>
          <t>Unrealized loss</t>
        </is>
      </c>
      <c r="B8" s="5" t="n">
        <v>-5</v>
      </c>
      <c r="C8" s="5" t="n">
        <v>0</v>
      </c>
    </row>
    <row r="9">
      <c r="A9" s="4" t="inlineStr">
        <is>
          <t>Net unrealized gain</t>
        </is>
      </c>
      <c r="B9" s="5" t="n">
        <v>4</v>
      </c>
      <c r="C9" s="5" t="n">
        <v>21</v>
      </c>
    </row>
    <row r="10">
      <c r="A10" s="4" t="inlineStr">
        <is>
          <t>Net unrealized gain (loss) on equity and other securities</t>
        </is>
      </c>
      <c r="B10" s="6" t="n">
        <v>-19</v>
      </c>
      <c r="C10"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VESTMENTS - Fixed Income Debt Securities (Details) - USD ($) $ in Millions</t>
        </is>
      </c>
      <c r="B1" s="2" t="inlineStr">
        <is>
          <t>May 05, 2023</t>
        </is>
      </c>
      <c r="C1" s="2" t="inlineStr">
        <is>
          <t>Feb. 03, 2023</t>
        </is>
      </c>
    </row>
    <row r="2">
      <c r="A2" s="3" t="inlineStr">
        <is>
          <t>Debt Securities, Held-to-maturity, Allowance for Credit Loss [Line Items]</t>
        </is>
      </c>
      <c r="B2" s="4" t="inlineStr">
        <is>
          <t xml:space="preserve"> </t>
        </is>
      </c>
      <c r="C2" s="4" t="inlineStr">
        <is>
          <t xml:space="preserve"> </t>
        </is>
      </c>
    </row>
    <row r="3">
      <c r="A3" s="4" t="inlineStr">
        <is>
          <t>Unrealized Gain</t>
        </is>
      </c>
      <c r="B3" s="6" t="n">
        <v>660</v>
      </c>
      <c r="C3" s="6" t="n">
        <v>651</v>
      </c>
    </row>
    <row r="4">
      <c r="A4" s="4" t="inlineStr">
        <is>
          <t>Unrealized Loss</t>
        </is>
      </c>
      <c r="B4" s="5" t="n">
        <v>-105</v>
      </c>
      <c r="C4" s="5" t="n">
        <v>-100</v>
      </c>
    </row>
    <row r="5">
      <c r="A5" s="4" t="inlineStr">
        <is>
          <t>Carrying Value</t>
        </is>
      </c>
      <c r="B5" s="5" t="n">
        <v>1267</v>
      </c>
      <c r="C5" s="5" t="n">
        <v>1265</v>
      </c>
    </row>
    <row r="6">
      <c r="A6" s="4" t="inlineStr">
        <is>
          <t>Fixed income debt securities</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ost</t>
        </is>
      </c>
      <c r="B8" s="5" t="n">
        <v>350</v>
      </c>
      <c r="C8" s="5" t="n">
        <v>348</v>
      </c>
    </row>
    <row r="9">
      <c r="A9" s="4" t="inlineStr">
        <is>
          <t>Unrealized Gain</t>
        </is>
      </c>
      <c r="B9" s="5" t="n">
        <v>77</v>
      </c>
      <c r="C9" s="5" t="n">
        <v>65</v>
      </c>
    </row>
    <row r="10">
      <c r="A10" s="4" t="inlineStr">
        <is>
          <t>Unrealized Loss</t>
        </is>
      </c>
      <c r="B10" s="5" t="n">
        <v>-104</v>
      </c>
      <c r="C10" s="5" t="n">
        <v>-95</v>
      </c>
    </row>
    <row r="11">
      <c r="A11" s="4" t="inlineStr">
        <is>
          <t>Carrying Value</t>
        </is>
      </c>
      <c r="B11" s="6" t="n">
        <v>323</v>
      </c>
      <c r="C11" s="6" t="n">
        <v>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Narrative (Details) - USD ($) $ in Billions</t>
        </is>
      </c>
      <c r="B1" s="2" t="inlineStr">
        <is>
          <t>3 Months Ended</t>
        </is>
      </c>
    </row>
    <row r="2">
      <c r="B2" s="2" t="inlineStr">
        <is>
          <t>May 05, 2023</t>
        </is>
      </c>
      <c r="C2" s="2" t="inlineStr">
        <is>
          <t>Apr. 29, 2022</t>
        </is>
      </c>
    </row>
    <row r="3">
      <c r="A3" s="3" t="inlineStr">
        <is>
          <t>Accounts, Notes, Loans and Financing Receivable [Line Items]</t>
        </is>
      </c>
      <c r="B3" s="4" t="inlineStr">
        <is>
          <t xml:space="preserve"> </t>
        </is>
      </c>
      <c r="C3" s="4" t="inlineStr">
        <is>
          <t xml:space="preserve"> </t>
        </is>
      </c>
    </row>
    <row r="4">
      <c r="A4" s="4" t="inlineStr">
        <is>
          <t>New financing originations</t>
        </is>
      </c>
      <c r="B4" s="9" t="n">
        <v>1.8</v>
      </c>
      <c r="C4" s="9" t="n">
        <v>2.1</v>
      </c>
    </row>
    <row r="5">
      <c r="A5" s="4" t="inlineStr">
        <is>
          <t>Revolv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payment term (in years)</t>
        </is>
      </c>
      <c r="B7" s="4" t="inlineStr">
        <is>
          <t>12 months</t>
        </is>
      </c>
      <c r="C7" s="4" t="inlineStr">
        <is>
          <t xml:space="preserve"> </t>
        </is>
      </c>
    </row>
    <row r="8">
      <c r="A8" s="4" t="inlineStr">
        <is>
          <t>Fixed-term | Minimum | Business customer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payment term (in years)</t>
        </is>
      </c>
      <c r="B10" s="4" t="inlineStr">
        <is>
          <t>2 years</t>
        </is>
      </c>
      <c r="C10" s="4" t="inlineStr">
        <is>
          <t xml:space="preserve"> </t>
        </is>
      </c>
    </row>
    <row r="11">
      <c r="A11" s="4" t="inlineStr">
        <is>
          <t>Fixed-term | Minimum | Qualified small businesses, large commercial accounts, governmental organizations, educational entities, and certain individual consumer customer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payment term (in years)</t>
        </is>
      </c>
      <c r="B13" s="4" t="inlineStr">
        <is>
          <t>3 years</t>
        </is>
      </c>
      <c r="C13" s="4" t="inlineStr">
        <is>
          <t xml:space="preserve"> </t>
        </is>
      </c>
    </row>
    <row r="14">
      <c r="A14" s="4" t="inlineStr">
        <is>
          <t>Fixed-term | Maximum | Business customer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payment term (in years)</t>
        </is>
      </c>
      <c r="B16" s="4" t="inlineStr">
        <is>
          <t>4 years</t>
        </is>
      </c>
      <c r="C16" s="4" t="inlineStr">
        <is>
          <t xml:space="preserve"> </t>
        </is>
      </c>
    </row>
    <row r="17">
      <c r="A17" s="4" t="inlineStr">
        <is>
          <t>Fixed-term | Maximum | Qualified small businesses, large commercial accounts, governmental organizations, educational entities, and certain individual consumer customer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payment term (in years)</t>
        </is>
      </c>
      <c r="B19" s="4" t="inlineStr">
        <is>
          <t>5 years</t>
        </is>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SERVICES - Schedule of Components of the Company's Financing Receivables Segregated by Portfolio Segment (Details) - USD ($) $ in Millions</t>
        </is>
      </c>
      <c r="B1" s="2" t="inlineStr">
        <is>
          <t>May 05, 2023</t>
        </is>
      </c>
      <c r="C1" s="2" t="inlineStr">
        <is>
          <t>Feb. 03, 2023</t>
        </is>
      </c>
      <c r="D1" s="2" t="inlineStr">
        <is>
          <t>Apr. 29, 2022</t>
        </is>
      </c>
      <c r="E1" s="2" t="inlineStr">
        <is>
          <t>Jan. 28,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 receivables, gross</t>
        </is>
      </c>
      <c r="B3" s="6" t="n">
        <v>10609</v>
      </c>
      <c r="C3" s="6" t="n">
        <v>10978</v>
      </c>
      <c r="D3" s="4" t="inlineStr">
        <is>
          <t xml:space="preserve"> </t>
        </is>
      </c>
      <c r="E3" s="4" t="inlineStr">
        <is>
          <t xml:space="preserve"> </t>
        </is>
      </c>
    </row>
    <row r="4">
      <c r="A4" s="4" t="inlineStr">
        <is>
          <t>Financing receivables, net</t>
        </is>
      </c>
      <c r="B4" s="5" t="n">
        <v>10537</v>
      </c>
      <c r="C4" s="5" t="n">
        <v>10919</v>
      </c>
      <c r="D4" s="4" t="inlineStr">
        <is>
          <t xml:space="preserve"> </t>
        </is>
      </c>
      <c r="E4" s="4" t="inlineStr">
        <is>
          <t xml:space="preserve"> </t>
        </is>
      </c>
    </row>
    <row r="5">
      <c r="A5" s="4" t="inlineStr">
        <is>
          <t>Short-term</t>
        </is>
      </c>
      <c r="B5" s="5" t="n">
        <v>5013</v>
      </c>
      <c r="C5" s="5" t="n">
        <v>5281</v>
      </c>
      <c r="D5" s="4" t="inlineStr">
        <is>
          <t xml:space="preserve"> </t>
        </is>
      </c>
      <c r="E5" s="4" t="inlineStr">
        <is>
          <t xml:space="preserve"> </t>
        </is>
      </c>
    </row>
    <row r="6">
      <c r="A6" s="4" t="inlineStr">
        <is>
          <t>Long-term</t>
        </is>
      </c>
      <c r="B6" s="5" t="n">
        <v>5524</v>
      </c>
      <c r="C6" s="5" t="n">
        <v>5638</v>
      </c>
      <c r="D6" s="4" t="inlineStr">
        <is>
          <t xml:space="preserve"> </t>
        </is>
      </c>
      <c r="E6" s="4" t="inlineStr">
        <is>
          <t xml:space="preserve"> </t>
        </is>
      </c>
    </row>
    <row r="7">
      <c r="A7" s="4" t="inlineStr">
        <is>
          <t>Customer financing receivabl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Customer receivables, gross</t>
        </is>
      </c>
      <c r="B9" s="5" t="n">
        <v>10609</v>
      </c>
      <c r="C9" s="5" t="n">
        <v>10978</v>
      </c>
      <c r="D9" s="4" t="inlineStr">
        <is>
          <t xml:space="preserve"> </t>
        </is>
      </c>
      <c r="E9" s="4" t="inlineStr">
        <is>
          <t xml:space="preserve"> </t>
        </is>
      </c>
    </row>
    <row r="10">
      <c r="A10" s="4" t="inlineStr">
        <is>
          <t>Allowances for losses</t>
        </is>
      </c>
      <c r="B10" s="5" t="n">
        <v>-219</v>
      </c>
      <c r="C10" s="5" t="n">
        <v>-201</v>
      </c>
      <c r="D10" s="6" t="n">
        <v>-181</v>
      </c>
      <c r="E10" s="6" t="n">
        <v>-189</v>
      </c>
    </row>
    <row r="11">
      <c r="A11" s="4" t="inlineStr">
        <is>
          <t>Financing receivables, net</t>
        </is>
      </c>
      <c r="B11" s="5" t="n">
        <v>10390</v>
      </c>
      <c r="C11" s="5" t="n">
        <v>10777</v>
      </c>
      <c r="D11" s="4" t="inlineStr">
        <is>
          <t xml:space="preserve"> </t>
        </is>
      </c>
      <c r="E11" s="4" t="inlineStr">
        <is>
          <t xml:space="preserve"> </t>
        </is>
      </c>
    </row>
    <row r="12">
      <c r="A12" s="4" t="inlineStr">
        <is>
          <t>Residual interes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s, net</t>
        </is>
      </c>
      <c r="B14" s="5" t="n">
        <v>147</v>
      </c>
      <c r="C14" s="5" t="n">
        <v>142</v>
      </c>
      <c r="D14" s="4" t="inlineStr">
        <is>
          <t xml:space="preserve"> </t>
        </is>
      </c>
      <c r="E14" s="4" t="inlineStr">
        <is>
          <t xml:space="preserve"> </t>
        </is>
      </c>
    </row>
    <row r="15">
      <c r="A15" s="4" t="inlineStr">
        <is>
          <t>Revolving</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ing receivables, net</t>
        </is>
      </c>
      <c r="B17" s="5" t="n">
        <v>574</v>
      </c>
      <c r="C17" s="5" t="n">
        <v>597</v>
      </c>
      <c r="D17" s="4" t="inlineStr">
        <is>
          <t xml:space="preserve"> </t>
        </is>
      </c>
      <c r="E17" s="4" t="inlineStr">
        <is>
          <t xml:space="preserve"> </t>
        </is>
      </c>
    </row>
    <row r="18">
      <c r="A18" s="4" t="inlineStr">
        <is>
          <t>Short-term</t>
        </is>
      </c>
      <c r="B18" s="5" t="n">
        <v>574</v>
      </c>
      <c r="C18" s="5" t="n">
        <v>597</v>
      </c>
      <c r="D18" s="4" t="inlineStr">
        <is>
          <t xml:space="preserve"> </t>
        </is>
      </c>
      <c r="E18" s="4" t="inlineStr">
        <is>
          <t xml:space="preserve"> </t>
        </is>
      </c>
    </row>
    <row r="19">
      <c r="A19" s="4" t="inlineStr">
        <is>
          <t>Long-term</t>
        </is>
      </c>
      <c r="B19" s="5" t="n">
        <v>0</v>
      </c>
      <c r="C19" s="5" t="n">
        <v>0</v>
      </c>
      <c r="D19" s="4" t="inlineStr">
        <is>
          <t xml:space="preserve"> </t>
        </is>
      </c>
      <c r="E19" s="4" t="inlineStr">
        <is>
          <t xml:space="preserve"> </t>
        </is>
      </c>
    </row>
    <row r="20">
      <c r="A20" s="4" t="inlineStr">
        <is>
          <t>Revolving | Customer financing receivabl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ustomer receivables, gross</t>
        </is>
      </c>
      <c r="B22" s="5" t="n">
        <v>658</v>
      </c>
      <c r="C22" s="5" t="n">
        <v>685</v>
      </c>
      <c r="D22" s="4" t="inlineStr">
        <is>
          <t xml:space="preserve"> </t>
        </is>
      </c>
      <c r="E22" s="4" t="inlineStr">
        <is>
          <t xml:space="preserve"> </t>
        </is>
      </c>
    </row>
    <row r="23">
      <c r="A23" s="4" t="inlineStr">
        <is>
          <t>Allowances for losses</t>
        </is>
      </c>
      <c r="B23" s="5" t="n">
        <v>-84</v>
      </c>
      <c r="C23" s="5" t="n">
        <v>-88</v>
      </c>
      <c r="D23" s="5" t="n">
        <v>-94</v>
      </c>
      <c r="E23" s="5" t="n">
        <v>-102</v>
      </c>
    </row>
    <row r="24">
      <c r="A24" s="4" t="inlineStr">
        <is>
          <t>Financing receivables, net</t>
        </is>
      </c>
      <c r="B24" s="5" t="n">
        <v>574</v>
      </c>
      <c r="C24" s="5" t="n">
        <v>597</v>
      </c>
      <c r="D24" s="4" t="inlineStr">
        <is>
          <t xml:space="preserve"> </t>
        </is>
      </c>
      <c r="E24" s="4" t="inlineStr">
        <is>
          <t xml:space="preserve"> </t>
        </is>
      </c>
    </row>
    <row r="25">
      <c r="A25" s="4" t="inlineStr">
        <is>
          <t>Revolving | Residual interes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s, net</t>
        </is>
      </c>
      <c r="B27" s="5" t="n">
        <v>0</v>
      </c>
      <c r="C27" s="5" t="n">
        <v>0</v>
      </c>
      <c r="D27" s="4" t="inlineStr">
        <is>
          <t xml:space="preserve"> </t>
        </is>
      </c>
      <c r="E27" s="4" t="inlineStr">
        <is>
          <t xml:space="preserve"> </t>
        </is>
      </c>
    </row>
    <row r="28">
      <c r="A28" s="4" t="inlineStr">
        <is>
          <t>Fixed-term</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s, net</t>
        </is>
      </c>
      <c r="B30" s="5" t="n">
        <v>9963</v>
      </c>
      <c r="C30" s="5" t="n">
        <v>10322</v>
      </c>
      <c r="D30" s="4" t="inlineStr">
        <is>
          <t xml:space="preserve"> </t>
        </is>
      </c>
      <c r="E30" s="4" t="inlineStr">
        <is>
          <t xml:space="preserve"> </t>
        </is>
      </c>
    </row>
    <row r="31">
      <c r="A31" s="4" t="inlineStr">
        <is>
          <t>Short-term</t>
        </is>
      </c>
      <c r="B31" s="5" t="n">
        <v>4439</v>
      </c>
      <c r="C31" s="5" t="n">
        <v>4684</v>
      </c>
      <c r="D31" s="4" t="inlineStr">
        <is>
          <t xml:space="preserve"> </t>
        </is>
      </c>
      <c r="E31" s="4" t="inlineStr">
        <is>
          <t xml:space="preserve"> </t>
        </is>
      </c>
    </row>
    <row r="32">
      <c r="A32" s="4" t="inlineStr">
        <is>
          <t>Long-term</t>
        </is>
      </c>
      <c r="B32" s="5" t="n">
        <v>5524</v>
      </c>
      <c r="C32" s="5" t="n">
        <v>5638</v>
      </c>
      <c r="D32" s="4" t="inlineStr">
        <is>
          <t xml:space="preserve"> </t>
        </is>
      </c>
      <c r="E32" s="4" t="inlineStr">
        <is>
          <t xml:space="preserve"> </t>
        </is>
      </c>
    </row>
    <row r="33">
      <c r="A33" s="4" t="inlineStr">
        <is>
          <t>Fixed-term | Customer financing receivabl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Customer receivables, gross</t>
        </is>
      </c>
      <c r="B35" s="5" t="n">
        <v>9951</v>
      </c>
      <c r="C35" s="5" t="n">
        <v>10293</v>
      </c>
      <c r="D35" s="4" t="inlineStr">
        <is>
          <t xml:space="preserve"> </t>
        </is>
      </c>
      <c r="E35" s="4" t="inlineStr">
        <is>
          <t xml:space="preserve"> </t>
        </is>
      </c>
    </row>
    <row r="36">
      <c r="A36" s="4" t="inlineStr">
        <is>
          <t>Allowances for losses</t>
        </is>
      </c>
      <c r="B36" s="5" t="n">
        <v>-135</v>
      </c>
      <c r="C36" s="5" t="n">
        <v>-113</v>
      </c>
      <c r="D36" s="6" t="n">
        <v>-87</v>
      </c>
      <c r="E36" s="6" t="n">
        <v>-87</v>
      </c>
    </row>
    <row r="37">
      <c r="A37" s="4" t="inlineStr">
        <is>
          <t>Financing receivables, net</t>
        </is>
      </c>
      <c r="B37" s="5" t="n">
        <v>9816</v>
      </c>
      <c r="C37" s="5" t="n">
        <v>10180</v>
      </c>
      <c r="D37" s="4" t="inlineStr">
        <is>
          <t xml:space="preserve"> </t>
        </is>
      </c>
      <c r="E37" s="4" t="inlineStr">
        <is>
          <t xml:space="preserve"> </t>
        </is>
      </c>
    </row>
    <row r="38">
      <c r="A38" s="4" t="inlineStr">
        <is>
          <t>Fixed-term | Residual interest</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Financing receivables, net</t>
        </is>
      </c>
      <c r="B40" s="6" t="n">
        <v>147</v>
      </c>
      <c r="C40" s="6" t="n">
        <v>142</v>
      </c>
      <c r="D40" s="4" t="inlineStr">
        <is>
          <t xml:space="preserve"> </t>
        </is>
      </c>
      <c r="E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Schedule of Changes in the Allowance for Financing Receivable Losses (Details) - Customer financing receivables - USD ($) $ in Millions</t>
        </is>
      </c>
      <c r="B1" s="2" t="inlineStr">
        <is>
          <t>3 Months Ended</t>
        </is>
      </c>
    </row>
    <row r="2">
      <c r="B2" s="2" t="inlineStr">
        <is>
          <t>May 05, 2023</t>
        </is>
      </c>
      <c r="C2" s="2" t="inlineStr">
        <is>
          <t>Apr. 29, 2022</t>
        </is>
      </c>
    </row>
    <row r="3">
      <c r="A3" s="3" t="inlineStr">
        <is>
          <t>Financing Receivable, Allowance for Credit Loss [Roll Forward]</t>
        </is>
      </c>
      <c r="B3" s="4" t="inlineStr">
        <is>
          <t xml:space="preserve"> </t>
        </is>
      </c>
      <c r="C3" s="4" t="inlineStr">
        <is>
          <t xml:space="preserve"> </t>
        </is>
      </c>
    </row>
    <row r="4">
      <c r="A4" s="4" t="inlineStr">
        <is>
          <t>Balances at beginning of period</t>
        </is>
      </c>
      <c r="B4" s="6" t="n">
        <v>201</v>
      </c>
      <c r="C4" s="6" t="n">
        <v>189</v>
      </c>
    </row>
    <row r="5">
      <c r="A5" s="4" t="inlineStr">
        <is>
          <t>Charge-offs, net of recoveries</t>
        </is>
      </c>
      <c r="B5" s="5" t="n">
        <v>-18</v>
      </c>
      <c r="C5" s="5" t="n">
        <v>-15</v>
      </c>
    </row>
    <row r="6">
      <c r="A6" s="4" t="inlineStr">
        <is>
          <t>Provision charged to income statement</t>
        </is>
      </c>
      <c r="B6" s="5" t="n">
        <v>36</v>
      </c>
      <c r="C6" s="5" t="n">
        <v>7</v>
      </c>
    </row>
    <row r="7">
      <c r="A7" s="4" t="inlineStr">
        <is>
          <t>Balances at end of period</t>
        </is>
      </c>
      <c r="B7" s="5" t="n">
        <v>219</v>
      </c>
      <c r="C7" s="5" t="n">
        <v>181</v>
      </c>
    </row>
    <row r="8">
      <c r="A8" s="4" t="inlineStr">
        <is>
          <t>Revolving</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alances at beginning of period</t>
        </is>
      </c>
      <c r="B10" s="5" t="n">
        <v>88</v>
      </c>
      <c r="C10" s="5" t="n">
        <v>102</v>
      </c>
    </row>
    <row r="11">
      <c r="A11" s="4" t="inlineStr">
        <is>
          <t>Charge-offs, net of recoveries</t>
        </is>
      </c>
      <c r="B11" s="5" t="n">
        <v>-17</v>
      </c>
      <c r="C11" s="5" t="n">
        <v>-13</v>
      </c>
    </row>
    <row r="12">
      <c r="A12" s="4" t="inlineStr">
        <is>
          <t>Provision charged to income statement</t>
        </is>
      </c>
      <c r="B12" s="5" t="n">
        <v>13</v>
      </c>
      <c r="C12" s="5" t="n">
        <v>5</v>
      </c>
    </row>
    <row r="13">
      <c r="A13" s="4" t="inlineStr">
        <is>
          <t>Balances at end of period</t>
        </is>
      </c>
      <c r="B13" s="5" t="n">
        <v>84</v>
      </c>
      <c r="C13" s="5" t="n">
        <v>94</v>
      </c>
    </row>
    <row r="14">
      <c r="A14" s="4" t="inlineStr">
        <is>
          <t>Fixed-term</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alances at beginning of period</t>
        </is>
      </c>
      <c r="B16" s="5" t="n">
        <v>113</v>
      </c>
      <c r="C16" s="5" t="n">
        <v>87</v>
      </c>
    </row>
    <row r="17">
      <c r="A17" s="4" t="inlineStr">
        <is>
          <t>Charge-offs, net of recoveries</t>
        </is>
      </c>
      <c r="B17" s="5" t="n">
        <v>-1</v>
      </c>
      <c r="C17" s="5" t="n">
        <v>-2</v>
      </c>
    </row>
    <row r="18">
      <c r="A18" s="4" t="inlineStr">
        <is>
          <t>Provision charged to income statement</t>
        </is>
      </c>
      <c r="B18" s="5" t="n">
        <v>23</v>
      </c>
      <c r="C18" s="5" t="n">
        <v>2</v>
      </c>
    </row>
    <row r="19">
      <c r="A19" s="4" t="inlineStr">
        <is>
          <t>Balances at end of period</t>
        </is>
      </c>
      <c r="B19" s="6" t="n">
        <v>135</v>
      </c>
      <c r="C19" s="6" t="n">
        <v>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SERVICES - Aging Customer Financing Receivables, Gross, Including Accrued Interest (Details) - USD ($) $ in Millions</t>
        </is>
      </c>
      <c r="B1" s="2" t="inlineStr">
        <is>
          <t>May 05, 2023</t>
        </is>
      </c>
      <c r="C1" s="2" t="inlineStr">
        <is>
          <t>Feb. 03, 2023</t>
        </is>
      </c>
    </row>
    <row r="2">
      <c r="A2" s="3" t="inlineStr">
        <is>
          <t>Financing Receivable, Past Due [Line Items]</t>
        </is>
      </c>
      <c r="B2" s="4" t="inlineStr">
        <is>
          <t xml:space="preserve"> </t>
        </is>
      </c>
      <c r="C2" s="4" t="inlineStr">
        <is>
          <t xml:space="preserve"> </t>
        </is>
      </c>
    </row>
    <row r="3">
      <c r="A3" s="4" t="inlineStr">
        <is>
          <t>Total customer receivables, gross</t>
        </is>
      </c>
      <c r="B3" s="6" t="n">
        <v>10609</v>
      </c>
      <c r="C3" s="6" t="n">
        <v>10978</v>
      </c>
    </row>
    <row r="4">
      <c r="A4" s="4" t="inlineStr">
        <is>
          <t>Customer financing receivabl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ustomer receivables, gross</t>
        </is>
      </c>
      <c r="B6" s="5" t="n">
        <v>10609</v>
      </c>
      <c r="C6" s="5" t="n">
        <v>10978</v>
      </c>
    </row>
    <row r="7">
      <c r="A7" s="4" t="inlineStr">
        <is>
          <t>Revolving | Customer financing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ustomer receivables, gross</t>
        </is>
      </c>
      <c r="B9" s="5" t="n">
        <v>658</v>
      </c>
      <c r="C9" s="5" t="n">
        <v>685</v>
      </c>
    </row>
    <row r="10">
      <c r="A10" s="4" t="inlineStr">
        <is>
          <t>Revolving | Revolving — DPA | Customer financing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ustomer receivables, gross</t>
        </is>
      </c>
      <c r="B12" s="5" t="n">
        <v>482</v>
      </c>
      <c r="C12" s="5" t="n">
        <v>508</v>
      </c>
    </row>
    <row r="13">
      <c r="A13" s="4" t="inlineStr">
        <is>
          <t>Revolving | Revolving — DBC | Customer financing receivabl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ustomer receivables, gross</t>
        </is>
      </c>
      <c r="B15" s="5" t="n">
        <v>176</v>
      </c>
      <c r="C15" s="5" t="n">
        <v>177</v>
      </c>
    </row>
    <row r="16">
      <c r="A16" s="4" t="inlineStr">
        <is>
          <t>Fixed-term | Customer financing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ustomer receivables, gross</t>
        </is>
      </c>
      <c r="B18" s="5" t="n">
        <v>9951</v>
      </c>
      <c r="C18" s="5" t="n">
        <v>10293</v>
      </c>
    </row>
    <row r="19">
      <c r="A19" s="4" t="inlineStr">
        <is>
          <t>Fixed-term | Fixed-term — Consumer and Commercial | Customer financing receivabl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ustomer receivables, gross</t>
        </is>
      </c>
      <c r="B21" s="5" t="n">
        <v>9951</v>
      </c>
      <c r="C21" s="5" t="n">
        <v>10293</v>
      </c>
    </row>
    <row r="22">
      <c r="A22" s="4" t="inlineStr">
        <is>
          <t>Current | Customer financing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ustomer receivables, gross</t>
        </is>
      </c>
      <c r="B24" s="5" t="n">
        <v>9714</v>
      </c>
      <c r="C24" s="5" t="n">
        <v>9920</v>
      </c>
    </row>
    <row r="25">
      <c r="A25" s="4" t="inlineStr">
        <is>
          <t>Current | Revolving | Revolving — DPA | Customer financing receivabl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ustomer receivables, gross</t>
        </is>
      </c>
      <c r="B27" s="5" t="n">
        <v>433</v>
      </c>
      <c r="C27" s="5" t="n">
        <v>457</v>
      </c>
    </row>
    <row r="28">
      <c r="A28" s="4" t="inlineStr">
        <is>
          <t>Current | Revolving | Revolving — DBC | Customer financing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ustomer receivables, gross</t>
        </is>
      </c>
      <c r="B30" s="5" t="n">
        <v>153</v>
      </c>
      <c r="C30" s="5" t="n">
        <v>154</v>
      </c>
    </row>
    <row r="31">
      <c r="A31" s="4" t="inlineStr">
        <is>
          <t>Current | Fixed-term | Fixed-term — Consumer and Commercial | Customer financing receivabl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ustomer receivables, gross</t>
        </is>
      </c>
      <c r="B33" s="5" t="n">
        <v>9128</v>
      </c>
      <c r="C33" s="5" t="n">
        <v>9309</v>
      </c>
    </row>
    <row r="34">
      <c r="A34" s="4" t="inlineStr">
        <is>
          <t>Past Due 1 — 90 Days | Customer financing receivabl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ustomer receivables, gross</t>
        </is>
      </c>
      <c r="B36" s="5" t="n">
        <v>795</v>
      </c>
      <c r="C36" s="5" t="n">
        <v>980</v>
      </c>
    </row>
    <row r="37">
      <c r="A37" s="4" t="inlineStr">
        <is>
          <t>Past Due 1 — 90 Days | Revolving | Revolving — DPA | Customer financing receivab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ustomer receivables, gross</t>
        </is>
      </c>
      <c r="B39" s="5" t="n">
        <v>33</v>
      </c>
      <c r="C39" s="5" t="n">
        <v>34</v>
      </c>
    </row>
    <row r="40">
      <c r="A40" s="4" t="inlineStr">
        <is>
          <t>Past Due 1 — 90 Days | Revolving | Revolving — DBC | Customer financing receivabl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customer receivables, gross</t>
        </is>
      </c>
      <c r="B42" s="5" t="n">
        <v>19</v>
      </c>
      <c r="C42" s="5" t="n">
        <v>19</v>
      </c>
    </row>
    <row r="43">
      <c r="A43" s="4" t="inlineStr">
        <is>
          <t>Past Due 1 — 90 Days | Fixed-term | Fixed-term — Consumer and Commercial | Customer financing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customer receivables, gross</t>
        </is>
      </c>
      <c r="B45" s="5" t="n">
        <v>743</v>
      </c>
      <c r="C45" s="5" t="n">
        <v>927</v>
      </c>
    </row>
    <row r="46">
      <c r="A46" s="4" t="inlineStr">
        <is>
          <t>Past Due &gt;90 Days | Customer financing receivabl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customer receivables, gross</t>
        </is>
      </c>
      <c r="B48" s="5" t="n">
        <v>100</v>
      </c>
      <c r="C48" s="5" t="n">
        <v>78</v>
      </c>
    </row>
    <row r="49">
      <c r="A49" s="4" t="inlineStr">
        <is>
          <t>Past Due &gt;90 Days | Revolving | Revolving — DPA | Customer financing receivabl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customer receivables, gross</t>
        </is>
      </c>
      <c r="B51" s="5" t="n">
        <v>16</v>
      </c>
      <c r="C51" s="5" t="n">
        <v>17</v>
      </c>
    </row>
    <row r="52">
      <c r="A52" s="4" t="inlineStr">
        <is>
          <t>Past Due &gt;90 Days | Revolving | Revolving — DBC | Customer financing receivabl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customer receivables, gross</t>
        </is>
      </c>
      <c r="B54" s="5" t="n">
        <v>4</v>
      </c>
      <c r="C54" s="5" t="n">
        <v>4</v>
      </c>
    </row>
    <row r="55">
      <c r="A55" s="4" t="inlineStr">
        <is>
          <t>Past Due &gt;90 Days | Fixed-term | Fixed-term — Consumer and Commercial | Customer financing receivabl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customer receivables, gross</t>
        </is>
      </c>
      <c r="B57" s="6" t="n">
        <v>80</v>
      </c>
      <c r="C57" s="6"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SERVICES - Credit Quality Indicators (Details) - USD ($) $ in Millions</t>
        </is>
      </c>
      <c r="B1" s="2" t="inlineStr">
        <is>
          <t>May 05, 2023</t>
        </is>
      </c>
      <c r="C1" s="2" t="inlineStr">
        <is>
          <t>Feb. 03, 2023</t>
        </is>
      </c>
    </row>
    <row r="2">
      <c r="A2" s="3" t="inlineStr">
        <is>
          <t>Financing Receivable, Credit Quality Indicator [Line Items]</t>
        </is>
      </c>
      <c r="B2" s="4" t="inlineStr">
        <is>
          <t xml:space="preserve"> </t>
        </is>
      </c>
      <c r="C2" s="4" t="inlineStr">
        <is>
          <t xml:space="preserve"> </t>
        </is>
      </c>
    </row>
    <row r="3">
      <c r="A3" s="4" t="inlineStr">
        <is>
          <t>Total customer receivables, gross</t>
        </is>
      </c>
      <c r="B3" s="6" t="n">
        <v>10609</v>
      </c>
      <c r="C3" s="6" t="n">
        <v>10978</v>
      </c>
    </row>
    <row r="4">
      <c r="A4" s="4" t="inlineStr">
        <is>
          <t>Fixed-term | Fixed-term — Consumer and 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1539</v>
      </c>
      <c r="C6" s="5" t="n">
        <v>5469</v>
      </c>
    </row>
    <row r="7">
      <c r="A7" s="4" t="inlineStr">
        <is>
          <t>Fiscal year before current fiscal year</t>
        </is>
      </c>
      <c r="B7" s="5" t="n">
        <v>4574</v>
      </c>
      <c r="C7" s="5" t="n">
        <v>2800</v>
      </c>
    </row>
    <row r="8">
      <c r="A8" s="4" t="inlineStr">
        <is>
          <t>Two years before current fiscal year</t>
        </is>
      </c>
      <c r="B8" s="5" t="n">
        <v>2316</v>
      </c>
      <c r="C8" s="5" t="n">
        <v>1433</v>
      </c>
    </row>
    <row r="9">
      <c r="A9" s="4" t="inlineStr">
        <is>
          <t>Three years before current fiscal year</t>
        </is>
      </c>
      <c r="B9" s="5" t="n">
        <v>1103</v>
      </c>
      <c r="C9" s="5" t="n">
        <v>527</v>
      </c>
    </row>
    <row r="10">
      <c r="A10" s="4" t="inlineStr">
        <is>
          <t>Four years before current fiscal year</t>
        </is>
      </c>
      <c r="B10" s="5" t="n">
        <v>385</v>
      </c>
      <c r="C10" s="5" t="n">
        <v>61</v>
      </c>
    </row>
    <row r="11">
      <c r="A11" s="4" t="inlineStr">
        <is>
          <t>Years Prior</t>
        </is>
      </c>
      <c r="B11" s="5" t="n">
        <v>34</v>
      </c>
      <c r="C11" s="5" t="n">
        <v>3</v>
      </c>
    </row>
    <row r="12">
      <c r="A12" s="4" t="inlineStr">
        <is>
          <t>Revolving | Revolving — DPA</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revolving</t>
        </is>
      </c>
      <c r="B14" s="5" t="n">
        <v>482</v>
      </c>
      <c r="C14" s="5" t="n">
        <v>508</v>
      </c>
    </row>
    <row r="15">
      <c r="A15" s="4" t="inlineStr">
        <is>
          <t>Revolving | Revolving — DB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revolving</t>
        </is>
      </c>
      <c r="B17" s="5" t="n">
        <v>176</v>
      </c>
      <c r="C17" s="5" t="n">
        <v>177</v>
      </c>
    </row>
    <row r="18">
      <c r="A18" s="4" t="inlineStr">
        <is>
          <t>High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customer receivables, gross</t>
        </is>
      </c>
      <c r="B20" s="5" t="n">
        <v>6204</v>
      </c>
      <c r="C20" s="5" t="n">
        <v>6477</v>
      </c>
    </row>
    <row r="21">
      <c r="A21" s="4" t="inlineStr">
        <is>
          <t>Higher | Fixed-term | Fixed-term — Consumer and Commerc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931</v>
      </c>
      <c r="C23" s="5" t="n">
        <v>3210</v>
      </c>
    </row>
    <row r="24">
      <c r="A24" s="4" t="inlineStr">
        <is>
          <t>Fiscal year before current fiscal year</t>
        </is>
      </c>
      <c r="B24" s="5" t="n">
        <v>2640</v>
      </c>
      <c r="C24" s="5" t="n">
        <v>1805</v>
      </c>
    </row>
    <row r="25">
      <c r="A25" s="4" t="inlineStr">
        <is>
          <t>Two years before current fiscal year</t>
        </is>
      </c>
      <c r="B25" s="5" t="n">
        <v>1484</v>
      </c>
      <c r="C25" s="5" t="n">
        <v>914</v>
      </c>
    </row>
    <row r="26">
      <c r="A26" s="4" t="inlineStr">
        <is>
          <t>Three years before current fiscal year</t>
        </is>
      </c>
      <c r="B26" s="5" t="n">
        <v>716</v>
      </c>
      <c r="C26" s="5" t="n">
        <v>343</v>
      </c>
    </row>
    <row r="27">
      <c r="A27" s="4" t="inlineStr">
        <is>
          <t>Four years before current fiscal year</t>
        </is>
      </c>
      <c r="B27" s="5" t="n">
        <v>259</v>
      </c>
      <c r="C27" s="5" t="n">
        <v>37</v>
      </c>
    </row>
    <row r="28">
      <c r="A28" s="4" t="inlineStr">
        <is>
          <t>Years Prior</t>
        </is>
      </c>
      <c r="B28" s="5" t="n">
        <v>18</v>
      </c>
      <c r="C28" s="5" t="n">
        <v>1</v>
      </c>
    </row>
    <row r="29">
      <c r="A29" s="4" t="inlineStr">
        <is>
          <t>Higher | Revolving | Revolving — DPA</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revolving</t>
        </is>
      </c>
      <c r="B31" s="5" t="n">
        <v>113</v>
      </c>
      <c r="C31" s="5" t="n">
        <v>123</v>
      </c>
    </row>
    <row r="32">
      <c r="A32" s="4" t="inlineStr">
        <is>
          <t>Higher | Revolving | Revolving — DBC</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revolving</t>
        </is>
      </c>
      <c r="B34" s="5" t="n">
        <v>43</v>
      </c>
      <c r="C34" s="5" t="n">
        <v>44</v>
      </c>
    </row>
    <row r="35">
      <c r="A35" s="4" t="inlineStr">
        <is>
          <t>Mid</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 customer receivables, gross</t>
        </is>
      </c>
      <c r="B37" s="5" t="n">
        <v>2766</v>
      </c>
      <c r="C37" s="5" t="n">
        <v>2562</v>
      </c>
    </row>
    <row r="38">
      <c r="A38" s="4" t="inlineStr">
        <is>
          <t>Mid | Fixed-term | Fixed-term — Consumer and Commerci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5" t="n">
        <v>410</v>
      </c>
      <c r="C40" s="5" t="n">
        <v>1242</v>
      </c>
    </row>
    <row r="41">
      <c r="A41" s="4" t="inlineStr">
        <is>
          <t>Fiscal year before current fiscal year</t>
        </is>
      </c>
      <c r="B41" s="5" t="n">
        <v>1274</v>
      </c>
      <c r="C41" s="5" t="n">
        <v>631</v>
      </c>
    </row>
    <row r="42">
      <c r="A42" s="4" t="inlineStr">
        <is>
          <t>Two years before current fiscal year</t>
        </is>
      </c>
      <c r="B42" s="5" t="n">
        <v>536</v>
      </c>
      <c r="C42" s="5" t="n">
        <v>362</v>
      </c>
    </row>
    <row r="43">
      <c r="A43" s="4" t="inlineStr">
        <is>
          <t>Three years before current fiscal year</t>
        </is>
      </c>
      <c r="B43" s="5" t="n">
        <v>270</v>
      </c>
      <c r="C43" s="5" t="n">
        <v>119</v>
      </c>
    </row>
    <row r="44">
      <c r="A44" s="4" t="inlineStr">
        <is>
          <t>Four years before current fiscal year</t>
        </is>
      </c>
      <c r="B44" s="5" t="n">
        <v>84</v>
      </c>
      <c r="C44" s="5" t="n">
        <v>17</v>
      </c>
    </row>
    <row r="45">
      <c r="A45" s="4" t="inlineStr">
        <is>
          <t>Years Prior</t>
        </is>
      </c>
      <c r="B45" s="5" t="n">
        <v>9</v>
      </c>
      <c r="C45" s="5" t="n">
        <v>1</v>
      </c>
    </row>
    <row r="46">
      <c r="A46" s="4" t="inlineStr">
        <is>
          <t>Mid | Revolving | Revolving — DPA</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revolving</t>
        </is>
      </c>
      <c r="B48" s="5" t="n">
        <v>130</v>
      </c>
      <c r="C48" s="5" t="n">
        <v>136</v>
      </c>
    </row>
    <row r="49">
      <c r="A49" s="4" t="inlineStr">
        <is>
          <t>Mid | Revolving | Revolving — DBC</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revolving</t>
        </is>
      </c>
      <c r="B51" s="5" t="n">
        <v>53</v>
      </c>
      <c r="C51" s="5" t="n">
        <v>54</v>
      </c>
    </row>
    <row r="52">
      <c r="A52" s="4" t="inlineStr">
        <is>
          <t>Low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customer receivables, gross</t>
        </is>
      </c>
      <c r="B54" s="5" t="n">
        <v>1639</v>
      </c>
      <c r="C54" s="5" t="n">
        <v>1939</v>
      </c>
    </row>
    <row r="55">
      <c r="A55" s="4" t="inlineStr">
        <is>
          <t>Lower | Fixed-term | Fixed-term — Consumer and Commerc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198</v>
      </c>
      <c r="C57" s="5" t="n">
        <v>1017</v>
      </c>
    </row>
    <row r="58">
      <c r="A58" s="4" t="inlineStr">
        <is>
          <t>Fiscal year before current fiscal year</t>
        </is>
      </c>
      <c r="B58" s="5" t="n">
        <v>660</v>
      </c>
      <c r="C58" s="5" t="n">
        <v>364</v>
      </c>
    </row>
    <row r="59">
      <c r="A59" s="4" t="inlineStr">
        <is>
          <t>Two years before current fiscal year</t>
        </is>
      </c>
      <c r="B59" s="5" t="n">
        <v>296</v>
      </c>
      <c r="C59" s="5" t="n">
        <v>157</v>
      </c>
    </row>
    <row r="60">
      <c r="A60" s="4" t="inlineStr">
        <is>
          <t>Three years before current fiscal year</t>
        </is>
      </c>
      <c r="B60" s="5" t="n">
        <v>117</v>
      </c>
      <c r="C60" s="5" t="n">
        <v>65</v>
      </c>
    </row>
    <row r="61">
      <c r="A61" s="4" t="inlineStr">
        <is>
          <t>Four years before current fiscal year</t>
        </is>
      </c>
      <c r="B61" s="5" t="n">
        <v>42</v>
      </c>
      <c r="C61" s="5" t="n">
        <v>7</v>
      </c>
    </row>
    <row r="62">
      <c r="A62" s="4" t="inlineStr">
        <is>
          <t>Years Prior</t>
        </is>
      </c>
      <c r="B62" s="5" t="n">
        <v>7</v>
      </c>
      <c r="C62" s="5" t="n">
        <v>1</v>
      </c>
    </row>
    <row r="63">
      <c r="A63" s="4" t="inlineStr">
        <is>
          <t>Lower | Revolving | Revolving — DPA</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revolving</t>
        </is>
      </c>
      <c r="B65" s="5" t="n">
        <v>239</v>
      </c>
      <c r="C65" s="5" t="n">
        <v>249</v>
      </c>
    </row>
    <row r="66">
      <c r="A66" s="4" t="inlineStr">
        <is>
          <t>Lower | Revolving | Revolving — DBC</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revolving</t>
        </is>
      </c>
      <c r="B68" s="6" t="n">
        <v>80</v>
      </c>
      <c r="C68" s="6" t="n">
        <v>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INANCIAL SERVICES - Finance Leases (Details) - USD ($) $ in Millions</t>
        </is>
      </c>
      <c r="B1" s="2" t="inlineStr">
        <is>
          <t>3 Months Ended</t>
        </is>
      </c>
    </row>
    <row r="2">
      <c r="B2" s="2" t="inlineStr">
        <is>
          <t>May 05, 2023</t>
        </is>
      </c>
      <c r="C2" s="2" t="inlineStr">
        <is>
          <t>Apr. 29, 2022</t>
        </is>
      </c>
    </row>
    <row r="3">
      <c r="A3" s="3" t="inlineStr">
        <is>
          <t>Receivables [Abstract]</t>
        </is>
      </c>
      <c r="B3" s="4" t="inlineStr">
        <is>
          <t xml:space="preserve"> </t>
        </is>
      </c>
      <c r="C3" s="4" t="inlineStr">
        <is>
          <t xml:space="preserve"> </t>
        </is>
      </c>
    </row>
    <row r="4">
      <c r="A4" s="4" t="inlineStr">
        <is>
          <t>Net revenue — products</t>
        </is>
      </c>
      <c r="B4" s="6" t="n">
        <v>247</v>
      </c>
      <c r="C4" s="6" t="n">
        <v>220</v>
      </c>
    </row>
    <row r="5">
      <c r="A5" s="4" t="inlineStr">
        <is>
          <t>Cost of net revenue — products</t>
        </is>
      </c>
      <c r="B5" s="5" t="n">
        <v>196</v>
      </c>
      <c r="C5" s="5" t="n">
        <v>204</v>
      </c>
    </row>
    <row r="6">
      <c r="A6" s="4" t="inlineStr">
        <is>
          <t>Gross margin — products</t>
        </is>
      </c>
      <c r="B6" s="6" t="n">
        <v>51</v>
      </c>
      <c r="C6"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FINANCIAL SERVICES - Finance Leases Future Maturity (Details) $ in Millions</t>
        </is>
      </c>
      <c r="B1" s="2" t="inlineStr">
        <is>
          <t>May 05, 2023 USD ($)</t>
        </is>
      </c>
    </row>
    <row r="2">
      <c r="A2" s="3" t="inlineStr">
        <is>
          <t>Lessor, Lease, Description [Line Items]</t>
        </is>
      </c>
      <c r="B2" s="4" t="inlineStr">
        <is>
          <t xml:space="preserve"> </t>
        </is>
      </c>
    </row>
    <row r="3">
      <c r="A3" s="4" t="inlineStr">
        <is>
          <t>Fiscal 2024 (remaining nine months)</t>
        </is>
      </c>
      <c r="B3" s="6" t="n">
        <v>1997</v>
      </c>
    </row>
    <row r="4">
      <c r="A4" s="4" t="inlineStr">
        <is>
          <t>Fiscal 2025</t>
        </is>
      </c>
      <c r="B4" s="5" t="n">
        <v>1894</v>
      </c>
    </row>
    <row r="5">
      <c r="A5" s="4" t="inlineStr">
        <is>
          <t>Fiscal 2026</t>
        </is>
      </c>
      <c r="B5" s="5" t="n">
        <v>1361</v>
      </c>
    </row>
    <row r="6">
      <c r="A6" s="4" t="inlineStr">
        <is>
          <t>Fiscal 2027</t>
        </is>
      </c>
      <c r="B6" s="5" t="n">
        <v>659</v>
      </c>
    </row>
    <row r="7">
      <c r="A7" s="4" t="inlineStr">
        <is>
          <t>Fiscal 2028 and beyond</t>
        </is>
      </c>
      <c r="B7" s="5" t="n">
        <v>178</v>
      </c>
    </row>
    <row r="8">
      <c r="A8" s="4" t="inlineStr">
        <is>
          <t>Total undiscounted cash flows</t>
        </is>
      </c>
      <c r="B8" s="5" t="n">
        <v>6089</v>
      </c>
    </row>
    <row r="9">
      <c r="A9" s="4" t="inlineStr">
        <is>
          <t>Total customer receivables, gross</t>
        </is>
      </c>
      <c r="B9" s="5" t="n">
        <v>10609</v>
      </c>
    </row>
    <row r="10">
      <c r="A10" s="4" t="inlineStr">
        <is>
          <t>Less: Unearned income</t>
        </is>
      </c>
      <c r="B10" s="5" t="n">
        <v>-778</v>
      </c>
    </row>
    <row r="11">
      <c r="A11" s="4" t="inlineStr">
        <is>
          <t>Fixed-term loans</t>
        </is>
      </c>
      <c r="B11" s="4" t="inlineStr">
        <is>
          <t xml:space="preserve"> </t>
        </is>
      </c>
    </row>
    <row r="12">
      <c r="A12" s="3" t="inlineStr">
        <is>
          <t>Lessor, Lease, Description [Line Items]</t>
        </is>
      </c>
      <c r="B12" s="4" t="inlineStr">
        <is>
          <t xml:space="preserve"> </t>
        </is>
      </c>
    </row>
    <row r="13">
      <c r="A13" s="4" t="inlineStr">
        <is>
          <t>Total customer receivables, gross</t>
        </is>
      </c>
      <c r="B13" s="5" t="n">
        <v>4640</v>
      </c>
    </row>
    <row r="14">
      <c r="A14" s="4" t="inlineStr">
        <is>
          <t>Revolving loans</t>
        </is>
      </c>
      <c r="B14" s="4" t="inlineStr">
        <is>
          <t xml:space="preserve"> </t>
        </is>
      </c>
    </row>
    <row r="15">
      <c r="A15" s="3" t="inlineStr">
        <is>
          <t>Lessor, Lease, Description [Line Items]</t>
        </is>
      </c>
      <c r="B15" s="4" t="inlineStr">
        <is>
          <t xml:space="preserve"> </t>
        </is>
      </c>
    </row>
    <row r="16">
      <c r="A16" s="4" t="inlineStr">
        <is>
          <t>Total customer receivables, gross</t>
        </is>
      </c>
      <c r="B16" s="6" t="n">
        <v>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FINANCIAL SERVICES - Operating Leases (Details) - USD ($) $ in Millions</t>
        </is>
      </c>
      <c r="B1" s="2" t="inlineStr">
        <is>
          <t>May 05, 2023</t>
        </is>
      </c>
      <c r="C1" s="2" t="inlineStr">
        <is>
          <t>Feb. 03, 2023</t>
        </is>
      </c>
    </row>
    <row r="2">
      <c r="A2" s="3" t="inlineStr">
        <is>
          <t>Receivables [Abstract]</t>
        </is>
      </c>
      <c r="B2" s="4" t="inlineStr">
        <is>
          <t xml:space="preserve"> </t>
        </is>
      </c>
      <c r="C2" s="4" t="inlineStr">
        <is>
          <t xml:space="preserve"> </t>
        </is>
      </c>
    </row>
    <row r="3">
      <c r="A3" s="4" t="inlineStr">
        <is>
          <t>Equipment under operating lease, gross</t>
        </is>
      </c>
      <c r="B3" s="6" t="n">
        <v>3817</v>
      </c>
      <c r="C3" s="6" t="n">
        <v>3725</v>
      </c>
    </row>
    <row r="4">
      <c r="A4" s="4" t="inlineStr">
        <is>
          <t>Less: Accumulated depreciation</t>
        </is>
      </c>
      <c r="B4" s="5" t="n">
        <v>-1634</v>
      </c>
      <c r="C4" s="5" t="n">
        <v>-1517</v>
      </c>
    </row>
    <row r="5">
      <c r="A5" s="4" t="inlineStr">
        <is>
          <t>Equipment under operating lease, net</t>
        </is>
      </c>
      <c r="B5" s="6" t="n">
        <v>2183</v>
      </c>
      <c r="C5" s="6" t="n">
        <v>2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y 05, 2023</t>
        </is>
      </c>
      <c r="C2" s="2" t="inlineStr">
        <is>
          <t>Apr. 29, 2022</t>
        </is>
      </c>
    </row>
    <row r="3">
      <c r="A3" s="3" t="inlineStr">
        <is>
          <t>Statement of Comprehensive Income [Abstract]</t>
        </is>
      </c>
      <c r="B3" s="4" t="inlineStr">
        <is>
          <t xml:space="preserve"> </t>
        </is>
      </c>
      <c r="C3" s="4" t="inlineStr">
        <is>
          <t xml:space="preserve"> </t>
        </is>
      </c>
    </row>
    <row r="4">
      <c r="A4" s="4" t="inlineStr">
        <is>
          <t>Net income</t>
        </is>
      </c>
      <c r="B4" s="6" t="n">
        <v>578</v>
      </c>
      <c r="C4" s="6" t="n">
        <v>1069</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31</v>
      </c>
      <c r="C6" s="5" t="n">
        <v>-286</v>
      </c>
    </row>
    <row r="7">
      <c r="A7" s="3" t="inlineStr">
        <is>
          <t>Cash flow hedges:</t>
        </is>
      </c>
      <c r="B7" s="4" t="inlineStr">
        <is>
          <t xml:space="preserve"> </t>
        </is>
      </c>
      <c r="C7" s="4" t="inlineStr">
        <is>
          <t xml:space="preserve"> </t>
        </is>
      </c>
    </row>
    <row r="8">
      <c r="A8" s="4" t="inlineStr">
        <is>
          <t>Change in unrealized gains</t>
        </is>
      </c>
      <c r="B8" s="5" t="n">
        <v>10</v>
      </c>
      <c r="C8" s="5" t="n">
        <v>372</v>
      </c>
    </row>
    <row r="9">
      <c r="A9" s="4" t="inlineStr">
        <is>
          <t>Reclassification adjustment for net (gains) losses included in net income</t>
        </is>
      </c>
      <c r="B9" s="5" t="n">
        <v>91</v>
      </c>
      <c r="C9" s="5" t="n">
        <v>-96</v>
      </c>
    </row>
    <row r="10">
      <c r="A10" s="4" t="inlineStr">
        <is>
          <t>Net change in cash flow hedges</t>
        </is>
      </c>
      <c r="B10" s="5" t="n">
        <v>101</v>
      </c>
      <c r="C10" s="5" t="n">
        <v>276</v>
      </c>
    </row>
    <row r="11">
      <c r="A11" s="3" t="inlineStr">
        <is>
          <t>Pension and other postretirement plans:</t>
        </is>
      </c>
      <c r="B11" s="4" t="inlineStr">
        <is>
          <t xml:space="preserve"> </t>
        </is>
      </c>
      <c r="C11" s="4" t="inlineStr">
        <is>
          <t xml:space="preserve"> </t>
        </is>
      </c>
    </row>
    <row r="12">
      <c r="A12" s="4" t="inlineStr">
        <is>
          <t>Recognition of actuarial net gains from pension and other postretirement plans</t>
        </is>
      </c>
      <c r="B12" s="5" t="n">
        <v>1</v>
      </c>
      <c r="C12" s="5" t="n">
        <v>17</v>
      </c>
    </row>
    <row r="13">
      <c r="A13" s="4" t="inlineStr">
        <is>
          <t>Net change in actuarial net gains from pension and other postretirement plans</t>
        </is>
      </c>
      <c r="B13" s="5" t="n">
        <v>1</v>
      </c>
      <c r="C13" s="5" t="n">
        <v>17</v>
      </c>
    </row>
    <row r="14">
      <c r="A14" s="4" t="inlineStr">
        <is>
          <t>Total other comprehensive income, net of tax expense (benefit) of $5 and $16, respectively</t>
        </is>
      </c>
      <c r="B14" s="5" t="n">
        <v>133</v>
      </c>
      <c r="C14" s="5" t="n">
        <v>7</v>
      </c>
    </row>
    <row r="15">
      <c r="A15" s="4" t="inlineStr">
        <is>
          <t>Comprehensive income, net of tax</t>
        </is>
      </c>
      <c r="B15" s="5" t="n">
        <v>711</v>
      </c>
      <c r="C15" s="5" t="n">
        <v>1076</v>
      </c>
    </row>
    <row r="16">
      <c r="A16" s="4" t="inlineStr">
        <is>
          <t>Less: Net income (loss) attributable to non-controlling interests</t>
        </is>
      </c>
      <c r="B16" s="5" t="n">
        <v>-5</v>
      </c>
      <c r="C16" s="5" t="n">
        <v>-3</v>
      </c>
    </row>
    <row r="17">
      <c r="A17" s="4" t="inlineStr">
        <is>
          <t>Comprehensive income attributable to Dell Technologies Inc.</t>
        </is>
      </c>
      <c r="B17" s="6" t="n">
        <v>716</v>
      </c>
      <c r="C17" s="6" t="n">
        <v>10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SERVICES - Operating Lease Income and Expense (Details) - USD ($) $ in Millions</t>
        </is>
      </c>
      <c r="B1" s="2" t="inlineStr">
        <is>
          <t>3 Months Ended</t>
        </is>
      </c>
    </row>
    <row r="2">
      <c r="B2" s="2" t="inlineStr">
        <is>
          <t>May 05, 2023</t>
        </is>
      </c>
      <c r="C2" s="2" t="inlineStr">
        <is>
          <t>Apr. 29, 2022</t>
        </is>
      </c>
    </row>
    <row r="3">
      <c r="A3" s="3" t="inlineStr">
        <is>
          <t>Receivables [Abstract]</t>
        </is>
      </c>
      <c r="B3" s="4" t="inlineStr">
        <is>
          <t xml:space="preserve"> </t>
        </is>
      </c>
      <c r="C3" s="4" t="inlineStr">
        <is>
          <t xml:space="preserve"> </t>
        </is>
      </c>
    </row>
    <row r="4">
      <c r="A4" s="4" t="inlineStr">
        <is>
          <t>Operating Lease, Lease Income, Statement of Income or Comprehensive Income [Extensible Enumeration]</t>
        </is>
      </c>
      <c r="B4" s="4" t="inlineStr">
        <is>
          <t>Total net revenue</t>
        </is>
      </c>
      <c r="C4" s="4" t="inlineStr">
        <is>
          <t>Total net revenue</t>
        </is>
      </c>
    </row>
    <row r="5">
      <c r="A5" s="4" t="inlineStr">
        <is>
          <t>Income related to lease payments</t>
        </is>
      </c>
      <c r="B5" s="6" t="n">
        <v>321</v>
      </c>
      <c r="C5" s="6" t="n">
        <v>232</v>
      </c>
    </row>
    <row r="6">
      <c r="A6" s="4" t="inlineStr">
        <is>
          <t>Depreciation expense</t>
        </is>
      </c>
      <c r="B6" s="6" t="n">
        <v>233</v>
      </c>
      <c r="C6" s="6" t="n">
        <v>1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FINANCIAL SERVICES - Future Maturities (Details) $ in Millions</t>
        </is>
      </c>
      <c r="B1" s="2" t="inlineStr">
        <is>
          <t>May 05, 2023 USD ($)</t>
        </is>
      </c>
    </row>
    <row r="2">
      <c r="A2" s="3" t="inlineStr">
        <is>
          <t>Operating Leases</t>
        </is>
      </c>
      <c r="B2" s="4" t="inlineStr">
        <is>
          <t xml:space="preserve"> </t>
        </is>
      </c>
    </row>
    <row r="3">
      <c r="A3" s="4" t="inlineStr">
        <is>
          <t>Fiscal 2024 (remaining nine months)</t>
        </is>
      </c>
      <c r="B3" s="6" t="n">
        <v>862</v>
      </c>
    </row>
    <row r="4">
      <c r="A4" s="4" t="inlineStr">
        <is>
          <t>Fiscal 2025</t>
        </is>
      </c>
      <c r="B4" s="5" t="n">
        <v>824</v>
      </c>
    </row>
    <row r="5">
      <c r="A5" s="4" t="inlineStr">
        <is>
          <t>Fiscal 2026</t>
        </is>
      </c>
      <c r="B5" s="5" t="n">
        <v>460</v>
      </c>
    </row>
    <row r="6">
      <c r="A6" s="4" t="inlineStr">
        <is>
          <t>Fiscal 2027</t>
        </is>
      </c>
      <c r="B6" s="5" t="n">
        <v>141</v>
      </c>
    </row>
    <row r="7">
      <c r="A7" s="4" t="inlineStr">
        <is>
          <t>Fiscal 2028 and beyond</t>
        </is>
      </c>
      <c r="B7" s="5" t="n">
        <v>46</v>
      </c>
    </row>
    <row r="8">
      <c r="A8" s="4" t="inlineStr">
        <is>
          <t>Total</t>
        </is>
      </c>
      <c r="B8" s="6" t="n">
        <v>2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SERVICES - DFS Debt (Details) - USD ($) $ in Millions</t>
        </is>
      </c>
      <c r="B1" s="2" t="inlineStr">
        <is>
          <t>May 05, 2023</t>
        </is>
      </c>
      <c r="C1" s="2" t="inlineStr">
        <is>
          <t>Feb. 03, 2023</t>
        </is>
      </c>
    </row>
    <row r="2">
      <c r="A2" s="3" t="inlineStr">
        <is>
          <t>Qualitative and Quantitative Information, Transferor's Continuing Involvement [Line Items]</t>
        </is>
      </c>
      <c r="B2" s="4" t="inlineStr">
        <is>
          <t xml:space="preserve"> </t>
        </is>
      </c>
      <c r="C2" s="4" t="inlineStr">
        <is>
          <t xml:space="preserve"> </t>
        </is>
      </c>
    </row>
    <row r="3">
      <c r="A3" s="4" t="inlineStr">
        <is>
          <t>Total debt, carrying value</t>
        </is>
      </c>
      <c r="B3" s="6" t="n">
        <v>28432</v>
      </c>
      <c r="C3" s="6" t="n">
        <v>29588</v>
      </c>
    </row>
    <row r="4">
      <c r="A4" s="4" t="inlineStr">
        <is>
          <t>Total DFS debt</t>
        </is>
      </c>
      <c r="B4" s="5" t="n">
        <v>28695</v>
      </c>
      <c r="C4" s="5" t="n">
        <v>29867</v>
      </c>
    </row>
    <row r="5">
      <c r="A5" s="4" t="inlineStr">
        <is>
          <t>Total short-term DFS debt</t>
        </is>
      </c>
      <c r="B5" s="5" t="n">
        <v>5470</v>
      </c>
      <c r="C5" s="5" t="n">
        <v>6573</v>
      </c>
    </row>
    <row r="6">
      <c r="A6" s="4" t="inlineStr">
        <is>
          <t>Total long-term DFS debt</t>
        </is>
      </c>
      <c r="B6" s="5" t="n">
        <v>22962</v>
      </c>
      <c r="C6" s="5" t="n">
        <v>23015</v>
      </c>
    </row>
    <row r="7">
      <c r="A7" s="4" t="inlineStr">
        <is>
          <t>Secured Debt | DFS U.S. debt: | Finance Leases and Revolving Loan Portfolio Segment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 debt, carrying value</t>
        </is>
      </c>
      <c r="B9" s="5" t="n">
        <v>6585</v>
      </c>
      <c r="C9" s="5" t="n">
        <v>6742</v>
      </c>
    </row>
    <row r="10">
      <c r="A10" s="4" t="inlineStr">
        <is>
          <t>Secured Debt | DFS international debt: | Finance Leases and Revolving Loan Portfolio Segments</t>
        </is>
      </c>
      <c r="B10" s="4" t="inlineStr">
        <is>
          <t xml:space="preserve"> </t>
        </is>
      </c>
      <c r="C10" s="4" t="inlineStr">
        <is>
          <t xml:space="preserve"> </t>
        </is>
      </c>
    </row>
    <row r="11">
      <c r="A11" s="3" t="inlineStr">
        <is>
          <t>Qualitative and Quantitative Information, Transferor's Continuing Involvement [Line Items]</t>
        </is>
      </c>
      <c r="B11" s="4" t="inlineStr">
        <is>
          <t xml:space="preserve"> </t>
        </is>
      </c>
      <c r="C11" s="4" t="inlineStr">
        <is>
          <t xml:space="preserve"> </t>
        </is>
      </c>
    </row>
    <row r="12">
      <c r="A12" s="4" t="inlineStr">
        <is>
          <t>Total debt, carrying value</t>
        </is>
      </c>
      <c r="B12" s="5" t="n">
        <v>3572</v>
      </c>
      <c r="C12" s="5" t="n">
        <v>3548</v>
      </c>
    </row>
    <row r="13">
      <c r="A13" s="4" t="inlineStr">
        <is>
          <t>Asset-based financing and securitization facilities | Secured Debt | DFS U.S. debt: | Finance Leases and Revolving Loan Portfolio Segments</t>
        </is>
      </c>
      <c r="B13" s="4" t="inlineStr">
        <is>
          <t xml:space="preserve"> </t>
        </is>
      </c>
      <c r="C13" s="4" t="inlineStr">
        <is>
          <t xml:space="preserve"> </t>
        </is>
      </c>
    </row>
    <row r="14">
      <c r="A14" s="3" t="inlineStr">
        <is>
          <t>Qualitative and Quantitative Information, Transferor's Continuing Involvement [Line Items]</t>
        </is>
      </c>
      <c r="B14" s="4" t="inlineStr">
        <is>
          <t xml:space="preserve"> </t>
        </is>
      </c>
      <c r="C14" s="4" t="inlineStr">
        <is>
          <t xml:space="preserve"> </t>
        </is>
      </c>
    </row>
    <row r="15">
      <c r="A15" s="4" t="inlineStr">
        <is>
          <t>Total debt, carrying value</t>
        </is>
      </c>
      <c r="B15" s="5" t="n">
        <v>3326</v>
      </c>
      <c r="C15" s="5" t="n">
        <v>3987</v>
      </c>
    </row>
    <row r="16">
      <c r="A16" s="4" t="inlineStr">
        <is>
          <t>Asset-based financing and securitization facilities | Secured Debt | DFS international debt: | Finance Leases and Revolving Loan Portfolio Segments</t>
        </is>
      </c>
      <c r="B16" s="4" t="inlineStr">
        <is>
          <t xml:space="preserve"> </t>
        </is>
      </c>
      <c r="C16" s="4" t="inlineStr">
        <is>
          <t xml:space="preserve"> </t>
        </is>
      </c>
    </row>
    <row r="17">
      <c r="A17" s="3" t="inlineStr">
        <is>
          <t>Qualitative and Quantitative Information, Transferor's Continuing Involvement [Line Items]</t>
        </is>
      </c>
      <c r="B17" s="4" t="inlineStr">
        <is>
          <t xml:space="preserve"> </t>
        </is>
      </c>
      <c r="C17" s="4" t="inlineStr">
        <is>
          <t xml:space="preserve"> </t>
        </is>
      </c>
    </row>
    <row r="18">
      <c r="A18" s="4" t="inlineStr">
        <is>
          <t>Total debt, carrying value</t>
        </is>
      </c>
      <c r="B18" s="5" t="n">
        <v>818</v>
      </c>
      <c r="C18" s="5" t="n">
        <v>790</v>
      </c>
    </row>
    <row r="19">
      <c r="A19" s="4" t="inlineStr">
        <is>
          <t>Fixed-term securitization offerings | Secured Debt | DFS U.S. debt: | Finance Leases and Revolving Loan Portfolio Segments</t>
        </is>
      </c>
      <c r="B19" s="4" t="inlineStr">
        <is>
          <t xml:space="preserve"> </t>
        </is>
      </c>
      <c r="C19" s="4" t="inlineStr">
        <is>
          <t xml:space="preserve"> </t>
        </is>
      </c>
    </row>
    <row r="20">
      <c r="A20" s="3" t="inlineStr">
        <is>
          <t>Qualitative and Quantitative Information, Transferor's Continuing Involvement [Line Items]</t>
        </is>
      </c>
      <c r="B20" s="4" t="inlineStr">
        <is>
          <t xml:space="preserve"> </t>
        </is>
      </c>
      <c r="C20" s="4" t="inlineStr">
        <is>
          <t xml:space="preserve"> </t>
        </is>
      </c>
    </row>
    <row r="21">
      <c r="A21" s="4" t="inlineStr">
        <is>
          <t>Total debt, carrying value</t>
        </is>
      </c>
      <c r="B21" s="5" t="n">
        <v>3192</v>
      </c>
      <c r="C21" s="5" t="n">
        <v>2679</v>
      </c>
    </row>
    <row r="22">
      <c r="A22" s="4" t="inlineStr">
        <is>
          <t>Other borrowings | Secured Debt | DFS U.S. debt: | Finance Leases and Revolving Loan Portfolio Segments</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Total debt, carrying value</t>
        </is>
      </c>
      <c r="B24" s="5" t="n">
        <v>67</v>
      </c>
      <c r="C24" s="5" t="n">
        <v>76</v>
      </c>
    </row>
    <row r="25">
      <c r="A25" s="4" t="inlineStr">
        <is>
          <t>Other borrowings | Secured Debt | DFS international debt: | Finance Leases and Revolving Loan Portfolio Segments</t>
        </is>
      </c>
      <c r="B25" s="4" t="inlineStr">
        <is>
          <t xml:space="preserve"> </t>
        </is>
      </c>
      <c r="C25" s="4" t="inlineStr">
        <is>
          <t xml:space="preserve"> </t>
        </is>
      </c>
    </row>
    <row r="26">
      <c r="A26" s="3" t="inlineStr">
        <is>
          <t>Qualitative and Quantitative Information, Transferor's Continuing Involvement [Line Items]</t>
        </is>
      </c>
      <c r="B26" s="4" t="inlineStr">
        <is>
          <t xml:space="preserve"> </t>
        </is>
      </c>
      <c r="C26" s="4" t="inlineStr">
        <is>
          <t xml:space="preserve"> </t>
        </is>
      </c>
    </row>
    <row r="27">
      <c r="A27" s="4" t="inlineStr">
        <is>
          <t>Total debt, carrying value</t>
        </is>
      </c>
      <c r="B27" s="5" t="n">
        <v>852</v>
      </c>
      <c r="C27" s="5" t="n">
        <v>871</v>
      </c>
    </row>
    <row r="28">
      <c r="A28" s="4" t="inlineStr">
        <is>
          <t>Note payable | Secured Debt | DFS international debt: | Finance Leases and Revolving Loan Portfolio Segments</t>
        </is>
      </c>
      <c r="B28" s="4" t="inlineStr">
        <is>
          <t xml:space="preserve"> </t>
        </is>
      </c>
      <c r="C28" s="4" t="inlineStr">
        <is>
          <t xml:space="preserve"> </t>
        </is>
      </c>
    </row>
    <row r="29">
      <c r="A29" s="3" t="inlineStr">
        <is>
          <t>Qualitative and Quantitative Information, Transferor's Continuing Involvement [Line Items]</t>
        </is>
      </c>
      <c r="B29" s="4" t="inlineStr">
        <is>
          <t xml:space="preserve"> </t>
        </is>
      </c>
      <c r="C29" s="4" t="inlineStr">
        <is>
          <t xml:space="preserve"> </t>
        </is>
      </c>
    </row>
    <row r="30">
      <c r="A30" s="4" t="inlineStr">
        <is>
          <t>Total debt, carrying value</t>
        </is>
      </c>
      <c r="B30" s="5" t="n">
        <v>250</v>
      </c>
      <c r="C30" s="5" t="n">
        <v>250</v>
      </c>
    </row>
    <row r="31">
      <c r="A31" s="4" t="inlineStr">
        <is>
          <t>Dell Bank senior unsecured eurobonds | Unsecured Debt | DFS international debt: | Finance Leases and Revolving Loan Portfolio Segments</t>
        </is>
      </c>
      <c r="B31" s="4" t="inlineStr">
        <is>
          <t xml:space="preserve"> </t>
        </is>
      </c>
      <c r="C31" s="4" t="inlineStr">
        <is>
          <t xml:space="preserve"> </t>
        </is>
      </c>
    </row>
    <row r="32">
      <c r="A32" s="3" t="inlineStr">
        <is>
          <t>Qualitative and Quantitative Information, Transferor's Continuing Involvement [Line Items]</t>
        </is>
      </c>
      <c r="B32" s="4" t="inlineStr">
        <is>
          <t xml:space="preserve"> </t>
        </is>
      </c>
      <c r="C32" s="4" t="inlineStr">
        <is>
          <t xml:space="preserve"> </t>
        </is>
      </c>
    </row>
    <row r="33">
      <c r="A33" s="4" t="inlineStr">
        <is>
          <t>Total debt, carrying value</t>
        </is>
      </c>
      <c r="B33" s="5" t="n">
        <v>1652</v>
      </c>
      <c r="C33" s="5" t="n">
        <v>1637</v>
      </c>
    </row>
    <row r="34">
      <c r="A34" s="4" t="inlineStr">
        <is>
          <t>DFS Debt</t>
        </is>
      </c>
      <c r="B34" s="4" t="inlineStr">
        <is>
          <t xml:space="preserve"> </t>
        </is>
      </c>
      <c r="C34" s="4" t="inlineStr">
        <is>
          <t xml:space="preserve"> </t>
        </is>
      </c>
    </row>
    <row r="35">
      <c r="A35" s="3" t="inlineStr">
        <is>
          <t>Qualitative and Quantitative Information, Transferor's Continuing Involvement [Line Items]</t>
        </is>
      </c>
      <c r="B35" s="4" t="inlineStr">
        <is>
          <t xml:space="preserve"> </t>
        </is>
      </c>
      <c r="C35" s="4" t="inlineStr">
        <is>
          <t xml:space="preserve"> </t>
        </is>
      </c>
    </row>
    <row r="36">
      <c r="A36" s="4" t="inlineStr">
        <is>
          <t>Total DFS debt</t>
        </is>
      </c>
      <c r="B36" s="5" t="n">
        <v>10157</v>
      </c>
      <c r="C36" s="4" t="inlineStr">
        <is>
          <t xml:space="preserve"> </t>
        </is>
      </c>
    </row>
    <row r="37">
      <c r="A37" s="4" t="inlineStr">
        <is>
          <t>DFS Debt | Secured Debt</t>
        </is>
      </c>
      <c r="B37" s="4" t="inlineStr">
        <is>
          <t xml:space="preserve"> </t>
        </is>
      </c>
      <c r="C37" s="4" t="inlineStr">
        <is>
          <t xml:space="preserve"> </t>
        </is>
      </c>
    </row>
    <row r="38">
      <c r="A38" s="3" t="inlineStr">
        <is>
          <t>Qualitative and Quantitative Information, Transferor's Continuing Involvement [Line Items]</t>
        </is>
      </c>
      <c r="B38" s="4" t="inlineStr">
        <is>
          <t xml:space="preserve"> </t>
        </is>
      </c>
      <c r="C38" s="4" t="inlineStr">
        <is>
          <t xml:space="preserve"> </t>
        </is>
      </c>
    </row>
    <row r="39">
      <c r="A39" s="4" t="inlineStr">
        <is>
          <t>Total DFS debt</t>
        </is>
      </c>
      <c r="B39" s="5" t="n">
        <v>10157</v>
      </c>
      <c r="C39" s="5" t="n">
        <v>10290</v>
      </c>
    </row>
    <row r="40">
      <c r="A40" s="4" t="inlineStr">
        <is>
          <t>Total short-term DFS debt</t>
        </is>
      </c>
      <c r="B40" s="5" t="n">
        <v>5232</v>
      </c>
      <c r="C40" s="5" t="n">
        <v>5400</v>
      </c>
    </row>
    <row r="41">
      <c r="A41" s="4" t="inlineStr">
        <is>
          <t>Total long-term DFS debt</t>
        </is>
      </c>
      <c r="B41" s="6" t="n">
        <v>4925</v>
      </c>
      <c r="C41" s="6" t="n">
        <v>48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FINANCIAL SERVICES - DFS Debt Narrative (Details) $ in Millions</t>
        </is>
      </c>
      <c r="E1" s="2" t="inlineStr">
        <is>
          <t>3 Months Ended</t>
        </is>
      </c>
    </row>
    <row r="2">
      <c r="B2" s="2" t="inlineStr">
        <is>
          <t>Oct. 18, 2022 EUR (€)</t>
        </is>
      </c>
      <c r="C2" s="2" t="inlineStr">
        <is>
          <t>Oct. 27, 2021 EUR (€)</t>
        </is>
      </c>
      <c r="D2" s="2" t="inlineStr">
        <is>
          <t>Jun. 24, 2020 EUR (€)</t>
        </is>
      </c>
      <c r="E2" s="2" t="inlineStr">
        <is>
          <t>May 05, 2023 USD ($) facility</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umber of asset-based financing facilities | facility</t>
        </is>
      </c>
      <c r="B5" s="4" t="inlineStr">
        <is>
          <t xml:space="preserve"> </t>
        </is>
      </c>
      <c r="C5" s="4" t="inlineStr">
        <is>
          <t xml:space="preserve"> </t>
        </is>
      </c>
      <c r="D5" s="4" t="inlineStr">
        <is>
          <t xml:space="preserve"> </t>
        </is>
      </c>
      <c r="E5" s="5" t="n">
        <v>2</v>
      </c>
    </row>
    <row r="6">
      <c r="A6" s="4" t="inlineStr">
        <is>
          <t>Note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6" t="n">
        <v>250</v>
      </c>
    </row>
    <row r="9">
      <c r="A9" s="4" t="inlineStr">
        <is>
          <t>Note payable | Mexican Interbank Equilibrium Interest Rate | Mexico, Peso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4" t="inlineStr">
        <is>
          <t xml:space="preserve"> </t>
        </is>
      </c>
      <c r="D11" s="4" t="inlineStr">
        <is>
          <t xml:space="preserve"> </t>
        </is>
      </c>
      <c r="E11" s="8" t="n">
        <v>0.0424</v>
      </c>
    </row>
    <row r="12">
      <c r="A12" s="4" t="inlineStr">
        <is>
          <t>Secured Debt | Asset-based financing and securitization facilities | U.S. | Finance Leases and Revolving Loan Portfolio Seg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 capacity</t>
        </is>
      </c>
      <c r="B14" s="4" t="inlineStr">
        <is>
          <t xml:space="preserve"> </t>
        </is>
      </c>
      <c r="C14" s="4" t="inlineStr">
        <is>
          <t xml:space="preserve"> </t>
        </is>
      </c>
      <c r="D14" s="4" t="inlineStr">
        <is>
          <t xml:space="preserve"> </t>
        </is>
      </c>
      <c r="E14" s="6" t="n">
        <v>5600</v>
      </c>
    </row>
    <row r="15">
      <c r="A15" s="4" t="inlineStr">
        <is>
          <t>Secured Debt | Asset-based financing and securitization facilities | International | Finance Leases and Revolving Loan Portfolio Segmen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 capacity</t>
        </is>
      </c>
      <c r="B17" s="4" t="inlineStr">
        <is>
          <t xml:space="preserve"> </t>
        </is>
      </c>
      <c r="C17" s="4" t="inlineStr">
        <is>
          <t xml:space="preserve"> </t>
        </is>
      </c>
      <c r="D17" s="4" t="inlineStr">
        <is>
          <t xml:space="preserve"> </t>
        </is>
      </c>
      <c r="E17" s="6" t="n">
        <v>881</v>
      </c>
    </row>
    <row r="18">
      <c r="A18" s="4" t="inlineStr">
        <is>
          <t>Secured Debt | Fixed-term securitization offerings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4" t="inlineStr">
        <is>
          <t xml:space="preserve"> </t>
        </is>
      </c>
      <c r="E20" s="8" t="n">
        <v>0.0033</v>
      </c>
    </row>
    <row r="21">
      <c r="A21" s="4" t="inlineStr">
        <is>
          <t>Secured Debt | Fixed-term securitization offerings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8" t="n">
        <v>0.068</v>
      </c>
    </row>
    <row r="24">
      <c r="A24" s="4" t="inlineStr">
        <is>
          <t>Secured Debt | Other borrowings | Canada</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debt capacity</t>
        </is>
      </c>
      <c r="B26" s="4" t="inlineStr">
        <is>
          <t xml:space="preserve"> </t>
        </is>
      </c>
      <c r="C26" s="4" t="inlineStr">
        <is>
          <t xml:space="preserve"> </t>
        </is>
      </c>
      <c r="D26" s="4" t="inlineStr">
        <is>
          <t xml:space="preserve"> </t>
        </is>
      </c>
      <c r="E26" s="6" t="n">
        <v>332</v>
      </c>
    </row>
    <row r="27">
      <c r="A27" s="4" t="inlineStr">
        <is>
          <t>Secured Debt | Other borrowings | Europ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debt capacity</t>
        </is>
      </c>
      <c r="B29" s="4" t="inlineStr">
        <is>
          <t xml:space="preserve"> </t>
        </is>
      </c>
      <c r="C29" s="4" t="inlineStr">
        <is>
          <t xml:space="preserve"> </t>
        </is>
      </c>
      <c r="D29" s="4" t="inlineStr">
        <is>
          <t xml:space="preserve"> </t>
        </is>
      </c>
      <c r="E29" s="5" t="n">
        <v>661</v>
      </c>
    </row>
    <row r="30">
      <c r="A30" s="4" t="inlineStr">
        <is>
          <t>Secured Debt | Other borrowings | Australia and New Zealand</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debt capacity</t>
        </is>
      </c>
      <c r="B32" s="4" t="inlineStr">
        <is>
          <t xml:space="preserve"> </t>
        </is>
      </c>
      <c r="C32" s="4" t="inlineStr">
        <is>
          <t xml:space="preserve"> </t>
        </is>
      </c>
      <c r="D32" s="4" t="inlineStr">
        <is>
          <t xml:space="preserve"> </t>
        </is>
      </c>
      <c r="E32" s="5" t="n">
        <v>301</v>
      </c>
    </row>
    <row r="33">
      <c r="A33" s="4" t="inlineStr">
        <is>
          <t>Secured Debt | Other borrowings | Middle Eas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debt capacity</t>
        </is>
      </c>
      <c r="B35" s="4" t="inlineStr">
        <is>
          <t xml:space="preserve"> </t>
        </is>
      </c>
      <c r="C35" s="4" t="inlineStr">
        <is>
          <t xml:space="preserve"> </t>
        </is>
      </c>
      <c r="D35" s="4" t="inlineStr">
        <is>
          <t xml:space="preserve"> </t>
        </is>
      </c>
      <c r="E35" s="6" t="n">
        <v>150</v>
      </c>
    </row>
    <row r="36">
      <c r="A36" s="4" t="inlineStr">
        <is>
          <t>Unsecured Debt | Dell Bank senior unsecured eurobond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8" t="n">
        <v>0.045</v>
      </c>
      <c r="C38" s="8" t="n">
        <v>0.005</v>
      </c>
      <c r="D38" s="11" t="n">
        <v>0.01625</v>
      </c>
      <c r="E38" s="4" t="inlineStr">
        <is>
          <t xml:space="preserve"> </t>
        </is>
      </c>
    </row>
    <row r="39">
      <c r="A39" s="4" t="inlineStr">
        <is>
          <t>Aggregate principal amount | €</t>
        </is>
      </c>
      <c r="B39" s="12" t="n">
        <v>500000000</v>
      </c>
      <c r="C39" s="12" t="n">
        <v>500000000</v>
      </c>
      <c r="D39" s="12" t="n">
        <v>500000000</v>
      </c>
      <c r="E39" s="4" t="inlineStr">
        <is>
          <t xml:space="preserve"> </t>
        </is>
      </c>
    </row>
    <row r="40">
      <c r="A40" s="4" t="inlineStr">
        <is>
          <t>Debt instrument, term</t>
        </is>
      </c>
      <c r="B40" s="4" t="inlineStr">
        <is>
          <t>5 years</t>
        </is>
      </c>
      <c r="C40" s="4" t="inlineStr">
        <is>
          <t>5 years</t>
        </is>
      </c>
      <c r="D40" s="4" t="inlineStr">
        <is>
          <t>4 years</t>
        </is>
      </c>
      <c r="E4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SERVICES - Schedule of Financing Receivables Held by the Consolidated VIEs (Details) - USD ($) $ in Millions</t>
        </is>
      </c>
      <c r="B1" s="2" t="inlineStr">
        <is>
          <t>May 05, 2023</t>
        </is>
      </c>
      <c r="C1" s="2" t="inlineStr">
        <is>
          <t>Feb. 03, 2023</t>
        </is>
      </c>
    </row>
    <row r="2">
      <c r="A2" s="3" t="inlineStr">
        <is>
          <t>Accounts, Notes, Loans and Financing Receivable [Line Items]</t>
        </is>
      </c>
      <c r="B2" s="4" t="inlineStr">
        <is>
          <t xml:space="preserve"> </t>
        </is>
      </c>
      <c r="C2" s="4" t="inlineStr">
        <is>
          <t xml:space="preserve"> </t>
        </is>
      </c>
    </row>
    <row r="3">
      <c r="A3" s="4" t="inlineStr">
        <is>
          <t>Assets held by consolidated VIEs</t>
        </is>
      </c>
      <c r="B3" s="6" t="n">
        <v>84094</v>
      </c>
      <c r="C3" s="6" t="n">
        <v>89611</v>
      </c>
    </row>
    <row r="4">
      <c r="A4" s="4" t="inlineStr">
        <is>
          <t>Liabilities held by consolidated VIEs</t>
        </is>
      </c>
      <c r="B4" s="5" t="n">
        <v>87018</v>
      </c>
      <c r="C4" s="5" t="n">
        <v>92636</v>
      </c>
    </row>
    <row r="5">
      <c r="A5" s="4" t="inlineStr">
        <is>
          <t>Other current assets | Variable Interest Entity,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 by consolidated VIEs</t>
        </is>
      </c>
      <c r="B7" s="5" t="n">
        <v>291</v>
      </c>
      <c r="C7" s="5" t="n">
        <v>274</v>
      </c>
    </row>
    <row r="8">
      <c r="A8" s="4" t="inlineStr">
        <is>
          <t>Short-term | Variable Interest Entity, Primary Beneficiar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 by consolidated VIEs</t>
        </is>
      </c>
      <c r="B10" s="5" t="n">
        <v>3620</v>
      </c>
      <c r="C10" s="5" t="n">
        <v>3702</v>
      </c>
    </row>
    <row r="11">
      <c r="A11" s="4" t="inlineStr">
        <is>
          <t>Long-term | Variable Interest Entity, Primary Beneficiar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 by consolidated VIEs</t>
        </is>
      </c>
      <c r="B13" s="5" t="n">
        <v>3361</v>
      </c>
      <c r="C13" s="5" t="n">
        <v>3295</v>
      </c>
    </row>
    <row r="14">
      <c r="A14" s="4" t="inlineStr">
        <is>
          <t>Property, plant, and equipment, net | Variable Interest Entity, Primary Beneficiar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 by consolidated VIEs</t>
        </is>
      </c>
      <c r="B16" s="5" t="n">
        <v>1423</v>
      </c>
      <c r="C16" s="5" t="n">
        <v>1164</v>
      </c>
    </row>
    <row r="17">
      <c r="A17" s="4" t="inlineStr">
        <is>
          <t>Short-term | Variable Interest Entity, Primary Beneficiar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iabilities held by consolidated VIEs</t>
        </is>
      </c>
      <c r="B19" s="5" t="n">
        <v>4277</v>
      </c>
      <c r="C19" s="5" t="n">
        <v>4761</v>
      </c>
    </row>
    <row r="20">
      <c r="A20" s="4" t="inlineStr">
        <is>
          <t>Long-term | Variable Interest Entity, Primary Beneficiar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iabilities held by consolidated VIEs</t>
        </is>
      </c>
      <c r="B22" s="6" t="n">
        <v>1980</v>
      </c>
      <c r="C22" s="6" t="n">
        <v>2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Variable Interest Entities Narrative (Details) - USD ($) $ in Billions</t>
        </is>
      </c>
      <c r="B1" s="2" t="inlineStr">
        <is>
          <t>3 Months Ended</t>
        </is>
      </c>
    </row>
    <row r="2">
      <c r="B2" s="2" t="inlineStr">
        <is>
          <t>May 05, 2023</t>
        </is>
      </c>
      <c r="C2" s="2" t="inlineStr">
        <is>
          <t>Apr. 29, 2022</t>
        </is>
      </c>
    </row>
    <row r="3">
      <c r="A3" s="4" t="inlineStr">
        <is>
          <t>Variable Interest Entity, Primary Beneficiar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inancing receivables transferred via securitization through SPEs</t>
        </is>
      </c>
      <c r="B5" s="9" t="n">
        <v>1.5</v>
      </c>
      <c r="C5" s="9" t="n">
        <v>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Customer Receivables Sales Narrative (Details) - USD ($) $ in Millions</t>
        </is>
      </c>
      <c r="B1" s="2" t="inlineStr">
        <is>
          <t>3 Months Ended</t>
        </is>
      </c>
    </row>
    <row r="2">
      <c r="B2" s="2" t="inlineStr">
        <is>
          <t>May 05, 2023</t>
        </is>
      </c>
      <c r="C2" s="2" t="inlineStr">
        <is>
          <t>Apr. 29, 2022</t>
        </is>
      </c>
    </row>
    <row r="3">
      <c r="A3" s="3" t="inlineStr">
        <is>
          <t>Receivables [Abstract]</t>
        </is>
      </c>
      <c r="B3" s="4" t="inlineStr">
        <is>
          <t xml:space="preserve"> </t>
        </is>
      </c>
      <c r="C3" s="4" t="inlineStr">
        <is>
          <t xml:space="preserve"> </t>
        </is>
      </c>
    </row>
    <row r="4">
      <c r="A4" s="4" t="inlineStr">
        <is>
          <t>Financing receivables sold</t>
        </is>
      </c>
      <c r="B4" s="6" t="n">
        <v>169</v>
      </c>
      <c r="C4" s="6" t="n">
        <v>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3" customWidth="1" min="2" max="2"/>
  </cols>
  <sheetData>
    <row r="1">
      <c r="A1" s="1" t="inlineStr">
        <is>
          <t>LEASES - Narrative (Details)</t>
        </is>
      </c>
      <c r="B1" s="2" t="inlineStr">
        <is>
          <t>May 05,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y 05, 2023</t>
        </is>
      </c>
      <c r="C2" s="2" t="inlineStr">
        <is>
          <t>Apr. 29, 2022</t>
        </is>
      </c>
    </row>
    <row r="3">
      <c r="A3" s="3" t="inlineStr">
        <is>
          <t>Operating lease expense:</t>
        </is>
      </c>
      <c r="B3" s="4" t="inlineStr">
        <is>
          <t xml:space="preserve"> </t>
        </is>
      </c>
      <c r="C3" s="4" t="inlineStr">
        <is>
          <t xml:space="preserve"> </t>
        </is>
      </c>
    </row>
    <row r="4">
      <c r="A4" s="4" t="inlineStr">
        <is>
          <t>Operating lease costs</t>
        </is>
      </c>
      <c r="B4" s="6" t="n">
        <v>79</v>
      </c>
      <c r="C4" s="6" t="n">
        <v>72</v>
      </c>
    </row>
    <row r="5">
      <c r="A5" s="4" t="inlineStr">
        <is>
          <t>Variable costs</t>
        </is>
      </c>
      <c r="B5" s="5" t="n">
        <v>24</v>
      </c>
      <c r="C5" s="5" t="n">
        <v>25</v>
      </c>
    </row>
    <row r="6">
      <c r="A6" s="4" t="inlineStr">
        <is>
          <t>Total lease costs</t>
        </is>
      </c>
      <c r="B6" s="6" t="n">
        <v>103</v>
      </c>
      <c r="C6" s="6" t="n">
        <v>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Related to Operating Leases (Details) - USD ($) $ in Millions</t>
        </is>
      </c>
      <c r="B1" s="2" t="inlineStr">
        <is>
          <t>May 05, 2023</t>
        </is>
      </c>
      <c r="C1" s="2" t="inlineStr">
        <is>
          <t>Feb. 03, 2023</t>
        </is>
      </c>
    </row>
    <row r="2">
      <c r="A2" s="3" t="inlineStr">
        <is>
          <t>Leases [Abstract]</t>
        </is>
      </c>
      <c r="B2" s="4" t="inlineStr">
        <is>
          <t xml:space="preserve"> </t>
        </is>
      </c>
      <c r="C2" s="4" t="inlineStr">
        <is>
          <t xml:space="preserve"> </t>
        </is>
      </c>
    </row>
    <row r="3">
      <c r="A3" s="4" t="inlineStr">
        <is>
          <t>Operating lease right-of-use assets</t>
        </is>
      </c>
      <c r="B3" s="6" t="n">
        <v>734</v>
      </c>
      <c r="C3" s="6" t="n">
        <v>725</v>
      </c>
    </row>
    <row r="4">
      <c r="A4" s="4" t="inlineStr">
        <is>
          <t>Operating lease ROU assets extensible list</t>
        </is>
      </c>
      <c r="B4" s="4" t="inlineStr">
        <is>
          <t>Other non-current assets</t>
        </is>
      </c>
      <c r="C4" s="4" t="inlineStr">
        <is>
          <t>Other non-current assets</t>
        </is>
      </c>
    </row>
    <row r="5">
      <c r="A5" s="4" t="inlineStr">
        <is>
          <t>Current operating lease liabilities</t>
        </is>
      </c>
      <c r="B5" s="6" t="n">
        <v>268</v>
      </c>
      <c r="C5" s="6" t="n">
        <v>260</v>
      </c>
    </row>
    <row r="6">
      <c r="A6" s="4" t="inlineStr">
        <is>
          <t>Current operating lease liabilities, extensible list</t>
        </is>
      </c>
      <c r="B6" s="4" t="inlineStr">
        <is>
          <t>Accrued and other</t>
        </is>
      </c>
      <c r="C6" s="4" t="inlineStr">
        <is>
          <t>Accrued and other</t>
        </is>
      </c>
    </row>
    <row r="7">
      <c r="A7" s="4" t="inlineStr">
        <is>
          <t>Non-current operating lease liabilities</t>
        </is>
      </c>
      <c r="B7" s="6" t="n">
        <v>623</v>
      </c>
      <c r="C7" s="6" t="n">
        <v>630</v>
      </c>
    </row>
    <row r="8">
      <c r="A8" s="4" t="inlineStr">
        <is>
          <t>Non-current operating lease liabilities, extensible list</t>
        </is>
      </c>
      <c r="B8" s="4" t="inlineStr">
        <is>
          <t>Other non-current liabilities</t>
        </is>
      </c>
      <c r="C8" s="4" t="inlineStr">
        <is>
          <t>Other non-current liabilities</t>
        </is>
      </c>
    </row>
    <row r="9">
      <c r="A9" s="4" t="inlineStr">
        <is>
          <t>Total operating lease liabilities</t>
        </is>
      </c>
      <c r="B9" s="6" t="n">
        <v>891</v>
      </c>
      <c r="C9" s="6" t="n">
        <v>890</v>
      </c>
    </row>
    <row r="10">
      <c r="A10" s="4" t="inlineStr">
        <is>
          <t>Weighted-average remaining lease term (in years)</t>
        </is>
      </c>
      <c r="B10" s="4" t="inlineStr">
        <is>
          <t>4 years 9 months 7 days</t>
        </is>
      </c>
      <c r="C10" s="4" t="inlineStr">
        <is>
          <t>4 years 11 months 12 days</t>
        </is>
      </c>
    </row>
    <row r="11">
      <c r="A11" s="4" t="inlineStr">
        <is>
          <t>Weighted-average discount rate</t>
        </is>
      </c>
      <c r="B11" s="8" t="n">
        <v>0.0405</v>
      </c>
      <c r="C11" s="8" t="n">
        <v>0.0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y 05, 2023</t>
        </is>
      </c>
      <c r="C2" s="2" t="inlineStr">
        <is>
          <t>Apr. 29, 2022</t>
        </is>
      </c>
    </row>
    <row r="3">
      <c r="A3" s="3" t="inlineStr">
        <is>
          <t>Statement of Comprehensive Income [Abstract]</t>
        </is>
      </c>
      <c r="B3" s="4" t="inlineStr">
        <is>
          <t xml:space="preserve"> </t>
        </is>
      </c>
      <c r="C3" s="4" t="inlineStr">
        <is>
          <t xml:space="preserve"> </t>
        </is>
      </c>
    </row>
    <row r="4">
      <c r="A4" s="4" t="inlineStr">
        <is>
          <t>Tax expense (benefit)</t>
        </is>
      </c>
      <c r="B4" s="6" t="n">
        <v>5</v>
      </c>
      <c r="C4" s="6" t="n">
        <v>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y 05, 2023</t>
        </is>
      </c>
      <c r="C2" s="2" t="inlineStr">
        <is>
          <t>Apr. 29, 2022</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outflows from operating leases</t>
        </is>
      </c>
      <c r="B4" s="6" t="n">
        <v>77</v>
      </c>
      <c r="C4" s="6" t="n">
        <v>80</v>
      </c>
    </row>
    <row r="5">
      <c r="A5" s="4" t="inlineStr">
        <is>
          <t>Right-of-use assets obtained in exchange for new operating lease liabilities</t>
        </is>
      </c>
      <c r="B5" s="6" t="n">
        <v>81</v>
      </c>
      <c r="C5" s="6" t="n">
        <v>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LEASES - Maturity of Operating Leases (Details) - USD ($) $ in Millions</t>
        </is>
      </c>
      <c r="B1" s="2" t="inlineStr">
        <is>
          <t>May 05, 2023</t>
        </is>
      </c>
      <c r="C1" s="2" t="inlineStr">
        <is>
          <t>Feb. 03, 2023</t>
        </is>
      </c>
    </row>
    <row r="2">
      <c r="A2" s="3" t="inlineStr">
        <is>
          <t>Lessee, Operating Lease, Liability, Payment, Due</t>
        </is>
      </c>
      <c r="B2" s="4" t="inlineStr">
        <is>
          <t xml:space="preserve"> </t>
        </is>
      </c>
      <c r="C2" s="4" t="inlineStr">
        <is>
          <t xml:space="preserve"> </t>
        </is>
      </c>
    </row>
    <row r="3">
      <c r="A3" s="4" t="inlineStr">
        <is>
          <t>Fiscal 2024 (remaining nine months)</t>
        </is>
      </c>
      <c r="B3" s="6" t="n">
        <v>205</v>
      </c>
      <c r="C3" s="4" t="inlineStr">
        <is>
          <t xml:space="preserve"> </t>
        </is>
      </c>
    </row>
    <row r="4">
      <c r="A4" s="4" t="inlineStr">
        <is>
          <t>Fiscal 2025</t>
        </is>
      </c>
      <c r="B4" s="5" t="n">
        <v>224</v>
      </c>
      <c r="C4" s="4" t="inlineStr">
        <is>
          <t xml:space="preserve"> </t>
        </is>
      </c>
    </row>
    <row r="5">
      <c r="A5" s="4" t="inlineStr">
        <is>
          <t>Fiscal 2026</t>
        </is>
      </c>
      <c r="B5" s="5" t="n">
        <v>177</v>
      </c>
      <c r="C5" s="4" t="inlineStr">
        <is>
          <t xml:space="preserve"> </t>
        </is>
      </c>
    </row>
    <row r="6">
      <c r="A6" s="4" t="inlineStr">
        <is>
          <t>Fiscal 2027</t>
        </is>
      </c>
      <c r="B6" s="5" t="n">
        <v>134</v>
      </c>
      <c r="C6" s="4" t="inlineStr">
        <is>
          <t xml:space="preserve"> </t>
        </is>
      </c>
    </row>
    <row r="7">
      <c r="A7" s="4" t="inlineStr">
        <is>
          <t>Fiscal 2028</t>
        </is>
      </c>
      <c r="B7" s="5" t="n">
        <v>95</v>
      </c>
      <c r="C7" s="4" t="inlineStr">
        <is>
          <t xml:space="preserve"> </t>
        </is>
      </c>
    </row>
    <row r="8">
      <c r="A8" s="4" t="inlineStr">
        <is>
          <t>Thereafter</t>
        </is>
      </c>
      <c r="B8" s="5" t="n">
        <v>136</v>
      </c>
      <c r="C8" s="4" t="inlineStr">
        <is>
          <t xml:space="preserve"> </t>
        </is>
      </c>
    </row>
    <row r="9">
      <c r="A9" s="4" t="inlineStr">
        <is>
          <t>Total lease payments</t>
        </is>
      </c>
      <c r="B9" s="5" t="n">
        <v>971</v>
      </c>
      <c r="C9" s="4" t="inlineStr">
        <is>
          <t xml:space="preserve"> </t>
        </is>
      </c>
    </row>
    <row r="10">
      <c r="A10" s="4" t="inlineStr">
        <is>
          <t>Less: Imputed interest</t>
        </is>
      </c>
      <c r="B10" s="5" t="n">
        <v>-80</v>
      </c>
      <c r="C10" s="4" t="inlineStr">
        <is>
          <t xml:space="preserve"> </t>
        </is>
      </c>
    </row>
    <row r="11">
      <c r="A11" s="4" t="inlineStr">
        <is>
          <t>Total</t>
        </is>
      </c>
      <c r="B11" s="5" t="n">
        <v>891</v>
      </c>
      <c r="C11" s="6" t="n">
        <v>890</v>
      </c>
    </row>
    <row r="12">
      <c r="A12" s="4" t="inlineStr">
        <is>
          <t>Current operating lease liabilities</t>
        </is>
      </c>
      <c r="B12" s="5" t="n">
        <v>268</v>
      </c>
      <c r="C12" s="5" t="n">
        <v>260</v>
      </c>
    </row>
    <row r="13">
      <c r="A13" s="4" t="inlineStr">
        <is>
          <t>Non-current operating lease liabilities</t>
        </is>
      </c>
      <c r="B13" s="6" t="n">
        <v>623</v>
      </c>
      <c r="C13" s="6" t="n">
        <v>6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DEBT - Outstanding Debt (Details) - USD ($) $ in Millions</t>
        </is>
      </c>
      <c r="B1" s="2" t="inlineStr">
        <is>
          <t>May 05, 2023</t>
        </is>
      </c>
      <c r="C1" s="2" t="inlineStr">
        <is>
          <t>Feb. 03, 2023</t>
        </is>
      </c>
    </row>
    <row r="2">
      <c r="A2" s="3" t="inlineStr">
        <is>
          <t>Debt Instrument [Line Items]</t>
        </is>
      </c>
      <c r="B2" s="4" t="inlineStr">
        <is>
          <t xml:space="preserve"> </t>
        </is>
      </c>
      <c r="C2" s="4" t="inlineStr">
        <is>
          <t xml:space="preserve"> </t>
        </is>
      </c>
    </row>
    <row r="3">
      <c r="A3" s="4" t="inlineStr">
        <is>
          <t>Total debt, principal amount</t>
        </is>
      </c>
      <c r="B3" s="6" t="n">
        <v>28695</v>
      </c>
      <c r="C3" s="6" t="n">
        <v>29867</v>
      </c>
    </row>
    <row r="4">
      <c r="A4" s="4" t="inlineStr">
        <is>
          <t>Unamortized discount, net of unamortized premium</t>
        </is>
      </c>
      <c r="B4" s="5" t="n">
        <v>-121</v>
      </c>
      <c r="C4" s="5" t="n">
        <v>-133</v>
      </c>
    </row>
    <row r="5">
      <c r="A5" s="4" t="inlineStr">
        <is>
          <t>Debt issuance costs</t>
        </is>
      </c>
      <c r="B5" s="5" t="n">
        <v>-142</v>
      </c>
      <c r="C5" s="5" t="n">
        <v>-146</v>
      </c>
    </row>
    <row r="6">
      <c r="A6" s="4" t="inlineStr">
        <is>
          <t>Total debt, carrying value</t>
        </is>
      </c>
      <c r="B6" s="5" t="n">
        <v>28432</v>
      </c>
      <c r="C6" s="5" t="n">
        <v>29588</v>
      </c>
    </row>
    <row r="7">
      <c r="A7" s="4" t="inlineStr">
        <is>
          <t>Total short-term debt, carrying value</t>
        </is>
      </c>
      <c r="B7" s="5" t="n">
        <v>5470</v>
      </c>
      <c r="C7" s="5" t="n">
        <v>6573</v>
      </c>
    </row>
    <row r="8">
      <c r="A8" s="4" t="inlineStr">
        <is>
          <t>Total long-term debt, carrying value</t>
        </is>
      </c>
      <c r="B8" s="5" t="n">
        <v>22962</v>
      </c>
      <c r="C8" s="5" t="n">
        <v>23015</v>
      </c>
    </row>
    <row r="9">
      <c r="A9" s="4" t="inlineStr">
        <is>
          <t>DFS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 amount</t>
        </is>
      </c>
      <c r="B11" s="6" t="n">
        <v>10157</v>
      </c>
      <c r="C11" s="4" t="inlineStr">
        <is>
          <t xml:space="preserve"> </t>
        </is>
      </c>
    </row>
    <row r="12">
      <c r="A12" s="4" t="inlineStr">
        <is>
          <t>Unsecured Debt | 5.45% due June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8" t="n">
        <v>0.0545</v>
      </c>
      <c r="C14" s="4" t="inlineStr">
        <is>
          <t xml:space="preserve"> </t>
        </is>
      </c>
    </row>
    <row r="15">
      <c r="A15" s="4" t="inlineStr">
        <is>
          <t>Total debt, principal amount</t>
        </is>
      </c>
      <c r="B15" s="6" t="n">
        <v>0</v>
      </c>
      <c r="C15" s="5" t="n">
        <v>1000</v>
      </c>
    </row>
    <row r="16">
      <c r="A16" s="4" t="inlineStr">
        <is>
          <t>Unsecured Debt | 4.00% due July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3" t="n">
        <v>0.04</v>
      </c>
      <c r="C18" s="4" t="inlineStr">
        <is>
          <t xml:space="preserve"> </t>
        </is>
      </c>
    </row>
    <row r="19">
      <c r="A19" s="4" t="inlineStr">
        <is>
          <t>Total debt, principal amount</t>
        </is>
      </c>
      <c r="B19" s="6" t="n">
        <v>1000</v>
      </c>
      <c r="C19" s="5" t="n">
        <v>1000</v>
      </c>
    </row>
    <row r="20">
      <c r="A20" s="4" t="inlineStr">
        <is>
          <t>Unsecured Debt | 5.85% due July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8" t="n">
        <v>0.0585</v>
      </c>
      <c r="C22" s="4" t="inlineStr">
        <is>
          <t xml:space="preserve"> </t>
        </is>
      </c>
    </row>
    <row r="23">
      <c r="A23" s="4" t="inlineStr">
        <is>
          <t>Total debt, principal amount</t>
        </is>
      </c>
      <c r="B23" s="6" t="n">
        <v>1000</v>
      </c>
      <c r="C23" s="5" t="n">
        <v>1000</v>
      </c>
    </row>
    <row r="24">
      <c r="A24" s="4" t="inlineStr">
        <is>
          <t>Unsecured Debt | 6.02% due Jun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8" t="n">
        <v>0.0602</v>
      </c>
      <c r="C26" s="4" t="inlineStr">
        <is>
          <t xml:space="preserve"> </t>
        </is>
      </c>
    </row>
    <row r="27">
      <c r="A27" s="4" t="inlineStr">
        <is>
          <t>Total debt, principal amount</t>
        </is>
      </c>
      <c r="B27" s="6" t="n">
        <v>4500</v>
      </c>
      <c r="C27" s="5" t="n">
        <v>4500</v>
      </c>
    </row>
    <row r="28">
      <c r="A28" s="4" t="inlineStr">
        <is>
          <t>Unsecured Debt | 4.90% due Octo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8" t="n">
        <v>0.049</v>
      </c>
      <c r="C30" s="4" t="inlineStr">
        <is>
          <t xml:space="preserve"> </t>
        </is>
      </c>
    </row>
    <row r="31">
      <c r="A31" s="4" t="inlineStr">
        <is>
          <t>Total debt, principal amount</t>
        </is>
      </c>
      <c r="B31" s="6" t="n">
        <v>1750</v>
      </c>
      <c r="C31" s="5" t="n">
        <v>1750</v>
      </c>
    </row>
    <row r="32">
      <c r="A32" s="4" t="inlineStr">
        <is>
          <t>Unsecured Debt | 6.10% due July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8" t="n">
        <v>0.061</v>
      </c>
      <c r="C34" s="4" t="inlineStr">
        <is>
          <t xml:space="preserve"> </t>
        </is>
      </c>
    </row>
    <row r="35">
      <c r="A35" s="4" t="inlineStr">
        <is>
          <t>Total debt, principal amount</t>
        </is>
      </c>
      <c r="B35" s="6" t="n">
        <v>500</v>
      </c>
      <c r="C35" s="5" t="n">
        <v>500</v>
      </c>
    </row>
    <row r="36">
      <c r="A36" s="4" t="inlineStr">
        <is>
          <t>Unsecured Debt | 5.25% due February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8" t="n">
        <v>0.0525</v>
      </c>
      <c r="C38" s="4" t="inlineStr">
        <is>
          <t xml:space="preserve"> </t>
        </is>
      </c>
    </row>
    <row r="39">
      <c r="A39" s="4" t="inlineStr">
        <is>
          <t>Total debt, principal amount</t>
        </is>
      </c>
      <c r="B39" s="6" t="n">
        <v>1000</v>
      </c>
      <c r="C39" s="5" t="n">
        <v>1000</v>
      </c>
    </row>
    <row r="40">
      <c r="A40" s="4" t="inlineStr">
        <is>
          <t>Unsecured Debt | 5.30% due October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8" t="n">
        <v>0.053</v>
      </c>
      <c r="C42" s="4" t="inlineStr">
        <is>
          <t xml:space="preserve"> </t>
        </is>
      </c>
    </row>
    <row r="43">
      <c r="A43" s="4" t="inlineStr">
        <is>
          <t>Total debt, principal amount</t>
        </is>
      </c>
      <c r="B43" s="6" t="n">
        <v>1750</v>
      </c>
      <c r="C43" s="5" t="n">
        <v>1750</v>
      </c>
    </row>
    <row r="44">
      <c r="A44" s="4" t="inlineStr">
        <is>
          <t>Unsecured Debt | 6.20% due July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8" t="n">
        <v>0.062</v>
      </c>
      <c r="C46" s="4" t="inlineStr">
        <is>
          <t xml:space="preserve"> </t>
        </is>
      </c>
    </row>
    <row r="47">
      <c r="A47" s="4" t="inlineStr">
        <is>
          <t>Total debt, principal amount</t>
        </is>
      </c>
      <c r="B47" s="6" t="n">
        <v>750</v>
      </c>
      <c r="C47" s="5" t="n">
        <v>750</v>
      </c>
    </row>
    <row r="48">
      <c r="A48" s="4" t="inlineStr">
        <is>
          <t>Unsecured Debt | 5.75% due February 203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8" t="n">
        <v>0.0575</v>
      </c>
      <c r="C50" s="4" t="inlineStr">
        <is>
          <t xml:space="preserve"> </t>
        </is>
      </c>
    </row>
    <row r="51">
      <c r="A51" s="4" t="inlineStr">
        <is>
          <t>Total debt, principal amount</t>
        </is>
      </c>
      <c r="B51" s="6" t="n">
        <v>1000</v>
      </c>
      <c r="C51" s="5" t="n">
        <v>1000</v>
      </c>
    </row>
    <row r="52">
      <c r="A52" s="4" t="inlineStr">
        <is>
          <t>Unsecured Debt | 8.10% due July 203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8" t="n">
        <v>0.081</v>
      </c>
      <c r="C54" s="4" t="inlineStr">
        <is>
          <t xml:space="preserve"> </t>
        </is>
      </c>
    </row>
    <row r="55">
      <c r="A55" s="4" t="inlineStr">
        <is>
          <t>Total debt, principal amount</t>
        </is>
      </c>
      <c r="B55" s="6" t="n">
        <v>1000</v>
      </c>
      <c r="C55" s="5" t="n">
        <v>1000</v>
      </c>
    </row>
    <row r="56">
      <c r="A56" s="4" t="inlineStr">
        <is>
          <t>Unsecured Debt | 3.38% due December 204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8" t="n">
        <v>0.0338</v>
      </c>
      <c r="C58" s="4" t="inlineStr">
        <is>
          <t xml:space="preserve"> </t>
        </is>
      </c>
    </row>
    <row r="59">
      <c r="A59" s="4" t="inlineStr">
        <is>
          <t>Total debt, principal amount</t>
        </is>
      </c>
      <c r="B59" s="6" t="n">
        <v>1000</v>
      </c>
      <c r="C59" s="5" t="n">
        <v>1000</v>
      </c>
    </row>
    <row r="60">
      <c r="A60" s="4" t="inlineStr">
        <is>
          <t>Unsecured Debt | 8.35% due July 204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8" t="n">
        <v>0.0835</v>
      </c>
      <c r="C62" s="4" t="inlineStr">
        <is>
          <t xml:space="preserve"> </t>
        </is>
      </c>
    </row>
    <row r="63">
      <c r="A63" s="4" t="inlineStr">
        <is>
          <t>Total debt, principal amount</t>
        </is>
      </c>
      <c r="B63" s="6" t="n">
        <v>800</v>
      </c>
      <c r="C63" s="5" t="n">
        <v>800</v>
      </c>
    </row>
    <row r="64">
      <c r="A64" s="4" t="inlineStr">
        <is>
          <t>Unsecured Debt | 3.45% due December 2051</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8" t="n">
        <v>0.0345</v>
      </c>
      <c r="C66" s="4" t="inlineStr">
        <is>
          <t xml:space="preserve"> </t>
        </is>
      </c>
    </row>
    <row r="67">
      <c r="A67" s="4" t="inlineStr">
        <is>
          <t>Total debt, principal amount</t>
        </is>
      </c>
      <c r="B67" s="6" t="n">
        <v>1200</v>
      </c>
      <c r="C67" s="5" t="n">
        <v>1250</v>
      </c>
    </row>
    <row r="68">
      <c r="A68" s="4" t="inlineStr">
        <is>
          <t>Unsecured Debt | 7.10% due April 2028</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8" t="n">
        <v>0.07099999999999999</v>
      </c>
      <c r="C70" s="4" t="inlineStr">
        <is>
          <t xml:space="preserve"> </t>
        </is>
      </c>
    </row>
    <row r="71">
      <c r="A71" s="4" t="inlineStr">
        <is>
          <t>Total debt, principal amount</t>
        </is>
      </c>
      <c r="B71" s="6" t="n">
        <v>300</v>
      </c>
      <c r="C71" s="5" t="n">
        <v>300</v>
      </c>
    </row>
    <row r="72">
      <c r="A72" s="4" t="inlineStr">
        <is>
          <t>Unsecured Debt | 6.50% due April 2038</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8" t="n">
        <v>0.065</v>
      </c>
      <c r="C74" s="4" t="inlineStr">
        <is>
          <t xml:space="preserve"> </t>
        </is>
      </c>
    </row>
    <row r="75">
      <c r="A75" s="4" t="inlineStr">
        <is>
          <t>Total debt, principal amount</t>
        </is>
      </c>
      <c r="B75" s="6" t="n">
        <v>388</v>
      </c>
      <c r="C75" s="5" t="n">
        <v>388</v>
      </c>
    </row>
    <row r="76">
      <c r="A76" s="4" t="inlineStr">
        <is>
          <t>Unsecured Debt | 5.40% due September 204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8" t="n">
        <v>0.054</v>
      </c>
      <c r="C78" s="4" t="inlineStr">
        <is>
          <t xml:space="preserve"> </t>
        </is>
      </c>
    </row>
    <row r="79">
      <c r="A79" s="4" t="inlineStr">
        <is>
          <t>Total debt, principal amount</t>
        </is>
      </c>
      <c r="B79" s="6" t="n">
        <v>264</v>
      </c>
      <c r="C79" s="5" t="n">
        <v>264</v>
      </c>
    </row>
    <row r="80">
      <c r="A80" s="4" t="inlineStr">
        <is>
          <t>Secured Debt | DFS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debt, principal amount</t>
        </is>
      </c>
      <c r="B82" s="5" t="n">
        <v>10157</v>
      </c>
      <c r="C82" s="5" t="n">
        <v>10290</v>
      </c>
    </row>
    <row r="83">
      <c r="A83" s="4" t="inlineStr">
        <is>
          <t>Total short-term debt, carrying value</t>
        </is>
      </c>
      <c r="B83" s="5" t="n">
        <v>5232</v>
      </c>
      <c r="C83" s="5" t="n">
        <v>5400</v>
      </c>
    </row>
    <row r="84">
      <c r="A84" s="4" t="inlineStr">
        <is>
          <t>Total long-term debt, carrying value</t>
        </is>
      </c>
      <c r="B84" s="5" t="n">
        <v>4925</v>
      </c>
      <c r="C84" s="5" t="n">
        <v>4890</v>
      </c>
    </row>
    <row r="85">
      <c r="A85" s="4" t="inlineStr">
        <is>
          <t>Oth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debt, principal amount</t>
        </is>
      </c>
      <c r="B87" s="6" t="n">
        <v>336</v>
      </c>
      <c r="C87" s="6" t="n">
        <v>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Additional Information (Details) - 5.45% due June 2023 - Unsecured Debt $ in Billions</t>
        </is>
      </c>
      <c r="B1" s="2" t="inlineStr">
        <is>
          <t>3 Months Ended</t>
        </is>
      </c>
    </row>
    <row r="2">
      <c r="B2" s="2" t="inlineStr">
        <is>
          <t>May 05, 2023 USD ($)</t>
        </is>
      </c>
    </row>
    <row r="3">
      <c r="A3" s="3" t="inlineStr">
        <is>
          <t>Debt Instrument [Line Items]</t>
        </is>
      </c>
      <c r="B3" s="4" t="inlineStr">
        <is>
          <t xml:space="preserve"> </t>
        </is>
      </c>
    </row>
    <row r="4">
      <c r="A4" s="4" t="inlineStr">
        <is>
          <t>Repayment of principal amount</t>
        </is>
      </c>
      <c r="B4" s="6" t="n">
        <v>1</v>
      </c>
    </row>
    <row r="5">
      <c r="A5" s="4" t="inlineStr">
        <is>
          <t>Interest rate</t>
        </is>
      </c>
      <c r="B5" s="8" t="n">
        <v>0.05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Outstanding Debt Narrative (Details) - USD ($) $ in Billions</t>
        </is>
      </c>
      <c r="B1" s="2" t="inlineStr">
        <is>
          <t>Jan. 24, 2023</t>
        </is>
      </c>
      <c r="C1" s="2" t="inlineStr">
        <is>
          <t>Dec. 13, 2021</t>
        </is>
      </c>
      <c r="D1" s="2" t="inlineStr">
        <is>
          <t>Apr. 09, 2020</t>
        </is>
      </c>
      <c r="E1" s="2" t="inlineStr">
        <is>
          <t>Mar. 20, 2019</t>
        </is>
      </c>
      <c r="F1" s="2" t="inlineStr">
        <is>
          <t>Jun. 22, 2016</t>
        </is>
      </c>
      <c r="G1" s="2" t="inlineStr">
        <is>
          <t>Jun. 01, 2016</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6" t="n">
        <v>2</v>
      </c>
      <c r="C4" s="9" t="n">
        <v>2.3</v>
      </c>
      <c r="D4" s="9" t="n">
        <v>2.3</v>
      </c>
      <c r="E4" s="9" t="n">
        <v>4.5</v>
      </c>
      <c r="F4" s="9" t="n">
        <v>3.3</v>
      </c>
      <c r="G4" s="6" t="n">
        <v>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DEBT - 2021 Revolving Credit Facility (Details) - USD ($)</t>
        </is>
      </c>
      <c r="B1" s="2" t="inlineStr">
        <is>
          <t>3 Months Ended</t>
        </is>
      </c>
    </row>
    <row r="2">
      <c r="B2" s="2" t="inlineStr">
        <is>
          <t>May 05, 2023</t>
        </is>
      </c>
      <c r="C2" s="2" t="inlineStr">
        <is>
          <t>Nov. 01, 2021</t>
        </is>
      </c>
    </row>
    <row r="3">
      <c r="A3" s="4" t="inlineStr">
        <is>
          <t>2021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6000000000</v>
      </c>
    </row>
    <row r="6">
      <c r="A6" s="4" t="inlineStr">
        <is>
          <t>Outstanding borrowings under credit facility</t>
        </is>
      </c>
      <c r="B6" s="6" t="n">
        <v>0</v>
      </c>
      <c r="C6" s="4" t="inlineStr">
        <is>
          <t xml:space="preserve"> </t>
        </is>
      </c>
    </row>
    <row r="7">
      <c r="A7" s="4" t="inlineStr">
        <is>
          <t>2021 Revolving Credit Facility | 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3" t="n">
        <v>0.01</v>
      </c>
      <c r="C9" s="4" t="inlineStr">
        <is>
          <t xml:space="preserve"> </t>
        </is>
      </c>
    </row>
    <row r="10">
      <c r="A10" s="4" t="inlineStr">
        <is>
          <t>2021 Revolving Credit Facility, Letter Of Credit Su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4" t="inlineStr">
        <is>
          <t xml:space="preserve"> </t>
        </is>
      </c>
      <c r="C12" s="5" t="n">
        <v>500000000</v>
      </c>
    </row>
    <row r="13">
      <c r="A13" s="4" t="inlineStr">
        <is>
          <t>2021 Revolving Credit Facility, Swing-Line Sub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4" t="inlineStr">
        <is>
          <t xml:space="preserve"> </t>
        </is>
      </c>
      <c r="C15" s="5" t="n">
        <v>500000000</v>
      </c>
    </row>
    <row r="16">
      <c r="A16" s="4" t="inlineStr">
        <is>
          <t>2021 Revolving Credit Facility, Incremental Commitmen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4" t="inlineStr">
        <is>
          <t xml:space="preserve"> </t>
        </is>
      </c>
      <c r="C18" s="6" t="n">
        <v>1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mmercial Paper Program (Details) - Commercial Paper Program - Commercial Paper - USD ($)</t>
        </is>
      </c>
      <c r="B1" s="2" t="inlineStr">
        <is>
          <t>3 Months Ended</t>
        </is>
      </c>
      <c r="C1" s="2" t="inlineStr">
        <is>
          <t>12 Months Ended</t>
        </is>
      </c>
    </row>
    <row r="2">
      <c r="B2" s="2" t="inlineStr">
        <is>
          <t>May 05, 2023</t>
        </is>
      </c>
      <c r="C2" s="2" t="inlineStr">
        <is>
          <t>Feb. 03, 2023</t>
        </is>
      </c>
    </row>
    <row r="3">
      <c r="A3" s="3" t="inlineStr">
        <is>
          <t>Debt Instrument [Line Items]</t>
        </is>
      </c>
      <c r="B3" s="4" t="inlineStr">
        <is>
          <t xml:space="preserve"> </t>
        </is>
      </c>
      <c r="C3" s="4" t="inlineStr">
        <is>
          <t xml:space="preserve"> </t>
        </is>
      </c>
    </row>
    <row r="4">
      <c r="A4" s="4" t="inlineStr">
        <is>
          <t>Maximum borrowing capacity</t>
        </is>
      </c>
      <c r="B4" s="4" t="inlineStr">
        <is>
          <t xml:space="preserve"> </t>
        </is>
      </c>
      <c r="C4" s="6" t="n">
        <v>5000000000</v>
      </c>
    </row>
    <row r="5">
      <c r="A5" s="4" t="inlineStr">
        <is>
          <t>Debt instrument, term</t>
        </is>
      </c>
      <c r="B5" s="4" t="inlineStr">
        <is>
          <t>90 days</t>
        </is>
      </c>
      <c r="C5" s="4" t="inlineStr">
        <is>
          <t>397 days</t>
        </is>
      </c>
    </row>
    <row r="6">
      <c r="A6" s="4" t="inlineStr">
        <is>
          <t>Outstanding borrowing</t>
        </is>
      </c>
      <c r="B6" s="6" t="n">
        <v>0</v>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DEBT - Aggregate future maturities (Details) - USD ($) $ in Millions</t>
        </is>
      </c>
      <c r="B1" s="2" t="inlineStr">
        <is>
          <t>May 05, 2023</t>
        </is>
      </c>
      <c r="C1" s="2" t="inlineStr">
        <is>
          <t>Feb. 03, 2023</t>
        </is>
      </c>
    </row>
    <row r="2">
      <c r="A2" s="3" t="inlineStr">
        <is>
          <t>Total maturities, principal amount</t>
        </is>
      </c>
      <c r="B2" s="4" t="inlineStr">
        <is>
          <t xml:space="preserve"> </t>
        </is>
      </c>
      <c r="C2" s="4" t="inlineStr">
        <is>
          <t xml:space="preserve"> </t>
        </is>
      </c>
    </row>
    <row r="3">
      <c r="A3" s="4" t="inlineStr">
        <is>
          <t>2024 (remaining nine months)</t>
        </is>
      </c>
      <c r="B3" s="6" t="n">
        <v>4619</v>
      </c>
      <c r="C3" s="4" t="inlineStr">
        <is>
          <t xml:space="preserve"> </t>
        </is>
      </c>
    </row>
    <row r="4">
      <c r="A4" s="4" t="inlineStr">
        <is>
          <t>2025</t>
        </is>
      </c>
      <c r="B4" s="5" t="n">
        <v>4951</v>
      </c>
      <c r="C4" s="4" t="inlineStr">
        <is>
          <t xml:space="preserve"> </t>
        </is>
      </c>
    </row>
    <row r="5">
      <c r="A5" s="4" t="inlineStr">
        <is>
          <t>2026</t>
        </is>
      </c>
      <c r="B5" s="5" t="n">
        <v>1669</v>
      </c>
      <c r="C5" s="4" t="inlineStr">
        <is>
          <t xml:space="preserve"> </t>
        </is>
      </c>
    </row>
    <row r="6">
      <c r="A6" s="4" t="inlineStr">
        <is>
          <t>2027</t>
        </is>
      </c>
      <c r="B6" s="5" t="n">
        <v>6938</v>
      </c>
      <c r="C6" s="4" t="inlineStr">
        <is>
          <t xml:space="preserve"> </t>
        </is>
      </c>
    </row>
    <row r="7">
      <c r="A7" s="4" t="inlineStr">
        <is>
          <t>2028</t>
        </is>
      </c>
      <c r="B7" s="5" t="n">
        <v>1066</v>
      </c>
      <c r="C7" s="4" t="inlineStr">
        <is>
          <t xml:space="preserve"> </t>
        </is>
      </c>
    </row>
    <row r="8">
      <c r="A8" s="4" t="inlineStr">
        <is>
          <t>Thereafter</t>
        </is>
      </c>
      <c r="B8" s="5" t="n">
        <v>9452</v>
      </c>
      <c r="C8" s="4" t="inlineStr">
        <is>
          <t xml:space="preserve"> </t>
        </is>
      </c>
    </row>
    <row r="9">
      <c r="A9" s="4" t="inlineStr">
        <is>
          <t>Total DFS debt</t>
        </is>
      </c>
      <c r="B9" s="5" t="n">
        <v>28695</v>
      </c>
      <c r="C9" s="6" t="n">
        <v>29867</v>
      </c>
    </row>
    <row r="10">
      <c r="A10" s="3" t="inlineStr">
        <is>
          <t>Associated carrying value adjustments</t>
        </is>
      </c>
      <c r="B10" s="4" t="inlineStr">
        <is>
          <t xml:space="preserve"> </t>
        </is>
      </c>
      <c r="C10" s="4" t="inlineStr">
        <is>
          <t xml:space="preserve"> </t>
        </is>
      </c>
    </row>
    <row r="11">
      <c r="A11" s="4" t="inlineStr">
        <is>
          <t>2024 (remaining nine months)</t>
        </is>
      </c>
      <c r="B11" s="5" t="n">
        <v>-3</v>
      </c>
      <c r="C11" s="4" t="inlineStr">
        <is>
          <t xml:space="preserve"> </t>
        </is>
      </c>
    </row>
    <row r="12">
      <c r="A12" s="4" t="inlineStr">
        <is>
          <t>2025</t>
        </is>
      </c>
      <c r="B12" s="5" t="n">
        <v>-8</v>
      </c>
      <c r="C12" s="4" t="inlineStr">
        <is>
          <t xml:space="preserve"> </t>
        </is>
      </c>
    </row>
    <row r="13">
      <c r="A13" s="4" t="inlineStr">
        <is>
          <t>2026</t>
        </is>
      </c>
      <c r="B13" s="5" t="n">
        <v>-8</v>
      </c>
      <c r="C13" s="4" t="inlineStr">
        <is>
          <t xml:space="preserve"> </t>
        </is>
      </c>
    </row>
    <row r="14">
      <c r="A14" s="4" t="inlineStr">
        <is>
          <t>2027</t>
        </is>
      </c>
      <c r="B14" s="5" t="n">
        <v>-43</v>
      </c>
      <c r="C14" s="4" t="inlineStr">
        <is>
          <t xml:space="preserve"> </t>
        </is>
      </c>
    </row>
    <row r="15">
      <c r="A15" s="4" t="inlineStr">
        <is>
          <t>2028</t>
        </is>
      </c>
      <c r="B15" s="5" t="n">
        <v>-8</v>
      </c>
      <c r="C15" s="4" t="inlineStr">
        <is>
          <t xml:space="preserve"> </t>
        </is>
      </c>
    </row>
    <row r="16">
      <c r="A16" s="4" t="inlineStr">
        <is>
          <t>Thereafter</t>
        </is>
      </c>
      <c r="B16" s="5" t="n">
        <v>-193</v>
      </c>
      <c r="C16" s="4" t="inlineStr">
        <is>
          <t xml:space="preserve"> </t>
        </is>
      </c>
    </row>
    <row r="17">
      <c r="A17" s="4" t="inlineStr">
        <is>
          <t>Total</t>
        </is>
      </c>
      <c r="B17" s="5" t="n">
        <v>-263</v>
      </c>
      <c r="C17" s="4" t="inlineStr">
        <is>
          <t xml:space="preserve"> </t>
        </is>
      </c>
    </row>
    <row r="18">
      <c r="A18" s="3" t="inlineStr">
        <is>
          <t>Total maturities, carrying value amount</t>
        </is>
      </c>
      <c r="B18" s="4" t="inlineStr">
        <is>
          <t xml:space="preserve"> </t>
        </is>
      </c>
      <c r="C18" s="4" t="inlineStr">
        <is>
          <t xml:space="preserve"> </t>
        </is>
      </c>
    </row>
    <row r="19">
      <c r="A19" s="4" t="inlineStr">
        <is>
          <t>2024 (remaining nine months)</t>
        </is>
      </c>
      <c r="B19" s="5" t="n">
        <v>4616</v>
      </c>
      <c r="C19" s="4" t="inlineStr">
        <is>
          <t xml:space="preserve"> </t>
        </is>
      </c>
    </row>
    <row r="20">
      <c r="A20" s="4" t="inlineStr">
        <is>
          <t>2025</t>
        </is>
      </c>
      <c r="B20" s="5" t="n">
        <v>4943</v>
      </c>
      <c r="C20" s="4" t="inlineStr">
        <is>
          <t xml:space="preserve"> </t>
        </is>
      </c>
    </row>
    <row r="21">
      <c r="A21" s="4" t="inlineStr">
        <is>
          <t>2026</t>
        </is>
      </c>
      <c r="B21" s="5" t="n">
        <v>1661</v>
      </c>
      <c r="C21" s="4" t="inlineStr">
        <is>
          <t xml:space="preserve"> </t>
        </is>
      </c>
    </row>
    <row r="22">
      <c r="A22" s="4" t="inlineStr">
        <is>
          <t>2027</t>
        </is>
      </c>
      <c r="B22" s="5" t="n">
        <v>6895</v>
      </c>
      <c r="C22" s="4" t="inlineStr">
        <is>
          <t xml:space="preserve"> </t>
        </is>
      </c>
    </row>
    <row r="23">
      <c r="A23" s="4" t="inlineStr">
        <is>
          <t>2028</t>
        </is>
      </c>
      <c r="B23" s="5" t="n">
        <v>1058</v>
      </c>
      <c r="C23" s="4" t="inlineStr">
        <is>
          <t xml:space="preserve"> </t>
        </is>
      </c>
    </row>
    <row r="24">
      <c r="A24" s="4" t="inlineStr">
        <is>
          <t>Thereafter</t>
        </is>
      </c>
      <c r="B24" s="5" t="n">
        <v>9259</v>
      </c>
      <c r="C24" s="4" t="inlineStr">
        <is>
          <t xml:space="preserve"> </t>
        </is>
      </c>
    </row>
    <row r="25">
      <c r="A25" s="4" t="inlineStr">
        <is>
          <t>Total debt, carrying value</t>
        </is>
      </c>
      <c r="B25" s="5" t="n">
        <v>28432</v>
      </c>
      <c r="C25" s="6" t="n">
        <v>29588</v>
      </c>
    </row>
    <row r="26">
      <c r="A26" s="4" t="inlineStr">
        <is>
          <t>Senior Notes</t>
        </is>
      </c>
      <c r="B26" s="4" t="inlineStr">
        <is>
          <t xml:space="preserve"> </t>
        </is>
      </c>
      <c r="C26" s="4" t="inlineStr">
        <is>
          <t xml:space="preserve"> </t>
        </is>
      </c>
    </row>
    <row r="27">
      <c r="A27" s="3" t="inlineStr">
        <is>
          <t>Total maturities, principal amount</t>
        </is>
      </c>
      <c r="B27" s="4" t="inlineStr">
        <is>
          <t xml:space="preserve"> </t>
        </is>
      </c>
      <c r="C27" s="4" t="inlineStr">
        <is>
          <t xml:space="preserve"> </t>
        </is>
      </c>
    </row>
    <row r="28">
      <c r="A28" s="4" t="inlineStr">
        <is>
          <t>2024 (remaining nine months)</t>
        </is>
      </c>
      <c r="B28" s="5" t="n">
        <v>0</v>
      </c>
      <c r="C28" s="4" t="inlineStr">
        <is>
          <t xml:space="preserve"> </t>
        </is>
      </c>
    </row>
    <row r="29">
      <c r="A29" s="4" t="inlineStr">
        <is>
          <t>2025</t>
        </is>
      </c>
      <c r="B29" s="5" t="n">
        <v>1000</v>
      </c>
      <c r="C29" s="4" t="inlineStr">
        <is>
          <t xml:space="preserve"> </t>
        </is>
      </c>
    </row>
    <row r="30">
      <c r="A30" s="4" t="inlineStr">
        <is>
          <t>2026</t>
        </is>
      </c>
      <c r="B30" s="5" t="n">
        <v>1000</v>
      </c>
      <c r="C30" s="4" t="inlineStr">
        <is>
          <t xml:space="preserve"> </t>
        </is>
      </c>
    </row>
    <row r="31">
      <c r="A31" s="4" t="inlineStr">
        <is>
          <t>2027</t>
        </is>
      </c>
      <c r="B31" s="5" t="n">
        <v>6250</v>
      </c>
      <c r="C31" s="4" t="inlineStr">
        <is>
          <t xml:space="preserve"> </t>
        </is>
      </c>
    </row>
    <row r="32">
      <c r="A32" s="4" t="inlineStr">
        <is>
          <t>2028</t>
        </is>
      </c>
      <c r="B32" s="5" t="n">
        <v>500</v>
      </c>
      <c r="C32" s="4" t="inlineStr">
        <is>
          <t xml:space="preserve"> </t>
        </is>
      </c>
    </row>
    <row r="33">
      <c r="A33" s="4" t="inlineStr">
        <is>
          <t>Thereafter</t>
        </is>
      </c>
      <c r="B33" s="5" t="n">
        <v>8500</v>
      </c>
      <c r="C33" s="4" t="inlineStr">
        <is>
          <t xml:space="preserve"> </t>
        </is>
      </c>
    </row>
    <row r="34">
      <c r="A34" s="4" t="inlineStr">
        <is>
          <t>Total DFS debt</t>
        </is>
      </c>
      <c r="B34" s="5" t="n">
        <v>17250</v>
      </c>
      <c r="C34" s="4" t="inlineStr">
        <is>
          <t xml:space="preserve"> </t>
        </is>
      </c>
    </row>
    <row r="35">
      <c r="A35" s="4" t="inlineStr">
        <is>
          <t>Legacy Notes and Debentures</t>
        </is>
      </c>
      <c r="B35" s="4" t="inlineStr">
        <is>
          <t xml:space="preserve"> </t>
        </is>
      </c>
      <c r="C35" s="4" t="inlineStr">
        <is>
          <t xml:space="preserve"> </t>
        </is>
      </c>
    </row>
    <row r="36">
      <c r="A36" s="3" t="inlineStr">
        <is>
          <t>Total maturities, principal amount</t>
        </is>
      </c>
      <c r="B36" s="4" t="inlineStr">
        <is>
          <t xml:space="preserve"> </t>
        </is>
      </c>
      <c r="C36" s="4" t="inlineStr">
        <is>
          <t xml:space="preserve"> </t>
        </is>
      </c>
    </row>
    <row r="37">
      <c r="A37" s="4" t="inlineStr">
        <is>
          <t>2024 (remaining nine months)</t>
        </is>
      </c>
      <c r="B37" s="5" t="n">
        <v>0</v>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0</v>
      </c>
      <c r="C40" s="4" t="inlineStr">
        <is>
          <t xml:space="preserve"> </t>
        </is>
      </c>
    </row>
    <row r="41">
      <c r="A41" s="4" t="inlineStr">
        <is>
          <t>2028</t>
        </is>
      </c>
      <c r="B41" s="5" t="n">
        <v>0</v>
      </c>
      <c r="C41" s="4" t="inlineStr">
        <is>
          <t xml:space="preserve"> </t>
        </is>
      </c>
    </row>
    <row r="42">
      <c r="A42" s="4" t="inlineStr">
        <is>
          <t>Thereafter</t>
        </is>
      </c>
      <c r="B42" s="5" t="n">
        <v>952</v>
      </c>
      <c r="C42" s="4" t="inlineStr">
        <is>
          <t xml:space="preserve"> </t>
        </is>
      </c>
    </row>
    <row r="43">
      <c r="A43" s="4" t="inlineStr">
        <is>
          <t>Total DFS debt</t>
        </is>
      </c>
      <c r="B43" s="5" t="n">
        <v>952</v>
      </c>
      <c r="C43" s="4" t="inlineStr">
        <is>
          <t xml:space="preserve"> </t>
        </is>
      </c>
    </row>
    <row r="44">
      <c r="A44" s="4" t="inlineStr">
        <is>
          <t>DFS Debt</t>
        </is>
      </c>
      <c r="B44" s="4" t="inlineStr">
        <is>
          <t xml:space="preserve"> </t>
        </is>
      </c>
      <c r="C44" s="4" t="inlineStr">
        <is>
          <t xml:space="preserve"> </t>
        </is>
      </c>
    </row>
    <row r="45">
      <c r="A45" s="3" t="inlineStr">
        <is>
          <t>Total maturities, principal amount</t>
        </is>
      </c>
      <c r="B45" s="4" t="inlineStr">
        <is>
          <t xml:space="preserve"> </t>
        </is>
      </c>
      <c r="C45" s="4" t="inlineStr">
        <is>
          <t xml:space="preserve"> </t>
        </is>
      </c>
    </row>
    <row r="46">
      <c r="A46" s="4" t="inlineStr">
        <is>
          <t>2024 (remaining nine months)</t>
        </is>
      </c>
      <c r="B46" s="5" t="n">
        <v>4442</v>
      </c>
      <c r="C46" s="4" t="inlineStr">
        <is>
          <t xml:space="preserve"> </t>
        </is>
      </c>
    </row>
    <row r="47">
      <c r="A47" s="4" t="inlineStr">
        <is>
          <t>2025</t>
        </is>
      </c>
      <c r="B47" s="5" t="n">
        <v>3829</v>
      </c>
      <c r="C47" s="4" t="inlineStr">
        <is>
          <t xml:space="preserve"> </t>
        </is>
      </c>
    </row>
    <row r="48">
      <c r="A48" s="4" t="inlineStr">
        <is>
          <t>2026</t>
        </is>
      </c>
      <c r="B48" s="5" t="n">
        <v>643</v>
      </c>
      <c r="C48" s="4" t="inlineStr">
        <is>
          <t xml:space="preserve"> </t>
        </is>
      </c>
    </row>
    <row r="49">
      <c r="A49" s="4" t="inlineStr">
        <is>
          <t>2027</t>
        </is>
      </c>
      <c r="B49" s="5" t="n">
        <v>681</v>
      </c>
      <c r="C49" s="4" t="inlineStr">
        <is>
          <t xml:space="preserve"> </t>
        </is>
      </c>
    </row>
    <row r="50">
      <c r="A50" s="4" t="inlineStr">
        <is>
          <t>2028</t>
        </is>
      </c>
      <c r="B50" s="5" t="n">
        <v>562</v>
      </c>
      <c r="C50" s="4" t="inlineStr">
        <is>
          <t xml:space="preserve"> </t>
        </is>
      </c>
    </row>
    <row r="51">
      <c r="A51" s="4" t="inlineStr">
        <is>
          <t>Thereafter</t>
        </is>
      </c>
      <c r="B51" s="5" t="n">
        <v>0</v>
      </c>
      <c r="C51" s="4" t="inlineStr">
        <is>
          <t xml:space="preserve"> </t>
        </is>
      </c>
    </row>
    <row r="52">
      <c r="A52" s="4" t="inlineStr">
        <is>
          <t>Total DFS debt</t>
        </is>
      </c>
      <c r="B52" s="5" t="n">
        <v>10157</v>
      </c>
      <c r="C52" s="4" t="inlineStr">
        <is>
          <t xml:space="preserve"> </t>
        </is>
      </c>
    </row>
    <row r="53">
      <c r="A53" s="4" t="inlineStr">
        <is>
          <t>Other</t>
        </is>
      </c>
      <c r="B53" s="4" t="inlineStr">
        <is>
          <t xml:space="preserve"> </t>
        </is>
      </c>
      <c r="C53" s="4" t="inlineStr">
        <is>
          <t xml:space="preserve"> </t>
        </is>
      </c>
    </row>
    <row r="54">
      <c r="A54" s="3" t="inlineStr">
        <is>
          <t>Total maturities, principal amount</t>
        </is>
      </c>
      <c r="B54" s="4" t="inlineStr">
        <is>
          <t xml:space="preserve"> </t>
        </is>
      </c>
      <c r="C54" s="4" t="inlineStr">
        <is>
          <t xml:space="preserve"> </t>
        </is>
      </c>
    </row>
    <row r="55">
      <c r="A55" s="4" t="inlineStr">
        <is>
          <t>2024 (remaining nine months)</t>
        </is>
      </c>
      <c r="B55" s="5" t="n">
        <v>177</v>
      </c>
      <c r="C55" s="4" t="inlineStr">
        <is>
          <t xml:space="preserve"> </t>
        </is>
      </c>
    </row>
    <row r="56">
      <c r="A56" s="4" t="inlineStr">
        <is>
          <t>2025</t>
        </is>
      </c>
      <c r="B56" s="5" t="n">
        <v>122</v>
      </c>
      <c r="C56" s="4" t="inlineStr">
        <is>
          <t xml:space="preserve"> </t>
        </is>
      </c>
    </row>
    <row r="57">
      <c r="A57" s="4" t="inlineStr">
        <is>
          <t>2026</t>
        </is>
      </c>
      <c r="B57" s="5" t="n">
        <v>26</v>
      </c>
      <c r="C57" s="4" t="inlineStr">
        <is>
          <t xml:space="preserve"> </t>
        </is>
      </c>
    </row>
    <row r="58">
      <c r="A58" s="4" t="inlineStr">
        <is>
          <t>2027</t>
        </is>
      </c>
      <c r="B58" s="5" t="n">
        <v>7</v>
      </c>
      <c r="C58" s="4" t="inlineStr">
        <is>
          <t xml:space="preserve"> </t>
        </is>
      </c>
    </row>
    <row r="59">
      <c r="A59" s="4" t="inlineStr">
        <is>
          <t>2028</t>
        </is>
      </c>
      <c r="B59" s="5" t="n">
        <v>4</v>
      </c>
      <c r="C59" s="4" t="inlineStr">
        <is>
          <t xml:space="preserve"> </t>
        </is>
      </c>
    </row>
    <row r="60">
      <c r="A60" s="4" t="inlineStr">
        <is>
          <t>Thereafter</t>
        </is>
      </c>
      <c r="B60" s="5" t="n">
        <v>0</v>
      </c>
      <c r="C60" s="4" t="inlineStr">
        <is>
          <t xml:space="preserve"> </t>
        </is>
      </c>
    </row>
    <row r="61">
      <c r="A61" s="4" t="inlineStr">
        <is>
          <t>Total DFS debt</t>
        </is>
      </c>
      <c r="B61" s="6" t="n">
        <v>336</v>
      </c>
      <c r="C6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3 Months Ended</t>
        </is>
      </c>
    </row>
    <row r="2">
      <c r="B2" s="2" t="inlineStr">
        <is>
          <t>May 05, 2023</t>
        </is>
      </c>
      <c r="C2" s="2" t="inlineStr">
        <is>
          <t>Feb. 03, 2023</t>
        </is>
      </c>
    </row>
    <row r="3">
      <c r="A3" s="4" t="inlineStr">
        <is>
          <t>Foreign currency forward and option contracts | Designated as cash flow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erm of derivative contract</t>
        </is>
      </c>
      <c r="B5" s="4" t="inlineStr">
        <is>
          <t>12 months</t>
        </is>
      </c>
      <c r="C5" s="4" t="inlineStr">
        <is>
          <t xml:space="preserve"> </t>
        </is>
      </c>
    </row>
    <row r="6">
      <c r="A6" s="4" t="inlineStr">
        <is>
          <t>Forward contracts to hedge monetary assets and liabilities | Non-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derivative contract</t>
        </is>
      </c>
      <c r="B8" s="4" t="inlineStr">
        <is>
          <t>3 months</t>
        </is>
      </c>
      <c r="C8" s="4" t="inlineStr">
        <is>
          <t xml:space="preserve"> </t>
        </is>
      </c>
    </row>
    <row r="9">
      <c r="A9" s="4" t="inlineStr">
        <is>
          <t>Forward contracts to hedge monetary assets and liabilities | Non-designated as hedging instruments | Financing receivab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erm of derivative contract</t>
        </is>
      </c>
      <c r="B11" s="4" t="inlineStr">
        <is>
          <t>3 years</t>
        </is>
      </c>
      <c r="C11" s="4" t="inlineStr">
        <is>
          <t xml:space="preserve"> </t>
        </is>
      </c>
    </row>
    <row r="12">
      <c r="A12" s="4" t="inlineStr">
        <is>
          <t>Interest rate swaps | Non-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erm of derivative contract</t>
        </is>
      </c>
      <c r="B14" s="4" t="inlineStr">
        <is>
          <t>5 years</t>
        </is>
      </c>
      <c r="C14" s="4" t="inlineStr">
        <is>
          <t xml:space="preserve"> </t>
        </is>
      </c>
    </row>
    <row r="15">
      <c r="A15" s="4" t="inlineStr">
        <is>
          <t>Interest rate swaps | Non-designated as hedging instruments | Structured financing deb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erm of derivative contract</t>
        </is>
      </c>
      <c r="B17" s="4" t="inlineStr">
        <is>
          <t>4 years</t>
        </is>
      </c>
      <c r="C17" s="4" t="inlineStr">
        <is>
          <t xml:space="preserve"> </t>
        </is>
      </c>
    </row>
    <row r="18">
      <c r="A18" s="4" t="inlineStr">
        <is>
          <t>Cross currency amortizing swaps | Non-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erm of derivative contract</t>
        </is>
      </c>
      <c r="B20" s="4" t="inlineStr">
        <is>
          <t>5 years</t>
        </is>
      </c>
      <c r="C20" s="4" t="inlineStr">
        <is>
          <t xml:space="preserve"> </t>
        </is>
      </c>
    </row>
    <row r="21">
      <c r="A21" s="4" t="inlineStr">
        <is>
          <t>Interest rat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7710</v>
      </c>
      <c r="C23" s="6" t="n">
        <v>8214</v>
      </c>
    </row>
    <row r="24">
      <c r="A24" s="4" t="inlineStr">
        <is>
          <t>Interest rate contracts | Designated as cash flow hedging instrume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erm of derivative contract</t>
        </is>
      </c>
      <c r="B26" s="4" t="inlineStr">
        <is>
          <t>4 years</t>
        </is>
      </c>
      <c r="C26" s="4" t="inlineStr">
        <is>
          <t xml:space="preserve"> </t>
        </is>
      </c>
    </row>
    <row r="27">
      <c r="A27" s="4" t="inlineStr">
        <is>
          <t>Notional amount</t>
        </is>
      </c>
      <c r="B27" s="6" t="n">
        <v>1000</v>
      </c>
      <c r="C27" s="5" t="n">
        <v>1000</v>
      </c>
    </row>
    <row r="28">
      <c r="A28" s="4" t="inlineStr">
        <is>
          <t>Interest rate contracts | Non-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6710</v>
      </c>
      <c r="C30" s="6" t="n">
        <v>72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AND HEDGING ACTIVITIES - Notional Amounts of Outstanding Derivative Instruments (Details) - USD ($) $ in Millions</t>
        </is>
      </c>
      <c r="B1" s="2" t="inlineStr">
        <is>
          <t>May 05, 2023</t>
        </is>
      </c>
      <c r="C1" s="2" t="inlineStr">
        <is>
          <t>Feb. 03, 2023</t>
        </is>
      </c>
    </row>
    <row r="2">
      <c r="A2" s="4" t="inlineStr">
        <is>
          <t>Foreign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4370</v>
      </c>
      <c r="C4" s="6" t="n">
        <v>14579</v>
      </c>
    </row>
    <row r="5">
      <c r="A5" s="4" t="inlineStr">
        <is>
          <t>Foreign exchange contracts | Designated as cash flow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7588</v>
      </c>
      <c r="C7" s="5" t="n">
        <v>7746</v>
      </c>
    </row>
    <row r="8">
      <c r="A8" s="4" t="inlineStr">
        <is>
          <t>Foreign exchange contracts | Non-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6782</v>
      </c>
      <c r="C10" s="5" t="n">
        <v>6833</v>
      </c>
    </row>
    <row r="11">
      <c r="A11" s="4" t="inlineStr">
        <is>
          <t>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7710</v>
      </c>
      <c r="C13" s="5" t="n">
        <v>8214</v>
      </c>
    </row>
    <row r="14">
      <c r="A14" s="4" t="inlineStr">
        <is>
          <t>Interest rate contracts | Designated as cash flow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1000</v>
      </c>
      <c r="C16" s="5" t="n">
        <v>1000</v>
      </c>
    </row>
    <row r="17">
      <c r="A17" s="4" t="inlineStr">
        <is>
          <t>Interest rate contracts | Non-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6710</v>
      </c>
      <c r="C19" s="6" t="n">
        <v>7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y 05, 2023</t>
        </is>
      </c>
      <c r="C2" s="2" t="inlineStr">
        <is>
          <t>Apr. 29, 2022</t>
        </is>
      </c>
    </row>
    <row r="3">
      <c r="A3" s="3" t="inlineStr">
        <is>
          <t>Cash flows from operating activities:</t>
        </is>
      </c>
      <c r="B3" s="4" t="inlineStr">
        <is>
          <t xml:space="preserve"> </t>
        </is>
      </c>
      <c r="C3" s="4" t="inlineStr">
        <is>
          <t xml:space="preserve"> </t>
        </is>
      </c>
    </row>
    <row r="4">
      <c r="A4" s="4" t="inlineStr">
        <is>
          <t>Net income</t>
        </is>
      </c>
      <c r="B4" s="6" t="n">
        <v>578</v>
      </c>
      <c r="C4" s="6" t="n">
        <v>10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09</v>
      </c>
      <c r="C6" s="5" t="n">
        <v>726</v>
      </c>
    </row>
    <row r="7">
      <c r="A7" s="4" t="inlineStr">
        <is>
          <t>Stock-based compensation expense</t>
        </is>
      </c>
      <c r="B7" s="5" t="n">
        <v>225</v>
      </c>
      <c r="C7" s="5" t="n">
        <v>232</v>
      </c>
    </row>
    <row r="8">
      <c r="A8" s="4" t="inlineStr">
        <is>
          <t>Deferred income taxes</t>
        </is>
      </c>
      <c r="B8" s="5" t="n">
        <v>-93</v>
      </c>
      <c r="C8" s="5" t="n">
        <v>-246</v>
      </c>
    </row>
    <row r="9">
      <c r="A9" s="4" t="inlineStr">
        <is>
          <t>Other, net</t>
        </is>
      </c>
      <c r="B9" s="5" t="n">
        <v>308</v>
      </c>
      <c r="C9" s="5" t="n">
        <v>-91</v>
      </c>
    </row>
    <row r="10">
      <c r="A10" s="3" t="inlineStr">
        <is>
          <t>Changes in assets and liabilities, net of effects from acquisitions and dispositions:</t>
        </is>
      </c>
      <c r="B10" s="4" t="inlineStr">
        <is>
          <t xml:space="preserve"> </t>
        </is>
      </c>
      <c r="C10" s="4" t="inlineStr">
        <is>
          <t xml:space="preserve"> </t>
        </is>
      </c>
    </row>
    <row r="11">
      <c r="A11" s="4" t="inlineStr">
        <is>
          <t>Accounts receivable</t>
        </is>
      </c>
      <c r="B11" s="5" t="n">
        <v>3000</v>
      </c>
      <c r="C11" s="5" t="n">
        <v>864</v>
      </c>
    </row>
    <row r="12">
      <c r="A12" s="4" t="inlineStr">
        <is>
          <t>Financing receivables</t>
        </is>
      </c>
      <c r="B12" s="5" t="n">
        <v>367</v>
      </c>
      <c r="C12" s="5" t="n">
        <v>280</v>
      </c>
    </row>
    <row r="13">
      <c r="A13" s="4" t="inlineStr">
        <is>
          <t>Inventories</t>
        </is>
      </c>
      <c r="B13" s="5" t="n">
        <v>684</v>
      </c>
      <c r="C13" s="5" t="n">
        <v>-419</v>
      </c>
    </row>
    <row r="14">
      <c r="A14" s="4" t="inlineStr">
        <is>
          <t>Other assets and liabilities</t>
        </is>
      </c>
      <c r="B14" s="5" t="n">
        <v>-1322</v>
      </c>
      <c r="C14" s="5" t="n">
        <v>-885</v>
      </c>
    </row>
    <row r="15">
      <c r="A15" s="4" t="inlineStr">
        <is>
          <t>Due from/to related party, net</t>
        </is>
      </c>
      <c r="B15" s="5" t="n">
        <v>-1458</v>
      </c>
      <c r="C15" s="5" t="n">
        <v>-777</v>
      </c>
    </row>
    <row r="16">
      <c r="A16" s="4" t="inlineStr">
        <is>
          <t>Accounts payable</t>
        </is>
      </c>
      <c r="B16" s="5" t="n">
        <v>-726</v>
      </c>
      <c r="C16" s="5" t="n">
        <v>-1501</v>
      </c>
    </row>
    <row r="17">
      <c r="A17" s="4" t="inlineStr">
        <is>
          <t>Deferred revenue</t>
        </is>
      </c>
      <c r="B17" s="5" t="n">
        <v>-595</v>
      </c>
      <c r="C17" s="5" t="n">
        <v>479</v>
      </c>
    </row>
    <row r="18">
      <c r="A18" s="4" t="inlineStr">
        <is>
          <t>Change in cash from operating activities</t>
        </is>
      </c>
      <c r="B18" s="5" t="n">
        <v>1777</v>
      </c>
      <c r="C18" s="5" t="n">
        <v>-269</v>
      </c>
    </row>
    <row r="19">
      <c r="A19" s="3" t="inlineStr">
        <is>
          <t>Cash flows from investing activities:</t>
        </is>
      </c>
      <c r="B19" s="4" t="inlineStr">
        <is>
          <t xml:space="preserve"> </t>
        </is>
      </c>
      <c r="C19" s="4" t="inlineStr">
        <is>
          <t xml:space="preserve"> </t>
        </is>
      </c>
    </row>
    <row r="20">
      <c r="A20" s="4" t="inlineStr">
        <is>
          <t>Purchases of investments</t>
        </is>
      </c>
      <c r="B20" s="5" t="n">
        <v>-15</v>
      </c>
      <c r="C20" s="5" t="n">
        <v>-52</v>
      </c>
    </row>
    <row r="21">
      <c r="A21" s="4" t="inlineStr">
        <is>
          <t>Maturities and sales of investments</t>
        </is>
      </c>
      <c r="B21" s="5" t="n">
        <v>19</v>
      </c>
      <c r="C21" s="5" t="n">
        <v>18</v>
      </c>
    </row>
    <row r="22">
      <c r="A22" s="4" t="inlineStr">
        <is>
          <t>Capital expenditures and capitalized software development costs</t>
        </is>
      </c>
      <c r="B22" s="5" t="n">
        <v>-701</v>
      </c>
      <c r="C22" s="5" t="n">
        <v>-690</v>
      </c>
    </row>
    <row r="23">
      <c r="A23" s="4" t="inlineStr">
        <is>
          <t>Other</t>
        </is>
      </c>
      <c r="B23" s="5" t="n">
        <v>13</v>
      </c>
      <c r="C23" s="5" t="n">
        <v>4</v>
      </c>
    </row>
    <row r="24">
      <c r="A24" s="4" t="inlineStr">
        <is>
          <t>Change in cash from investing activities</t>
        </is>
      </c>
      <c r="B24" s="5" t="n">
        <v>-684</v>
      </c>
      <c r="C24" s="5" t="n">
        <v>-720</v>
      </c>
    </row>
    <row r="25">
      <c r="A25" s="3" t="inlineStr">
        <is>
          <t>Cash flows from financing activities:</t>
        </is>
      </c>
      <c r="B25" s="4" t="inlineStr">
        <is>
          <t xml:space="preserve"> </t>
        </is>
      </c>
      <c r="C25" s="4" t="inlineStr">
        <is>
          <t xml:space="preserve"> </t>
        </is>
      </c>
    </row>
    <row r="26">
      <c r="A26" s="4" t="inlineStr">
        <is>
          <t>Proceeds from the issuance of common stock</t>
        </is>
      </c>
      <c r="B26" s="5" t="n">
        <v>2</v>
      </c>
      <c r="C26" s="5" t="n">
        <v>4</v>
      </c>
    </row>
    <row r="27">
      <c r="A27" s="4" t="inlineStr">
        <is>
          <t>Repurchases of common stock</t>
        </is>
      </c>
      <c r="B27" s="5" t="n">
        <v>-240</v>
      </c>
      <c r="C27" s="5" t="n">
        <v>-1436</v>
      </c>
    </row>
    <row r="28">
      <c r="A28" s="4" t="inlineStr">
        <is>
          <t>Repurchases of common stock for employee tax withholdings</t>
        </is>
      </c>
      <c r="B28" s="5" t="n">
        <v>-306</v>
      </c>
      <c r="C28" s="5" t="n">
        <v>-350</v>
      </c>
    </row>
    <row r="29">
      <c r="A29" s="4" t="inlineStr">
        <is>
          <t>Payments of dividends and dividend equivalents</t>
        </is>
      </c>
      <c r="B29" s="5" t="n">
        <v>-276</v>
      </c>
      <c r="C29" s="5" t="n">
        <v>-248</v>
      </c>
    </row>
    <row r="30">
      <c r="A30" s="4" t="inlineStr">
        <is>
          <t>Proceeds from debt</t>
        </is>
      </c>
      <c r="B30" s="5" t="n">
        <v>2521</v>
      </c>
      <c r="C30" s="5" t="n">
        <v>3034</v>
      </c>
    </row>
    <row r="31">
      <c r="A31" s="4" t="inlineStr">
        <is>
          <t>Repayments of debt</t>
        </is>
      </c>
      <c r="B31" s="5" t="n">
        <v>-3698</v>
      </c>
      <c r="C31" s="5" t="n">
        <v>-2703</v>
      </c>
    </row>
    <row r="32">
      <c r="A32" s="4" t="inlineStr">
        <is>
          <t>Debt-related costs and other, net</t>
        </is>
      </c>
      <c r="B32" s="5" t="n">
        <v>-5</v>
      </c>
      <c r="C32" s="5" t="n">
        <v>-7</v>
      </c>
    </row>
    <row r="33">
      <c r="A33" s="4" t="inlineStr">
        <is>
          <t>Change in cash from financing activities</t>
        </is>
      </c>
      <c r="B33" s="5" t="n">
        <v>-2002</v>
      </c>
      <c r="C33" s="5" t="n">
        <v>-1706</v>
      </c>
    </row>
    <row r="34">
      <c r="A34" s="4" t="inlineStr">
        <is>
          <t>Effect of exchange rate changes on cash, cash equivalents, and restricted cash</t>
        </is>
      </c>
      <c r="B34" s="5" t="n">
        <v>-58</v>
      </c>
      <c r="C34" s="5" t="n">
        <v>-111</v>
      </c>
    </row>
    <row r="35">
      <c r="A35" s="4" t="inlineStr">
        <is>
          <t>Change in cash, cash equivalents, and restricted cash</t>
        </is>
      </c>
      <c r="B35" s="5" t="n">
        <v>-967</v>
      </c>
      <c r="C35" s="5" t="n">
        <v>-2806</v>
      </c>
    </row>
    <row r="36">
      <c r="A36" s="4" t="inlineStr">
        <is>
          <t>Cash, cash equivalents, and restricted cash at beginning of the period</t>
        </is>
      </c>
      <c r="B36" s="5" t="n">
        <v>8894</v>
      </c>
      <c r="C36" s="5" t="n">
        <v>10082</v>
      </c>
    </row>
    <row r="37">
      <c r="A37" s="4" t="inlineStr">
        <is>
          <t>Cash, cash equivalents, and restricted cash</t>
        </is>
      </c>
      <c r="B37" s="6" t="n">
        <v>7927</v>
      </c>
      <c r="C37" s="6" t="n">
        <v>72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3 Months Ended</t>
        </is>
      </c>
    </row>
    <row r="2">
      <c r="B2" s="2" t="inlineStr">
        <is>
          <t>May 05, 2023</t>
        </is>
      </c>
      <c r="C2" s="2" t="inlineStr">
        <is>
          <t>Apr. 29, 2022</t>
        </is>
      </c>
    </row>
    <row r="3">
      <c r="A3" s="3" t="inlineStr">
        <is>
          <t>Derivative Instruments, Gain (Loss) [Line Items]</t>
        </is>
      </c>
      <c r="B3" s="4" t="inlineStr">
        <is>
          <t xml:space="preserve"> </t>
        </is>
      </c>
      <c r="C3" s="4" t="inlineStr">
        <is>
          <t xml:space="preserve"> </t>
        </is>
      </c>
    </row>
    <row r="4">
      <c r="A4" s="4" t="inlineStr">
        <is>
          <t>Gain (Loss) Recognized in Accumulated OCI, Net of Tax, on Derivatives</t>
        </is>
      </c>
      <c r="B4" s="6" t="n">
        <v>10</v>
      </c>
      <c r="C4" s="6" t="n">
        <v>372</v>
      </c>
    </row>
    <row r="5">
      <c r="A5" s="4" t="inlineStr">
        <is>
          <t>Gain (Loss) Reclassified from Accumulated OCI into Income</t>
        </is>
      </c>
      <c r="B5" s="5" t="n">
        <v>-91</v>
      </c>
      <c r="C5" s="5" t="n">
        <v>96</v>
      </c>
    </row>
    <row r="6">
      <c r="A6" s="4" t="inlineStr">
        <is>
          <t>Effect on the consolidated statement of income</t>
        </is>
      </c>
      <c r="B6" s="5" t="n">
        <v>36</v>
      </c>
      <c r="C6" s="5" t="n">
        <v>-214</v>
      </c>
    </row>
    <row r="7">
      <c r="A7" s="4" t="inlineStr">
        <is>
          <t>Total net revenu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Reclassified from Accumulated OCI into Income</t>
        </is>
      </c>
      <c r="B9" s="5" t="n">
        <v>-88</v>
      </c>
      <c r="C9" s="5" t="n">
        <v>123</v>
      </c>
    </row>
    <row r="10">
      <c r="A10" s="4" t="inlineStr">
        <is>
          <t>Total cost of net revenu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lassified from Accumulated OCI into Income</t>
        </is>
      </c>
      <c r="B12" s="5" t="n">
        <v>-3</v>
      </c>
      <c r="C12" s="5" t="n">
        <v>-27</v>
      </c>
    </row>
    <row r="13">
      <c r="A13" s="4" t="inlineStr">
        <is>
          <t>Interest and other, ne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lassified from Accumulated OCI into Income</t>
        </is>
      </c>
      <c r="B15" s="5" t="n">
        <v>0</v>
      </c>
      <c r="C15" s="5" t="n">
        <v>0</v>
      </c>
    </row>
    <row r="16">
      <c r="A16" s="4" t="inlineStr">
        <is>
          <t>Foreign exchange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 (Loss) Recognized in Accumulated OCI, Net of Tax, on Derivatives</t>
        </is>
      </c>
      <c r="B18" s="5" t="n">
        <v>10</v>
      </c>
      <c r="C18" s="5" t="n">
        <v>372</v>
      </c>
    </row>
    <row r="19">
      <c r="A19" s="4" t="inlineStr">
        <is>
          <t>Foreign exchange contracts | Interest and other, ne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Effect on the consolidated statement of income</t>
        </is>
      </c>
      <c r="B21" s="5" t="n">
        <v>57</v>
      </c>
      <c r="C21" s="5" t="n">
        <v>-231</v>
      </c>
    </row>
    <row r="22">
      <c r="A22" s="4" t="inlineStr">
        <is>
          <t>Interest rate contrac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Recognized in Accumulated OCI, Net of Tax, on Derivatives</t>
        </is>
      </c>
      <c r="B24" s="5" t="n">
        <v>0</v>
      </c>
      <c r="C24" s="5" t="n">
        <v>0</v>
      </c>
    </row>
    <row r="25">
      <c r="A25" s="4" t="inlineStr">
        <is>
          <t>Interest rate contracts | Interest and other, ne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Effect on the consolidated statement of income</t>
        </is>
      </c>
      <c r="B27" s="6" t="n">
        <v>-21</v>
      </c>
      <c r="C27" s="6" t="n">
        <v>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May 05, 2023</t>
        </is>
      </c>
      <c r="C1" s="2" t="inlineStr">
        <is>
          <t>Feb. 03, 2023</t>
        </is>
      </c>
    </row>
    <row r="2">
      <c r="A2" s="3" t="inlineStr">
        <is>
          <t>Derivatives, Fair Value [Line Items]</t>
        </is>
      </c>
      <c r="B2" s="4" t="inlineStr">
        <is>
          <t xml:space="preserve"> </t>
        </is>
      </c>
      <c r="C2" s="4" t="inlineStr">
        <is>
          <t xml:space="preserve"> </t>
        </is>
      </c>
    </row>
    <row r="3">
      <c r="A3" s="4" t="inlineStr">
        <is>
          <t>Asset position</t>
        </is>
      </c>
      <c r="B3" s="6" t="n">
        <v>472</v>
      </c>
      <c r="C3" s="6" t="n">
        <v>835</v>
      </c>
    </row>
    <row r="4">
      <c r="A4" s="4" t="inlineStr">
        <is>
          <t>Liability position</t>
        </is>
      </c>
      <c r="B4" s="5" t="n">
        <v>-422</v>
      </c>
      <c r="C4" s="5" t="n">
        <v>-1000</v>
      </c>
    </row>
    <row r="5">
      <c r="A5" s="4" t="inlineStr">
        <is>
          <t>Net Amounts of Assets/(Liabilities) Presented in the Statement of Financial Position</t>
        </is>
      </c>
      <c r="B5" s="5" t="n">
        <v>50</v>
      </c>
      <c r="C5" s="5" t="n">
        <v>-165</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Amounts of Assets/(Liabilities) Presented in the Statement of Financial Position</t>
        </is>
      </c>
      <c r="B8" s="5" t="n">
        <v>68</v>
      </c>
      <c r="C8" s="5" t="n">
        <v>161</v>
      </c>
    </row>
    <row r="9">
      <c r="A9" s="4" t="inlineStr">
        <is>
          <t>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Amounts of Assets/(Liabilities) Presented in the Statement of Financial Position</t>
        </is>
      </c>
      <c r="B11" s="5" t="n">
        <v>73</v>
      </c>
      <c r="C11" s="5" t="n">
        <v>134</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et Amounts of Assets/(Liabilities) Presented in the Statement of Financial Position</t>
        </is>
      </c>
      <c r="B14" s="5" t="n">
        <v>-48</v>
      </c>
      <c r="C14" s="5" t="n">
        <v>-358</v>
      </c>
    </row>
    <row r="15">
      <c r="A15" s="4" t="inlineStr">
        <is>
          <t>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et Amounts of Assets/(Liabilities) Presented in the Statement of Financial Position</t>
        </is>
      </c>
      <c r="B17" s="5" t="n">
        <v>-43</v>
      </c>
      <c r="C17" s="5" t="n">
        <v>-102</v>
      </c>
    </row>
    <row r="18">
      <c r="A18" s="4" t="inlineStr">
        <is>
          <t>Designated as cash flow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et Amounts of Assets/(Liabilities) Presented in the Statement of Financial Position</t>
        </is>
      </c>
      <c r="B20" s="5" t="n">
        <v>0</v>
      </c>
      <c r="C20" s="5" t="n">
        <v>-132</v>
      </c>
    </row>
    <row r="21">
      <c r="A21" s="4" t="inlineStr">
        <is>
          <t>Designated as cash flow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et Amounts of Assets/(Liabilities) Presented in the Statement of Financial Position</t>
        </is>
      </c>
      <c r="B23" s="5" t="n">
        <v>2</v>
      </c>
      <c r="C23" s="5" t="n">
        <v>-14</v>
      </c>
    </row>
    <row r="24">
      <c r="A24" s="4" t="inlineStr">
        <is>
          <t>Designated as cash flow hedging instruments | Other Non-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et Amounts of Assets/(Liabilities) Presented in the Statement of Financial Position</t>
        </is>
      </c>
      <c r="B26" s="5" t="n">
        <v>2</v>
      </c>
      <c r="C26" s="5" t="n">
        <v>0</v>
      </c>
    </row>
    <row r="27">
      <c r="A27" s="4" t="inlineStr">
        <is>
          <t>Designated as cash flow hedging instruments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et Amounts of Assets/(Liabilities) Presented in the Statement of Financial Position</t>
        </is>
      </c>
      <c r="B29" s="5" t="n">
        <v>-4</v>
      </c>
      <c r="C29" s="5" t="n">
        <v>-112</v>
      </c>
    </row>
    <row r="30">
      <c r="A30" s="4" t="inlineStr">
        <is>
          <t>Designated as cash flow hedging instruments |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et Amounts of Assets/(Liabilities) Presented in the Statement of Financial Position</t>
        </is>
      </c>
      <c r="B32" s="5" t="n">
        <v>0</v>
      </c>
      <c r="C32" s="5" t="n">
        <v>-6</v>
      </c>
    </row>
    <row r="33">
      <c r="A33" s="4" t="inlineStr">
        <is>
          <t>Designated as cash flow hedging instruments | Foreign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position</t>
        </is>
      </c>
      <c r="B35" s="5" t="n">
        <v>5</v>
      </c>
      <c r="C35" s="5" t="n">
        <v>37</v>
      </c>
    </row>
    <row r="36">
      <c r="A36" s="4" t="inlineStr">
        <is>
          <t>Liability position</t>
        </is>
      </c>
      <c r="B36" s="5" t="n">
        <v>-7</v>
      </c>
      <c r="C36" s="5" t="n">
        <v>-163</v>
      </c>
    </row>
    <row r="37">
      <c r="A37" s="4" t="inlineStr">
        <is>
          <t>Designated as cash flow hedging instruments | Foreign exchange contracts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position</t>
        </is>
      </c>
      <c r="B39" s="5" t="n">
        <v>4</v>
      </c>
      <c r="C39" s="5" t="n">
        <v>7</v>
      </c>
    </row>
    <row r="40">
      <c r="A40" s="4" t="inlineStr">
        <is>
          <t>Liability position</t>
        </is>
      </c>
      <c r="B40" s="5" t="n">
        <v>-2</v>
      </c>
      <c r="C40" s="5" t="n">
        <v>-21</v>
      </c>
    </row>
    <row r="41">
      <c r="A41" s="4" t="inlineStr">
        <is>
          <t>Designated as cash flow hedging instruments | Foreign exchange contracts | Other Non-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position</t>
        </is>
      </c>
      <c r="B43" s="5" t="n">
        <v>0</v>
      </c>
      <c r="C43" s="5" t="n">
        <v>0</v>
      </c>
    </row>
    <row r="44">
      <c r="A44" s="4" t="inlineStr">
        <is>
          <t>Liability position</t>
        </is>
      </c>
      <c r="B44" s="5" t="n">
        <v>0</v>
      </c>
      <c r="C44" s="5" t="n">
        <v>0</v>
      </c>
    </row>
    <row r="45">
      <c r="A45" s="4" t="inlineStr">
        <is>
          <t>Designated as cash flow hedging instruments | Foreign exchange contracts | Other 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position</t>
        </is>
      </c>
      <c r="B47" s="5" t="n">
        <v>1</v>
      </c>
      <c r="C47" s="5" t="n">
        <v>30</v>
      </c>
    </row>
    <row r="48">
      <c r="A48" s="4" t="inlineStr">
        <is>
          <t>Liability position</t>
        </is>
      </c>
      <c r="B48" s="5" t="n">
        <v>-5</v>
      </c>
      <c r="C48" s="5" t="n">
        <v>-142</v>
      </c>
    </row>
    <row r="49">
      <c r="A49" s="4" t="inlineStr">
        <is>
          <t>Designated as cash flow hedging instruments | Foreign exchange contracts | Other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position</t>
        </is>
      </c>
      <c r="B51" s="5" t="n">
        <v>0</v>
      </c>
      <c r="C51" s="5" t="n">
        <v>0</v>
      </c>
    </row>
    <row r="52">
      <c r="A52" s="4" t="inlineStr">
        <is>
          <t>Liability position</t>
        </is>
      </c>
      <c r="B52" s="5" t="n">
        <v>0</v>
      </c>
      <c r="C52" s="5" t="n">
        <v>0</v>
      </c>
    </row>
    <row r="53">
      <c r="A53" s="4" t="inlineStr">
        <is>
          <t>Designated as cash flow hedging instruments | Interest rate contrac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 position</t>
        </is>
      </c>
      <c r="B55" s="5" t="n">
        <v>2</v>
      </c>
      <c r="C55" s="5" t="n">
        <v>0</v>
      </c>
    </row>
    <row r="56">
      <c r="A56" s="4" t="inlineStr">
        <is>
          <t>Liability position</t>
        </is>
      </c>
      <c r="B56" s="5" t="n">
        <v>0</v>
      </c>
      <c r="C56" s="5" t="n">
        <v>-6</v>
      </c>
    </row>
    <row r="57">
      <c r="A57" s="4" t="inlineStr">
        <is>
          <t>Designated as cash flow hedging instruments | Interest rate contracts | Other Current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sset position</t>
        </is>
      </c>
      <c r="B59" s="5" t="n">
        <v>0</v>
      </c>
      <c r="C59" s="5" t="n">
        <v>0</v>
      </c>
    </row>
    <row r="60">
      <c r="A60" s="4" t="inlineStr">
        <is>
          <t>Liability position</t>
        </is>
      </c>
      <c r="B60" s="5" t="n">
        <v>0</v>
      </c>
      <c r="C60" s="5" t="n">
        <v>0</v>
      </c>
    </row>
    <row r="61">
      <c r="A61" s="4" t="inlineStr">
        <is>
          <t>Designated as cash flow hedging instruments | Interest rate contracts | Other Non-Current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sset position</t>
        </is>
      </c>
      <c r="B63" s="5" t="n">
        <v>2</v>
      </c>
      <c r="C63" s="5" t="n">
        <v>0</v>
      </c>
    </row>
    <row r="64">
      <c r="A64" s="4" t="inlineStr">
        <is>
          <t>Liability position</t>
        </is>
      </c>
      <c r="B64" s="5" t="n">
        <v>0</v>
      </c>
      <c r="C64" s="5" t="n">
        <v>0</v>
      </c>
    </row>
    <row r="65">
      <c r="A65" s="4" t="inlineStr">
        <is>
          <t>Designated as cash flow hedging instruments | Interest rate contracts | Other Current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 position</t>
        </is>
      </c>
      <c r="B67" s="5" t="n">
        <v>0</v>
      </c>
      <c r="C67" s="5" t="n">
        <v>0</v>
      </c>
    </row>
    <row r="68">
      <c r="A68" s="4" t="inlineStr">
        <is>
          <t>Liability position</t>
        </is>
      </c>
      <c r="B68" s="5" t="n">
        <v>0</v>
      </c>
      <c r="C68" s="5" t="n">
        <v>0</v>
      </c>
    </row>
    <row r="69">
      <c r="A69" s="4" t="inlineStr">
        <is>
          <t>Designated as cash flow hedging instruments | Interest rate contracts | Other Non-Current Liabilitie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 position</t>
        </is>
      </c>
      <c r="B71" s="5" t="n">
        <v>0</v>
      </c>
      <c r="C71" s="5" t="n">
        <v>0</v>
      </c>
    </row>
    <row r="72">
      <c r="A72" s="4" t="inlineStr">
        <is>
          <t>Liability position</t>
        </is>
      </c>
      <c r="B72" s="5" t="n">
        <v>0</v>
      </c>
      <c r="C72" s="5" t="n">
        <v>-6</v>
      </c>
    </row>
    <row r="73">
      <c r="A73" s="4" t="inlineStr">
        <is>
          <t>Non-designated as hedging instrumen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Net Amounts of Assets/(Liabilities) Presented in the Statement of Financial Position</t>
        </is>
      </c>
      <c r="B75" s="5" t="n">
        <v>50</v>
      </c>
      <c r="C75" s="5" t="n">
        <v>-33</v>
      </c>
    </row>
    <row r="76">
      <c r="A76" s="4" t="inlineStr">
        <is>
          <t>Non-designated as hedging instruments | Other 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et Amounts of Assets/(Liabilities) Presented in the Statement of Financial Position</t>
        </is>
      </c>
      <c r="B78" s="5" t="n">
        <v>66</v>
      </c>
      <c r="C78" s="5" t="n">
        <v>175</v>
      </c>
    </row>
    <row r="79">
      <c r="A79" s="4" t="inlineStr">
        <is>
          <t>Non-designated as hedging instruments | Other Non-Current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Net Amounts of Assets/(Liabilities) Presented in the Statement of Financial Position</t>
        </is>
      </c>
      <c r="B81" s="5" t="n">
        <v>71</v>
      </c>
      <c r="C81" s="5" t="n">
        <v>134</v>
      </c>
    </row>
    <row r="82">
      <c r="A82" s="4" t="inlineStr">
        <is>
          <t>Non-designated as hedging instrumen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et Amounts of Assets/(Liabilities) Presented in the Statement of Financial Position</t>
        </is>
      </c>
      <c r="B84" s="5" t="n">
        <v>-44</v>
      </c>
      <c r="C84" s="5" t="n">
        <v>-246</v>
      </c>
    </row>
    <row r="85">
      <c r="A85" s="4" t="inlineStr">
        <is>
          <t>Non-designated as hedging instruments | Other Non-Current Liabilitie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Net Amounts of Assets/(Liabilities) Presented in the Statement of Financial Position</t>
        </is>
      </c>
      <c r="B87" s="5" t="n">
        <v>-43</v>
      </c>
      <c r="C87" s="5" t="n">
        <v>-96</v>
      </c>
    </row>
    <row r="88">
      <c r="A88" s="4" t="inlineStr">
        <is>
          <t>Non-designated as hedging instruments | Foreign exchange contrac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Asset position</t>
        </is>
      </c>
      <c r="B90" s="5" t="n">
        <v>390</v>
      </c>
      <c r="C90" s="5" t="n">
        <v>651</v>
      </c>
    </row>
    <row r="91">
      <c r="A91" s="4" t="inlineStr">
        <is>
          <t>Liability position</t>
        </is>
      </c>
      <c r="B91" s="5" t="n">
        <v>-372</v>
      </c>
      <c r="C91" s="5" t="n">
        <v>-736</v>
      </c>
    </row>
    <row r="92">
      <c r="A92" s="4" t="inlineStr">
        <is>
          <t>Non-designated as hedging instruments | Foreign exchange contracts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Asset position</t>
        </is>
      </c>
      <c r="B94" s="5" t="n">
        <v>265</v>
      </c>
      <c r="C94" s="5" t="n">
        <v>282</v>
      </c>
    </row>
    <row r="95">
      <c r="A95" s="4" t="inlineStr">
        <is>
          <t>Liability position</t>
        </is>
      </c>
      <c r="B95" s="5" t="n">
        <v>-204</v>
      </c>
      <c r="C95" s="5" t="n">
        <v>-121</v>
      </c>
    </row>
    <row r="96">
      <c r="A96" s="4" t="inlineStr">
        <is>
          <t>Non-designated as hedging instruments | Foreign exchange contracts | Other Non-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Asset position</t>
        </is>
      </c>
      <c r="B98" s="5" t="n">
        <v>1</v>
      </c>
      <c r="C98" s="5" t="n">
        <v>1</v>
      </c>
    </row>
    <row r="99">
      <c r="A99" s="4" t="inlineStr">
        <is>
          <t>Liability position</t>
        </is>
      </c>
      <c r="B99" s="5" t="n">
        <v>0</v>
      </c>
      <c r="C99" s="5" t="n">
        <v>0</v>
      </c>
    </row>
    <row r="100">
      <c r="A100" s="4" t="inlineStr">
        <is>
          <t>Non-designated as hedging instruments | Foreign exchange contracts | Other Current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Asset position</t>
        </is>
      </c>
      <c r="B102" s="5" t="n">
        <v>124</v>
      </c>
      <c r="C102" s="5" t="n">
        <v>368</v>
      </c>
    </row>
    <row r="103">
      <c r="A103" s="4" t="inlineStr">
        <is>
          <t>Liability position</t>
        </is>
      </c>
      <c r="B103" s="5" t="n">
        <v>-168</v>
      </c>
      <c r="C103" s="5" t="n">
        <v>-614</v>
      </c>
    </row>
    <row r="104">
      <c r="A104" s="4" t="inlineStr">
        <is>
          <t>Non-designated as hedging instruments | Foreign exchange contracts | Other Non-Current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Asset position</t>
        </is>
      </c>
      <c r="B106" s="5" t="n">
        <v>0</v>
      </c>
      <c r="C106" s="5" t="n">
        <v>0</v>
      </c>
    </row>
    <row r="107">
      <c r="A107" s="4" t="inlineStr">
        <is>
          <t>Liability position</t>
        </is>
      </c>
      <c r="B107" s="5" t="n">
        <v>0</v>
      </c>
      <c r="C107" s="5" t="n">
        <v>-1</v>
      </c>
    </row>
    <row r="108">
      <c r="A108" s="4" t="inlineStr">
        <is>
          <t>Non-designated as hedging instruments | Interest rate contract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Asset position</t>
        </is>
      </c>
      <c r="B110" s="5" t="n">
        <v>75</v>
      </c>
      <c r="C110" s="5" t="n">
        <v>147</v>
      </c>
    </row>
    <row r="111">
      <c r="A111" s="4" t="inlineStr">
        <is>
          <t>Liability position</t>
        </is>
      </c>
      <c r="B111" s="5" t="n">
        <v>-43</v>
      </c>
      <c r="C111" s="5" t="n">
        <v>-95</v>
      </c>
    </row>
    <row r="112">
      <c r="A112" s="4" t="inlineStr">
        <is>
          <t>Non-designated as hedging instruments | Interest rate contracts | Other Current Asset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Asset position</t>
        </is>
      </c>
      <c r="B114" s="5" t="n">
        <v>5</v>
      </c>
      <c r="C114" s="5" t="n">
        <v>14</v>
      </c>
    </row>
    <row r="115">
      <c r="A115" s="4" t="inlineStr">
        <is>
          <t>Liability position</t>
        </is>
      </c>
      <c r="B115" s="5" t="n">
        <v>0</v>
      </c>
      <c r="C115" s="5" t="n">
        <v>0</v>
      </c>
    </row>
    <row r="116">
      <c r="A116" s="4" t="inlineStr">
        <is>
          <t>Non-designated as hedging instruments | Interest rate contracts | Other Non-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Asset position</t>
        </is>
      </c>
      <c r="B118" s="5" t="n">
        <v>70</v>
      </c>
      <c r="C118" s="5" t="n">
        <v>133</v>
      </c>
    </row>
    <row r="119">
      <c r="A119" s="4" t="inlineStr">
        <is>
          <t>Liability position</t>
        </is>
      </c>
      <c r="B119" s="5" t="n">
        <v>0</v>
      </c>
      <c r="C119" s="5" t="n">
        <v>0</v>
      </c>
    </row>
    <row r="120">
      <c r="A120" s="4" t="inlineStr">
        <is>
          <t>Non-designated as hedging instruments | Interest rate contracts | Other Current Liabilitie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Asset position</t>
        </is>
      </c>
      <c r="B122" s="5" t="n">
        <v>0</v>
      </c>
      <c r="C122" s="5" t="n">
        <v>0</v>
      </c>
    </row>
    <row r="123">
      <c r="A123" s="4" t="inlineStr">
        <is>
          <t>Liability position</t>
        </is>
      </c>
      <c r="B123" s="5" t="n">
        <v>0</v>
      </c>
      <c r="C123" s="5" t="n">
        <v>0</v>
      </c>
    </row>
    <row r="124">
      <c r="A124" s="4" t="inlineStr">
        <is>
          <t>Non-designated as hedging instruments | Interest rate contracts | Other Non-Current Liabilities</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Asset position</t>
        </is>
      </c>
      <c r="B126" s="5" t="n">
        <v>0</v>
      </c>
      <c r="C126" s="5" t="n">
        <v>0</v>
      </c>
    </row>
    <row r="127">
      <c r="A127" s="4" t="inlineStr">
        <is>
          <t>Liability position</t>
        </is>
      </c>
      <c r="B127" s="6" t="n">
        <v>-43</v>
      </c>
      <c r="C127" s="6" t="n">
        <v>-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RIVATIVE INSTRUMENTS AND HEDGING ACTIVITIES - Gross amounts of derivative instruments, amounts offset due to master netting agreements (Details) - USD ($) $ in Millions</t>
        </is>
      </c>
      <c r="B1" s="2" t="inlineStr">
        <is>
          <t>May 05, 2023</t>
        </is>
      </c>
      <c r="C1" s="2" t="inlineStr">
        <is>
          <t>Feb. 03,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4" t="inlineStr">
        <is>
          <t>Gross Amounts of Recognized Assets/ (Liabilities)</t>
        </is>
      </c>
      <c r="B4" s="6" t="n">
        <v>472</v>
      </c>
      <c r="C4" s="6" t="n">
        <v>835</v>
      </c>
    </row>
    <row r="5">
      <c r="A5" s="4" t="inlineStr">
        <is>
          <t>Gross Amounts Offset in the Statement of Financial Position</t>
        </is>
      </c>
      <c r="B5" s="5" t="n">
        <v>-331</v>
      </c>
      <c r="C5" s="5" t="n">
        <v>-540</v>
      </c>
    </row>
    <row r="6">
      <c r="A6" s="4" t="inlineStr">
        <is>
          <t>Net Amounts of Assets/(Liabilities) Presented in the Statement of Financial Position</t>
        </is>
      </c>
      <c r="B6" s="5" t="n">
        <v>141</v>
      </c>
      <c r="C6" s="5" t="n">
        <v>295</v>
      </c>
    </row>
    <row r="7">
      <c r="A7" s="4" t="inlineStr">
        <is>
          <t>Financial Instruments</t>
        </is>
      </c>
      <c r="B7" s="5" t="n">
        <v>0</v>
      </c>
      <c r="C7" s="5" t="n">
        <v>0</v>
      </c>
    </row>
    <row r="8">
      <c r="A8" s="4" t="inlineStr">
        <is>
          <t>Cash Collateral Received or Pledged</t>
        </is>
      </c>
      <c r="B8" s="5" t="n">
        <v>-51</v>
      </c>
      <c r="C8" s="5" t="n">
        <v>0</v>
      </c>
    </row>
    <row r="9">
      <c r="A9" s="4" t="inlineStr">
        <is>
          <t>Net Amount of Assets/ (Liabilities) Recognized in the Statement of Financial Position</t>
        </is>
      </c>
      <c r="B9" s="6" t="n">
        <v>90</v>
      </c>
      <c r="C9" s="6" t="n">
        <v>295</v>
      </c>
    </row>
    <row r="10">
      <c r="A10" s="3" t="inlineStr">
        <is>
          <t>Financial liabilities</t>
        </is>
      </c>
      <c r="B10" s="4" t="inlineStr">
        <is>
          <t xml:space="preserve"> </t>
        </is>
      </c>
      <c r="C10" s="4" t="inlineStr">
        <is>
          <t xml:space="preserve"> </t>
        </is>
      </c>
    </row>
    <row r="11">
      <c r="A11" s="4" t="inlineStr">
        <is>
          <t>Derivative Liability, Statement of Financial Position [Extensible Enumeration]</t>
        </is>
      </c>
      <c r="B11" s="4" t="inlineStr">
        <is>
          <t>Accrued and other, Other non-current liabilities</t>
        </is>
      </c>
      <c r="C11" s="4" t="inlineStr">
        <is>
          <t>Accrued and other, Other non-current liabilities</t>
        </is>
      </c>
    </row>
    <row r="12">
      <c r="A12" s="4" t="inlineStr">
        <is>
          <t>Gross Amounts of Recognized Assets/ (Liabilities)</t>
        </is>
      </c>
      <c r="B12" s="6" t="n">
        <v>-422</v>
      </c>
      <c r="C12" s="6" t="n">
        <v>-1000</v>
      </c>
    </row>
    <row r="13">
      <c r="A13" s="4" t="inlineStr">
        <is>
          <t>Gross Amounts Offset in the Statement of Financial Position</t>
        </is>
      </c>
      <c r="B13" s="5" t="n">
        <v>331</v>
      </c>
      <c r="C13" s="5" t="n">
        <v>540</v>
      </c>
    </row>
    <row r="14">
      <c r="A14" s="4" t="inlineStr">
        <is>
          <t>Net Amounts of Assets/(Liabilities) Presented in the Statement of Financial Position</t>
        </is>
      </c>
      <c r="B14" s="5" t="n">
        <v>-91</v>
      </c>
      <c r="C14" s="5" t="n">
        <v>-460</v>
      </c>
    </row>
    <row r="15">
      <c r="A15" s="4" t="inlineStr">
        <is>
          <t>Financial Instruments</t>
        </is>
      </c>
      <c r="B15" s="5" t="n">
        <v>0</v>
      </c>
      <c r="C15" s="5" t="n">
        <v>0</v>
      </c>
    </row>
    <row r="16">
      <c r="A16" s="4" t="inlineStr">
        <is>
          <t>Cash Collateral Received or Pledged</t>
        </is>
      </c>
      <c r="B16" s="5" t="n">
        <v>12</v>
      </c>
      <c r="C16" s="5" t="n">
        <v>25</v>
      </c>
    </row>
    <row r="17">
      <c r="A17" s="4" t="inlineStr">
        <is>
          <t>Net Amount of Assets/ (Liabilities) Recognized in the Statement of Financial Position</t>
        </is>
      </c>
      <c r="B17" s="5" t="n">
        <v>-79</v>
      </c>
      <c r="C17" s="5" t="n">
        <v>-435</v>
      </c>
    </row>
    <row r="18">
      <c r="A18" s="3" t="inlineStr">
        <is>
          <t>Total derivative instruments</t>
        </is>
      </c>
      <c r="B18" s="4" t="inlineStr">
        <is>
          <t xml:space="preserve"> </t>
        </is>
      </c>
      <c r="C18" s="4" t="inlineStr">
        <is>
          <t xml:space="preserve"> </t>
        </is>
      </c>
    </row>
    <row r="19">
      <c r="A19" s="4" t="inlineStr">
        <is>
          <t>Gross Amounts of Recognized Assets/ (Liabilities)</t>
        </is>
      </c>
      <c r="B19" s="5" t="n">
        <v>50</v>
      </c>
      <c r="C19" s="5" t="n">
        <v>-165</v>
      </c>
    </row>
    <row r="20">
      <c r="A20" s="4" t="inlineStr">
        <is>
          <t>Gross Amounts Offset in the Statement of Financial Position</t>
        </is>
      </c>
      <c r="B20" s="5" t="n">
        <v>0</v>
      </c>
      <c r="C20" s="5" t="n">
        <v>0</v>
      </c>
    </row>
    <row r="21">
      <c r="A21" s="4" t="inlineStr">
        <is>
          <t>Net Amounts of Assets/(Liabilities) Presented in the Statement of Financial Position</t>
        </is>
      </c>
      <c r="B21" s="5" t="n">
        <v>50</v>
      </c>
      <c r="C21" s="5" t="n">
        <v>-165</v>
      </c>
    </row>
    <row r="22">
      <c r="A22" s="4" t="inlineStr">
        <is>
          <t>Financial Instruments</t>
        </is>
      </c>
      <c r="B22" s="5" t="n">
        <v>0</v>
      </c>
      <c r="C22" s="5" t="n">
        <v>0</v>
      </c>
    </row>
    <row r="23">
      <c r="A23" s="4" t="inlineStr">
        <is>
          <t>Cash Collateral Received or Pledged</t>
        </is>
      </c>
      <c r="B23" s="5" t="n">
        <v>-39</v>
      </c>
      <c r="C23" s="5" t="n">
        <v>25</v>
      </c>
    </row>
    <row r="24">
      <c r="A24" s="4" t="inlineStr">
        <is>
          <t>Net Amount of Assets/ (Liabilities) Recognized in the Statement of Financial Position</t>
        </is>
      </c>
      <c r="B24" s="6" t="n">
        <v>11</v>
      </c>
      <c r="C24" s="6" t="n">
        <v>-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3 Months Ended</t>
        </is>
      </c>
    </row>
    <row r="2">
      <c r="B2" s="2" t="inlineStr">
        <is>
          <t>May 05, 2023 USD ($)</t>
        </is>
      </c>
    </row>
    <row r="3">
      <c r="A3" s="3" t="inlineStr">
        <is>
          <t>Goodwill [Roll Forward]</t>
        </is>
      </c>
      <c r="B3" s="4" t="inlineStr">
        <is>
          <t xml:space="preserve"> </t>
        </is>
      </c>
    </row>
    <row r="4">
      <c r="A4" s="4" t="inlineStr">
        <is>
          <t>Balance at the beginning</t>
        </is>
      </c>
      <c r="B4" s="6" t="n">
        <v>19676</v>
      </c>
    </row>
    <row r="5">
      <c r="A5" s="4" t="inlineStr">
        <is>
          <t>Impact of foreign currency translation and other</t>
        </is>
      </c>
      <c r="B5" s="5" t="n">
        <v>-15</v>
      </c>
    </row>
    <row r="6">
      <c r="A6" s="4" t="inlineStr">
        <is>
          <t>Balance at the end</t>
        </is>
      </c>
      <c r="B6" s="5" t="n">
        <v>19661</v>
      </c>
    </row>
    <row r="7">
      <c r="A7" s="4" t="inlineStr">
        <is>
          <t>Operating segments | Infrastructure Solutions Group</t>
        </is>
      </c>
      <c r="B7" s="4" t="inlineStr">
        <is>
          <t xml:space="preserve"> </t>
        </is>
      </c>
    </row>
    <row r="8">
      <c r="A8" s="3" t="inlineStr">
        <is>
          <t>Goodwill [Roll Forward]</t>
        </is>
      </c>
      <c r="B8" s="4" t="inlineStr">
        <is>
          <t xml:space="preserve"> </t>
        </is>
      </c>
    </row>
    <row r="9">
      <c r="A9" s="4" t="inlineStr">
        <is>
          <t>Balance at the beginning</t>
        </is>
      </c>
      <c r="B9" s="5" t="n">
        <v>15017</v>
      </c>
    </row>
    <row r="10">
      <c r="A10" s="4" t="inlineStr">
        <is>
          <t>Impact of foreign currency translation and other</t>
        </is>
      </c>
      <c r="B10" s="5" t="n">
        <v>-15</v>
      </c>
    </row>
    <row r="11">
      <c r="A11" s="4" t="inlineStr">
        <is>
          <t>Balance at the end</t>
        </is>
      </c>
      <c r="B11" s="5" t="n">
        <v>15002</v>
      </c>
    </row>
    <row r="12">
      <c r="A12" s="4" t="inlineStr">
        <is>
          <t>Operating segments | Client Solutions Group</t>
        </is>
      </c>
      <c r="B12" s="4" t="inlineStr">
        <is>
          <t xml:space="preserve"> </t>
        </is>
      </c>
    </row>
    <row r="13">
      <c r="A13" s="3" t="inlineStr">
        <is>
          <t>Goodwill [Roll Forward]</t>
        </is>
      </c>
      <c r="B13" s="4" t="inlineStr">
        <is>
          <t xml:space="preserve"> </t>
        </is>
      </c>
    </row>
    <row r="14">
      <c r="A14" s="4" t="inlineStr">
        <is>
          <t>Balance at the beginning</t>
        </is>
      </c>
      <c r="B14" s="5" t="n">
        <v>4232</v>
      </c>
    </row>
    <row r="15">
      <c r="A15" s="4" t="inlineStr">
        <is>
          <t>Impact of foreign currency translation and other</t>
        </is>
      </c>
      <c r="B15" s="5" t="n">
        <v>0</v>
      </c>
    </row>
    <row r="16">
      <c r="A16" s="4" t="inlineStr">
        <is>
          <t>Balance at the end</t>
        </is>
      </c>
      <c r="B16" s="5" t="n">
        <v>4232</v>
      </c>
    </row>
    <row r="17">
      <c r="A17" s="4" t="inlineStr">
        <is>
          <t>Operating segments | Other Businesses</t>
        </is>
      </c>
      <c r="B17" s="4" t="inlineStr">
        <is>
          <t xml:space="preserve"> </t>
        </is>
      </c>
    </row>
    <row r="18">
      <c r="A18" s="3" t="inlineStr">
        <is>
          <t>Goodwill [Roll Forward]</t>
        </is>
      </c>
      <c r="B18" s="4" t="inlineStr">
        <is>
          <t xml:space="preserve"> </t>
        </is>
      </c>
    </row>
    <row r="19">
      <c r="A19" s="4" t="inlineStr">
        <is>
          <t>Balance at the beginning</t>
        </is>
      </c>
      <c r="B19" s="5" t="n">
        <v>427</v>
      </c>
    </row>
    <row r="20">
      <c r="A20" s="4" t="inlineStr">
        <is>
          <t>Impact of foreign currency translation and other</t>
        </is>
      </c>
      <c r="B20" s="5" t="n">
        <v>0</v>
      </c>
    </row>
    <row r="21">
      <c r="A21" s="4" t="inlineStr">
        <is>
          <t>Balance at the end</t>
        </is>
      </c>
      <c r="B21" s="6" t="n">
        <v>4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GOODWILL AND INTANGIBLE ASSETS - Intangible Assets (Details) - USD ($)</t>
        </is>
      </c>
      <c r="B1" s="2" t="inlineStr">
        <is>
          <t>3 Months Ended</t>
        </is>
      </c>
    </row>
    <row r="2">
      <c r="B2" s="2" t="inlineStr">
        <is>
          <t>May 05, 2023</t>
        </is>
      </c>
      <c r="C2" s="2" t="inlineStr">
        <is>
          <t>Apr. 29, 2022</t>
        </is>
      </c>
      <c r="D2" s="2" t="inlineStr">
        <is>
          <t>Feb. 03, 2023</t>
        </is>
      </c>
    </row>
    <row r="3">
      <c r="A3" s="3" t="inlineStr">
        <is>
          <t>Business Acquisition [Line Items]</t>
        </is>
      </c>
      <c r="B3" s="4" t="inlineStr">
        <is>
          <t xml:space="preserve"> </t>
        </is>
      </c>
      <c r="C3" s="4" t="inlineStr">
        <is>
          <t xml:space="preserve"> </t>
        </is>
      </c>
      <c r="D3" s="4" t="inlineStr">
        <is>
          <t xml:space="preserve"> </t>
        </is>
      </c>
    </row>
    <row r="4">
      <c r="A4" s="4" t="inlineStr">
        <is>
          <t>Gross</t>
        </is>
      </c>
      <c r="B4" s="6" t="n">
        <v>27297000000</v>
      </c>
      <c r="C4" s="4" t="inlineStr">
        <is>
          <t xml:space="preserve"> </t>
        </is>
      </c>
      <c r="D4" s="6" t="n">
        <v>27297000000</v>
      </c>
    </row>
    <row r="5">
      <c r="A5" s="4" t="inlineStr">
        <is>
          <t>Accumulated Amortization</t>
        </is>
      </c>
      <c r="B5" s="5" t="n">
        <v>-24113000000</v>
      </c>
      <c r="C5" s="4" t="inlineStr">
        <is>
          <t xml:space="preserve"> </t>
        </is>
      </c>
      <c r="D5" s="5" t="n">
        <v>-23914000000</v>
      </c>
    </row>
    <row r="6">
      <c r="A6" s="4" t="inlineStr">
        <is>
          <t>Finite-Lived Intangible Assets, Net, Total</t>
        </is>
      </c>
      <c r="B6" s="5" t="n">
        <v>3184000000</v>
      </c>
      <c r="C6" s="4" t="inlineStr">
        <is>
          <t xml:space="preserve"> </t>
        </is>
      </c>
      <c r="D6" s="5" t="n">
        <v>3383000000</v>
      </c>
    </row>
    <row r="7">
      <c r="A7" s="4" t="inlineStr">
        <is>
          <t>Total intangible assets</t>
        </is>
      </c>
      <c r="B7" s="5" t="n">
        <v>30382000000</v>
      </c>
      <c r="C7" s="4" t="inlineStr">
        <is>
          <t xml:space="preserve"> </t>
        </is>
      </c>
      <c r="D7" s="5" t="n">
        <v>30382000000</v>
      </c>
    </row>
    <row r="8">
      <c r="A8" s="4" t="inlineStr">
        <is>
          <t>Intangible assets, net</t>
        </is>
      </c>
      <c r="B8" s="5" t="n">
        <v>6269000000</v>
      </c>
      <c r="C8" s="4" t="inlineStr">
        <is>
          <t xml:space="preserve"> </t>
        </is>
      </c>
      <c r="D8" s="5" t="n">
        <v>6468000000</v>
      </c>
    </row>
    <row r="9">
      <c r="A9" s="4" t="inlineStr">
        <is>
          <t>Amortization expense</t>
        </is>
      </c>
      <c r="B9" s="5" t="n">
        <v>199000000</v>
      </c>
      <c r="C9" s="6" t="n">
        <v>243000000</v>
      </c>
      <c r="D9" s="4" t="inlineStr">
        <is>
          <t xml:space="preserve"> </t>
        </is>
      </c>
    </row>
    <row r="10">
      <c r="A10" s="4" t="inlineStr">
        <is>
          <t>Impairment charges</t>
        </is>
      </c>
      <c r="B10" s="5" t="n">
        <v>0</v>
      </c>
      <c r="C10" s="6" t="n">
        <v>0</v>
      </c>
      <c r="D10" s="4" t="inlineStr">
        <is>
          <t xml:space="preserve"> </t>
        </is>
      </c>
    </row>
    <row r="11">
      <c r="A11" s="4" t="inlineStr">
        <is>
          <t>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definite-lived trade names</t>
        </is>
      </c>
      <c r="B13" s="5" t="n">
        <v>3085000000</v>
      </c>
      <c r="C13" s="4" t="inlineStr">
        <is>
          <t xml:space="preserve"> </t>
        </is>
      </c>
      <c r="D13" s="5" t="n">
        <v>3085000000</v>
      </c>
    </row>
    <row r="14">
      <c r="A14" s="4" t="inlineStr">
        <is>
          <t>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ross</t>
        </is>
      </c>
      <c r="B16" s="5" t="n">
        <v>16956000000</v>
      </c>
      <c r="C16" s="4" t="inlineStr">
        <is>
          <t xml:space="preserve"> </t>
        </is>
      </c>
      <c r="D16" s="5" t="n">
        <v>16956000000</v>
      </c>
    </row>
    <row r="17">
      <c r="A17" s="4" t="inlineStr">
        <is>
          <t>Accumulated Amortization</t>
        </is>
      </c>
      <c r="B17" s="5" t="n">
        <v>-14589000000</v>
      </c>
      <c r="C17" s="4" t="inlineStr">
        <is>
          <t xml:space="preserve"> </t>
        </is>
      </c>
      <c r="D17" s="5" t="n">
        <v>-14474000000</v>
      </c>
    </row>
    <row r="18">
      <c r="A18" s="4" t="inlineStr">
        <is>
          <t>Finite-Lived Intangible Assets, Net, Total</t>
        </is>
      </c>
      <c r="B18" s="5" t="n">
        <v>2367000000</v>
      </c>
      <c r="C18" s="4" t="inlineStr">
        <is>
          <t xml:space="preserve"> </t>
        </is>
      </c>
      <c r="D18" s="5" t="n">
        <v>2482000000</v>
      </c>
    </row>
    <row r="19">
      <c r="A19" s="4" t="inlineStr">
        <is>
          <t>Developed technolog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ross</t>
        </is>
      </c>
      <c r="B21" s="5" t="n">
        <v>9466000000</v>
      </c>
      <c r="C21" s="4" t="inlineStr">
        <is>
          <t xml:space="preserve"> </t>
        </is>
      </c>
      <c r="D21" s="5" t="n">
        <v>9466000000</v>
      </c>
    </row>
    <row r="22">
      <c r="A22" s="4" t="inlineStr">
        <is>
          <t>Accumulated Amortization</t>
        </is>
      </c>
      <c r="B22" s="5" t="n">
        <v>-8736000000</v>
      </c>
      <c r="C22" s="4" t="inlineStr">
        <is>
          <t xml:space="preserve"> </t>
        </is>
      </c>
      <c r="D22" s="5" t="n">
        <v>-8660000000</v>
      </c>
    </row>
    <row r="23">
      <c r="A23" s="4" t="inlineStr">
        <is>
          <t>Finite-Lived Intangible Assets, Net, Total</t>
        </is>
      </c>
      <c r="B23" s="5" t="n">
        <v>730000000</v>
      </c>
      <c r="C23" s="4" t="inlineStr">
        <is>
          <t xml:space="preserve"> </t>
        </is>
      </c>
      <c r="D23" s="5" t="n">
        <v>806000000</v>
      </c>
    </row>
    <row r="24">
      <c r="A24" s="4" t="inlineStr">
        <is>
          <t>Trade nam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Gross</t>
        </is>
      </c>
      <c r="B26" s="5" t="n">
        <v>875000000</v>
      </c>
      <c r="C26" s="4" t="inlineStr">
        <is>
          <t xml:space="preserve"> </t>
        </is>
      </c>
      <c r="D26" s="5" t="n">
        <v>875000000</v>
      </c>
    </row>
    <row r="27">
      <c r="A27" s="4" t="inlineStr">
        <is>
          <t>Accumulated Amortization</t>
        </is>
      </c>
      <c r="B27" s="5" t="n">
        <v>-788000000</v>
      </c>
      <c r="C27" s="4" t="inlineStr">
        <is>
          <t xml:space="preserve"> </t>
        </is>
      </c>
      <c r="D27" s="5" t="n">
        <v>-780000000</v>
      </c>
    </row>
    <row r="28">
      <c r="A28" s="4" t="inlineStr">
        <is>
          <t>Finite-Lived Intangible Assets, Net, Total</t>
        </is>
      </c>
      <c r="B28" s="6" t="n">
        <v>87000000</v>
      </c>
      <c r="C28" s="4" t="inlineStr">
        <is>
          <t xml:space="preserve"> </t>
        </is>
      </c>
      <c r="D28" s="6" t="n">
        <v>95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Pre-tax Amortization Expense (Details) - USD ($) $ in Millions</t>
        </is>
      </c>
      <c r="B1" s="2" t="inlineStr">
        <is>
          <t>May 05, 2023</t>
        </is>
      </c>
      <c r="C1" s="2" t="inlineStr">
        <is>
          <t>Feb. 03, 2023</t>
        </is>
      </c>
    </row>
    <row r="2">
      <c r="A2" s="3" t="inlineStr">
        <is>
          <t>Goodwill and Intangible Assets Disclosure [Abstract]</t>
        </is>
      </c>
      <c r="B2" s="4" t="inlineStr">
        <is>
          <t xml:space="preserve"> </t>
        </is>
      </c>
      <c r="C2" s="4" t="inlineStr">
        <is>
          <t xml:space="preserve"> </t>
        </is>
      </c>
    </row>
    <row r="3">
      <c r="A3" s="4" t="inlineStr">
        <is>
          <t>Fiscal 2024 (remaining nine months)</t>
        </is>
      </c>
      <c r="B3" s="6" t="n">
        <v>591</v>
      </c>
      <c r="C3" s="4" t="inlineStr">
        <is>
          <t xml:space="preserve"> </t>
        </is>
      </c>
    </row>
    <row r="4">
      <c r="A4" s="4" t="inlineStr">
        <is>
          <t>Fiscal 2025</t>
        </is>
      </c>
      <c r="B4" s="5" t="n">
        <v>619</v>
      </c>
      <c r="C4" s="4" t="inlineStr">
        <is>
          <t xml:space="preserve"> </t>
        </is>
      </c>
    </row>
    <row r="5">
      <c r="A5" s="4" t="inlineStr">
        <is>
          <t>Fiscal 2026</t>
        </is>
      </c>
      <c r="B5" s="5" t="n">
        <v>488</v>
      </c>
      <c r="C5" s="4" t="inlineStr">
        <is>
          <t xml:space="preserve"> </t>
        </is>
      </c>
    </row>
    <row r="6">
      <c r="A6" s="4" t="inlineStr">
        <is>
          <t>Fiscal 2027</t>
        </is>
      </c>
      <c r="B6" s="5" t="n">
        <v>376</v>
      </c>
      <c r="C6" s="4" t="inlineStr">
        <is>
          <t xml:space="preserve"> </t>
        </is>
      </c>
    </row>
    <row r="7">
      <c r="A7" s="4" t="inlineStr">
        <is>
          <t>Fiscal 2028</t>
        </is>
      </c>
      <c r="B7" s="5" t="n">
        <v>236</v>
      </c>
      <c r="C7" s="4" t="inlineStr">
        <is>
          <t xml:space="preserve"> </t>
        </is>
      </c>
    </row>
    <row r="8">
      <c r="A8" s="4" t="inlineStr">
        <is>
          <t>Thereafter</t>
        </is>
      </c>
      <c r="B8" s="5" t="n">
        <v>874</v>
      </c>
      <c r="C8" s="4" t="inlineStr">
        <is>
          <t xml:space="preserve"> </t>
        </is>
      </c>
    </row>
    <row r="9">
      <c r="A9" s="4" t="inlineStr">
        <is>
          <t>Finite-Lived Intangible Assets, Net, Total</t>
        </is>
      </c>
      <c r="B9" s="6" t="n">
        <v>3184</v>
      </c>
      <c r="C9" s="6" t="n">
        <v>33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 Changes in Deferred Revenue (Details) - USD ($) $ in Millions</t>
        </is>
      </c>
      <c r="B1" s="2" t="inlineStr">
        <is>
          <t>3 Months Ended</t>
        </is>
      </c>
    </row>
    <row r="2">
      <c r="B2" s="2" t="inlineStr">
        <is>
          <t>May 05, 2023</t>
        </is>
      </c>
      <c r="C2" s="2" t="inlineStr">
        <is>
          <t>Apr. 29, 2022</t>
        </is>
      </c>
      <c r="D2" s="2" t="inlineStr">
        <is>
          <t>Feb. 03, 2023</t>
        </is>
      </c>
    </row>
    <row r="3">
      <c r="A3" s="3" t="inlineStr">
        <is>
          <t>Deferred revenue:</t>
        </is>
      </c>
      <c r="B3" s="4" t="inlineStr">
        <is>
          <t xml:space="preserve"> </t>
        </is>
      </c>
      <c r="C3" s="4" t="inlineStr">
        <is>
          <t xml:space="preserve"> </t>
        </is>
      </c>
      <c r="D3" s="4" t="inlineStr">
        <is>
          <t xml:space="preserve"> </t>
        </is>
      </c>
    </row>
    <row r="4">
      <c r="A4" s="4" t="inlineStr">
        <is>
          <t>Deferred revenue at beginning of period</t>
        </is>
      </c>
      <c r="B4" s="6" t="n">
        <v>30286</v>
      </c>
      <c r="C4" s="6" t="n">
        <v>27573</v>
      </c>
      <c r="D4" s="4" t="inlineStr">
        <is>
          <t xml:space="preserve"> </t>
        </is>
      </c>
    </row>
    <row r="5">
      <c r="A5" s="4" t="inlineStr">
        <is>
          <t>Revenue deferrals</t>
        </is>
      </c>
      <c r="B5" s="5" t="n">
        <v>4719</v>
      </c>
      <c r="C5" s="5" t="n">
        <v>4975</v>
      </c>
      <c r="D5" s="4" t="inlineStr">
        <is>
          <t xml:space="preserve"> </t>
        </is>
      </c>
    </row>
    <row r="6">
      <c r="A6" s="4" t="inlineStr">
        <is>
          <t>Revenue recognized</t>
        </is>
      </c>
      <c r="B6" s="5" t="n">
        <v>-5310</v>
      </c>
      <c r="C6" s="5" t="n">
        <v>-4980</v>
      </c>
      <c r="D6" s="4" t="inlineStr">
        <is>
          <t xml:space="preserve"> </t>
        </is>
      </c>
    </row>
    <row r="7">
      <c r="A7" s="4" t="inlineStr">
        <is>
          <t>Other</t>
        </is>
      </c>
      <c r="B7" s="5" t="n">
        <v>0</v>
      </c>
      <c r="C7" s="5" t="n">
        <v>-165</v>
      </c>
      <c r="D7" s="4" t="inlineStr">
        <is>
          <t xml:space="preserve"> </t>
        </is>
      </c>
    </row>
    <row r="8">
      <c r="A8" s="4" t="inlineStr">
        <is>
          <t>Deferred revenue at end of period</t>
        </is>
      </c>
      <c r="B8" s="5" t="n">
        <v>29695</v>
      </c>
      <c r="C8" s="5" t="n">
        <v>27403</v>
      </c>
      <c r="D8" s="4" t="inlineStr">
        <is>
          <t xml:space="preserve"> </t>
        </is>
      </c>
    </row>
    <row r="9">
      <c r="A9" s="4" t="inlineStr">
        <is>
          <t>Short-term deferred revenue</t>
        </is>
      </c>
      <c r="B9" s="5" t="n">
        <v>15527</v>
      </c>
      <c r="C9" s="5" t="n">
        <v>14329</v>
      </c>
      <c r="D9" s="6" t="n">
        <v>15542</v>
      </c>
    </row>
    <row r="10">
      <c r="A10" s="4" t="inlineStr">
        <is>
          <t>Long-term deferred revenue</t>
        </is>
      </c>
      <c r="B10" s="6" t="n">
        <v>14168</v>
      </c>
      <c r="C10" s="6" t="n">
        <v>13074</v>
      </c>
      <c r="D10" s="6" t="n">
        <v>147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FERRED REVENUE - Remaining Performance Obligation, Expected Timing (Details) $ in Billions</t>
        </is>
      </c>
      <c r="B1" s="2" t="inlineStr">
        <is>
          <t>May 05, 2023 USD ($)</t>
        </is>
      </c>
    </row>
    <row r="2">
      <c r="A2" s="3" t="inlineStr">
        <is>
          <t>Revenue from Contract with Customer [Abstract]</t>
        </is>
      </c>
      <c r="B2" s="4" t="inlineStr">
        <is>
          <t xml:space="preserve"> </t>
        </is>
      </c>
    </row>
    <row r="3">
      <c r="A3" s="4" t="inlineStr">
        <is>
          <t>Remaining performance obligations</t>
        </is>
      </c>
      <c r="B3" s="6" t="n">
        <v>39</v>
      </c>
    </row>
    <row r="4">
      <c r="A4" s="4" t="inlineStr">
        <is>
          <t>Revenue, Remaining Performance Obligation, Expected Timing of Satisfaction, Start Date [Axis]: 2023-05-06</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3" t="n">
        <v>0.57</v>
      </c>
    </row>
    <row r="7">
      <c r="A7" s="4" t="inlineStr">
        <is>
          <t>Deferred revenue recognition period</t>
        </is>
      </c>
      <c r="B7" s="4" t="inlineStr">
        <is>
          <t>12 months</t>
        </is>
      </c>
    </row>
    <row r="8">
      <c r="A8" s="4" t="inlineStr">
        <is>
          <t>Revenue, Remaining Performance Obligation, Expected Timing of Satisfaction, Start Date [Axis]: 2024-05-06</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recognition period</t>
        </is>
      </c>
      <c r="B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 Class V Transaction Class Action Case - USD ($) $ in Millions</t>
        </is>
      </c>
      <c r="C1" s="2" t="inlineStr">
        <is>
          <t>3 Months Ended</t>
        </is>
      </c>
      <c r="D1" s="2" t="inlineStr">
        <is>
          <t>12 Months Ended</t>
        </is>
      </c>
    </row>
    <row r="2">
      <c r="B2" s="2" t="inlineStr">
        <is>
          <t>Dec. 28, 2018</t>
        </is>
      </c>
      <c r="C2" s="2" t="inlineStr">
        <is>
          <t>Feb. 03, 2023</t>
        </is>
      </c>
      <c r="D2" s="2" t="inlineStr">
        <is>
          <t>Feb. 03, 2023</t>
        </is>
      </c>
    </row>
    <row r="3">
      <c r="A3" s="3" t="inlineStr">
        <is>
          <t>Loss Contingencies [Line Items]</t>
        </is>
      </c>
      <c r="B3" s="4" t="inlineStr">
        <is>
          <t xml:space="preserve"> </t>
        </is>
      </c>
      <c r="C3" s="4" t="inlineStr">
        <is>
          <t xml:space="preserve"> </t>
        </is>
      </c>
      <c r="D3" s="4" t="inlineStr">
        <is>
          <t xml:space="preserve"> </t>
        </is>
      </c>
    </row>
    <row r="4">
      <c r="A4" s="4" t="inlineStr">
        <is>
          <t>Cash</t>
        </is>
      </c>
      <c r="B4" s="6" t="n">
        <v>14000</v>
      </c>
      <c r="C4" s="4" t="inlineStr">
        <is>
          <t xml:space="preserve"> </t>
        </is>
      </c>
      <c r="D4" s="4" t="inlineStr">
        <is>
          <t xml:space="preserve"> </t>
        </is>
      </c>
    </row>
    <row r="5">
      <c r="A5" s="4" t="inlineStr">
        <is>
          <t>Shares issued (in shares)</t>
        </is>
      </c>
      <c r="B5" s="5" t="n">
        <v>149387617</v>
      </c>
      <c r="C5" s="4" t="inlineStr">
        <is>
          <t xml:space="preserve"> </t>
        </is>
      </c>
      <c r="D5" s="4" t="inlineStr">
        <is>
          <t xml:space="preserve"> </t>
        </is>
      </c>
    </row>
    <row r="6">
      <c r="A6" s="4" t="inlineStr">
        <is>
          <t>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awarded to other party</t>
        </is>
      </c>
      <c r="B8" s="4" t="inlineStr">
        <is>
          <t xml:space="preserve"> </t>
        </is>
      </c>
      <c r="C8" s="6" t="n">
        <v>1000</v>
      </c>
      <c r="D8" s="4" t="inlineStr">
        <is>
          <t xml:space="preserve"> </t>
        </is>
      </c>
    </row>
    <row r="9">
      <c r="A9" s="4" t="inlineStr">
        <is>
          <t>Loss contingency liability</t>
        </is>
      </c>
      <c r="B9" s="4" t="inlineStr">
        <is>
          <t xml:space="preserve"> </t>
        </is>
      </c>
      <c r="C9" s="6" t="n">
        <v>1000</v>
      </c>
      <c r="D9" s="6" t="n">
        <v>1000</v>
      </c>
    </row>
    <row r="10">
      <c r="A10" s="4" t="inlineStr">
        <is>
          <t>Litigation settlement expense</t>
        </is>
      </c>
      <c r="B10" s="4" t="inlineStr">
        <is>
          <t xml:space="preserve"> </t>
        </is>
      </c>
      <c r="C10" s="4" t="inlineStr">
        <is>
          <t xml:space="preserve"> </t>
        </is>
      </c>
      <c r="D10" s="5" t="n">
        <v>900</v>
      </c>
    </row>
    <row r="11">
      <c r="A11" s="4" t="inlineStr">
        <is>
          <t>Insurance recoveries</t>
        </is>
      </c>
      <c r="B11" s="4" t="inlineStr">
        <is>
          <t xml:space="preserve"> </t>
        </is>
      </c>
      <c r="C11" s="4" t="inlineStr">
        <is>
          <t xml:space="preserve"> </t>
        </is>
      </c>
      <c r="D11" s="6" t="n">
        <v>1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AND OTHER TAXES - Narrative (Details) - USD ($) $ in Billions</t>
        </is>
      </c>
      <c r="B1" s="2" t="inlineStr">
        <is>
          <t>3 Months Ended</t>
        </is>
      </c>
    </row>
    <row r="2">
      <c r="B2" s="2" t="inlineStr">
        <is>
          <t>May 05, 2023</t>
        </is>
      </c>
      <c r="C2" s="2" t="inlineStr">
        <is>
          <t>Apr. 29, 2022</t>
        </is>
      </c>
      <c r="D2" s="2" t="inlineStr">
        <is>
          <t>Feb. 03,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3" t="n">
        <v>0.18</v>
      </c>
      <c r="C4" s="8" t="n">
        <v>0.119</v>
      </c>
      <c r="D4" s="4" t="inlineStr">
        <is>
          <t xml:space="preserve"> </t>
        </is>
      </c>
    </row>
    <row r="5">
      <c r="A5" s="4" t="inlineStr">
        <is>
          <t>Income before income taxes</t>
        </is>
      </c>
      <c r="B5" s="9" t="n">
        <v>0.7</v>
      </c>
      <c r="C5" s="9" t="n">
        <v>1.2</v>
      </c>
      <c r="D5" s="4" t="inlineStr">
        <is>
          <t xml:space="preserve"> </t>
        </is>
      </c>
    </row>
    <row r="6">
      <c r="A6" s="4" t="inlineStr">
        <is>
          <t>Unrecognized tax benefits</t>
        </is>
      </c>
      <c r="B6" s="9" t="n">
        <v>1.3</v>
      </c>
      <c r="C6" s="4" t="inlineStr">
        <is>
          <t xml:space="preserve"> </t>
        </is>
      </c>
      <c r="D6" s="9"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5" customWidth="1" min="5" max="5"/>
    <col width="20" customWidth="1" min="6" max="6"/>
    <col width="46" customWidth="1" min="7" max="7"/>
    <col width="26" customWidth="1" min="8" max="8"/>
  </cols>
  <sheetData>
    <row r="1">
      <c r="A1" s="1" t="inlineStr">
        <is>
          <t>CONDENSED CONSOLIDATED STATEMENTS OF STOCKHOLDERS' EQUITY (DEFICIT) - USD ($) shares in Millions, $ in Millions</t>
        </is>
      </c>
      <c r="B1" s="2" t="inlineStr">
        <is>
          <t>Total</t>
        </is>
      </c>
      <c r="C1" s="2" t="inlineStr">
        <is>
          <t>Parent</t>
        </is>
      </c>
      <c r="D1" s="2" t="inlineStr">
        <is>
          <t>Common Stock and Capital in Excess of Par Value</t>
        </is>
      </c>
      <c r="E1" s="2" t="inlineStr">
        <is>
          <t>Treasury Stock</t>
        </is>
      </c>
      <c r="F1" s="2" t="inlineStr">
        <is>
          <t>Accumulated Deficit</t>
        </is>
      </c>
      <c r="G1" s="2" t="inlineStr">
        <is>
          <t>Accumulated Other Comprehensive Income/(Loss)</t>
        </is>
      </c>
      <c r="H1" s="2" t="inlineStr">
        <is>
          <t>Non-Controlling Interests</t>
        </is>
      </c>
    </row>
    <row r="2">
      <c r="A2" s="4" t="inlineStr">
        <is>
          <t>Balance, beginning of period (in shares) at Jan. 28, 2022</t>
        </is>
      </c>
      <c r="B2" s="4" t="inlineStr">
        <is>
          <t xml:space="preserve"> </t>
        </is>
      </c>
      <c r="C2" s="4" t="inlineStr">
        <is>
          <t xml:space="preserve"> </t>
        </is>
      </c>
      <c r="D2" s="5" t="n">
        <v>777</v>
      </c>
      <c r="E2" s="4" t="inlineStr">
        <is>
          <t xml:space="preserve"> </t>
        </is>
      </c>
      <c r="F2" s="4" t="inlineStr">
        <is>
          <t xml:space="preserve"> </t>
        </is>
      </c>
      <c r="G2" s="4" t="inlineStr">
        <is>
          <t xml:space="preserve"> </t>
        </is>
      </c>
      <c r="H2" s="4" t="inlineStr">
        <is>
          <t xml:space="preserve"> </t>
        </is>
      </c>
    </row>
    <row r="3">
      <c r="A3" s="4" t="inlineStr">
        <is>
          <t>Balance, beginning of period at Jan. 28, 2022</t>
        </is>
      </c>
      <c r="B3" s="6" t="n">
        <v>-1580</v>
      </c>
      <c r="C3" s="6" t="n">
        <v>-1685</v>
      </c>
      <c r="D3" s="6" t="n">
        <v>7898</v>
      </c>
      <c r="E3" s="6" t="n">
        <v>-964</v>
      </c>
      <c r="F3" s="6" t="n">
        <v>-8188</v>
      </c>
      <c r="G3" s="6" t="n">
        <v>-431</v>
      </c>
      <c r="H3" s="6" t="n">
        <v>105</v>
      </c>
    </row>
    <row r="4">
      <c r="A4" s="4" t="inlineStr">
        <is>
          <t>Balance, beginning of period (in shares) at Jan. 28, 2022</t>
        </is>
      </c>
      <c r="B4" s="4" t="inlineStr">
        <is>
          <t xml:space="preserve"> </t>
        </is>
      </c>
      <c r="C4" s="4" t="inlineStr">
        <is>
          <t xml:space="preserve"> </t>
        </is>
      </c>
      <c r="D4" s="4" t="inlineStr">
        <is>
          <t xml:space="preserve"> </t>
        </is>
      </c>
      <c r="E4" s="5" t="n">
        <v>2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1069</v>
      </c>
      <c r="C6" s="5" t="n">
        <v>1072</v>
      </c>
      <c r="D6" s="4" t="inlineStr">
        <is>
          <t xml:space="preserve"> </t>
        </is>
      </c>
      <c r="E6" s="4" t="inlineStr">
        <is>
          <t xml:space="preserve"> </t>
        </is>
      </c>
      <c r="F6" s="5" t="n">
        <v>1072</v>
      </c>
      <c r="G6" s="4" t="inlineStr">
        <is>
          <t xml:space="preserve"> </t>
        </is>
      </c>
      <c r="H6" s="5" t="n">
        <v>-3</v>
      </c>
    </row>
    <row r="7">
      <c r="A7" s="4" t="inlineStr">
        <is>
          <t>Dividends and dividend equivalents declared</t>
        </is>
      </c>
      <c r="B7" s="5" t="n">
        <v>-253</v>
      </c>
      <c r="C7" s="5" t="n">
        <v>-253</v>
      </c>
      <c r="D7" s="4" t="inlineStr">
        <is>
          <t xml:space="preserve"> </t>
        </is>
      </c>
      <c r="E7" s="4" t="inlineStr">
        <is>
          <t xml:space="preserve"> </t>
        </is>
      </c>
      <c r="F7" s="5" t="n">
        <v>-253</v>
      </c>
      <c r="G7" s="4" t="inlineStr">
        <is>
          <t xml:space="preserve"> </t>
        </is>
      </c>
      <c r="H7" s="4" t="inlineStr">
        <is>
          <t xml:space="preserve"> </t>
        </is>
      </c>
    </row>
    <row r="8">
      <c r="A8" s="4" t="inlineStr">
        <is>
          <t>Foreign currency translation adjustments</t>
        </is>
      </c>
      <c r="B8" s="5" t="n">
        <v>-286</v>
      </c>
      <c r="C8" s="5" t="n">
        <v>-286</v>
      </c>
      <c r="D8" s="4" t="inlineStr">
        <is>
          <t xml:space="preserve"> </t>
        </is>
      </c>
      <c r="E8" s="4" t="inlineStr">
        <is>
          <t xml:space="preserve"> </t>
        </is>
      </c>
      <c r="F8" s="4" t="inlineStr">
        <is>
          <t xml:space="preserve"> </t>
        </is>
      </c>
      <c r="G8" s="5" t="n">
        <v>-286</v>
      </c>
      <c r="H8" s="4" t="inlineStr">
        <is>
          <t xml:space="preserve"> </t>
        </is>
      </c>
    </row>
    <row r="9">
      <c r="A9" s="4" t="inlineStr">
        <is>
          <t>Cash flow hedges, net change</t>
        </is>
      </c>
      <c r="B9" s="5" t="n">
        <v>276</v>
      </c>
      <c r="C9" s="5" t="n">
        <v>276</v>
      </c>
      <c r="D9" s="4" t="inlineStr">
        <is>
          <t xml:space="preserve"> </t>
        </is>
      </c>
      <c r="E9" s="4" t="inlineStr">
        <is>
          <t xml:space="preserve"> </t>
        </is>
      </c>
      <c r="F9" s="4" t="inlineStr">
        <is>
          <t xml:space="preserve"> </t>
        </is>
      </c>
      <c r="G9" s="5" t="n">
        <v>276</v>
      </c>
      <c r="H9" s="4" t="inlineStr">
        <is>
          <t xml:space="preserve"> </t>
        </is>
      </c>
    </row>
    <row r="10">
      <c r="A10" s="4" t="inlineStr">
        <is>
          <t>Pension and other post-retirement</t>
        </is>
      </c>
      <c r="B10" s="5" t="n">
        <v>17</v>
      </c>
      <c r="C10" s="5" t="n">
        <v>17</v>
      </c>
      <c r="D10" s="4" t="inlineStr">
        <is>
          <t xml:space="preserve"> </t>
        </is>
      </c>
      <c r="E10" s="4" t="inlineStr">
        <is>
          <t xml:space="preserve"> </t>
        </is>
      </c>
      <c r="F10" s="4" t="inlineStr">
        <is>
          <t xml:space="preserve"> </t>
        </is>
      </c>
      <c r="G10" s="5" t="n">
        <v>17</v>
      </c>
      <c r="H10" s="4" t="inlineStr">
        <is>
          <t xml:space="preserve"> </t>
        </is>
      </c>
    </row>
    <row r="11">
      <c r="A11" s="4" t="inlineStr">
        <is>
          <t>Issuance of common stock, net of shares repurchased for employee tax withholding (in shares)</t>
        </is>
      </c>
      <c r="B11" s="4" t="inlineStr">
        <is>
          <t xml:space="preserve"> </t>
        </is>
      </c>
      <c r="C11" s="4" t="inlineStr">
        <is>
          <t xml:space="preserve"> </t>
        </is>
      </c>
      <c r="D11" s="5" t="n">
        <v>18</v>
      </c>
      <c r="E11" s="4" t="inlineStr">
        <is>
          <t xml:space="preserve"> </t>
        </is>
      </c>
      <c r="F11" s="4" t="inlineStr">
        <is>
          <t xml:space="preserve"> </t>
        </is>
      </c>
      <c r="G11" s="4" t="inlineStr">
        <is>
          <t xml:space="preserve"> </t>
        </is>
      </c>
      <c r="H11" s="4" t="inlineStr">
        <is>
          <t xml:space="preserve"> </t>
        </is>
      </c>
    </row>
    <row r="12">
      <c r="A12" s="4" t="inlineStr">
        <is>
          <t>Issuance of common stock, net of shares repurchased for employee tax withholding</t>
        </is>
      </c>
      <c r="B12" s="5" t="n">
        <v>-339</v>
      </c>
      <c r="C12" s="5" t="n">
        <v>-339</v>
      </c>
      <c r="D12" s="6" t="n">
        <v>-339</v>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5" t="n">
        <v>232</v>
      </c>
      <c r="C13" s="5" t="n">
        <v>224</v>
      </c>
      <c r="D13" s="5" t="n">
        <v>224</v>
      </c>
      <c r="E13" s="4" t="inlineStr">
        <is>
          <t xml:space="preserve"> </t>
        </is>
      </c>
      <c r="F13" s="4" t="inlineStr">
        <is>
          <t xml:space="preserve"> </t>
        </is>
      </c>
      <c r="G13" s="4" t="inlineStr">
        <is>
          <t xml:space="preserve"> </t>
        </is>
      </c>
      <c r="H13" s="5" t="n">
        <v>8</v>
      </c>
    </row>
    <row r="14">
      <c r="A14" s="4" t="inlineStr">
        <is>
          <t>Repurchases of common stock (in shares)</t>
        </is>
      </c>
      <c r="B14" s="4" t="inlineStr">
        <is>
          <t xml:space="preserve"> </t>
        </is>
      </c>
      <c r="C14" s="4" t="inlineStr">
        <is>
          <t xml:space="preserve"> </t>
        </is>
      </c>
      <c r="D14" s="4" t="inlineStr">
        <is>
          <t xml:space="preserve"> </t>
        </is>
      </c>
      <c r="E14" s="5" t="n">
        <v>28</v>
      </c>
      <c r="F14" s="4" t="inlineStr">
        <is>
          <t xml:space="preserve"> </t>
        </is>
      </c>
      <c r="G14" s="4" t="inlineStr">
        <is>
          <t xml:space="preserve"> </t>
        </is>
      </c>
      <c r="H14" s="4" t="inlineStr">
        <is>
          <t xml:space="preserve"> </t>
        </is>
      </c>
    </row>
    <row r="15">
      <c r="A15" s="4" t="inlineStr">
        <is>
          <t>Repurchases of common stock</t>
        </is>
      </c>
      <c r="B15" s="5" t="n">
        <v>-1482</v>
      </c>
      <c r="C15" s="5" t="n">
        <v>-1482</v>
      </c>
      <c r="D15" s="4" t="inlineStr">
        <is>
          <t xml:space="preserve"> </t>
        </is>
      </c>
      <c r="E15" s="6" t="n">
        <v>-1482</v>
      </c>
      <c r="F15" s="4" t="inlineStr">
        <is>
          <t xml:space="preserve"> </t>
        </is>
      </c>
      <c r="G15" s="4" t="inlineStr">
        <is>
          <t xml:space="preserve"> </t>
        </is>
      </c>
      <c r="H15" s="4" t="inlineStr">
        <is>
          <t xml:space="preserve"> </t>
        </is>
      </c>
    </row>
    <row r="16">
      <c r="A16" s="4" t="inlineStr">
        <is>
          <t>Impact from equity transactions of non-controlling interests</t>
        </is>
      </c>
      <c r="B16" s="5" t="n">
        <v>-9</v>
      </c>
      <c r="C16" s="5" t="n">
        <v>-6</v>
      </c>
      <c r="D16" s="6" t="n">
        <v>-6</v>
      </c>
      <c r="E16" s="4" t="inlineStr">
        <is>
          <t xml:space="preserve"> </t>
        </is>
      </c>
      <c r="F16" s="4" t="inlineStr">
        <is>
          <t xml:space="preserve"> </t>
        </is>
      </c>
      <c r="G16" s="4" t="inlineStr">
        <is>
          <t xml:space="preserve"> </t>
        </is>
      </c>
      <c r="H16" s="5" t="n">
        <v>-3</v>
      </c>
    </row>
    <row r="17">
      <c r="A17" s="4" t="inlineStr">
        <is>
          <t>Balance, end of period (in shares) at Apr. 29, 2022</t>
        </is>
      </c>
      <c r="B17" s="4" t="inlineStr">
        <is>
          <t xml:space="preserve"> </t>
        </is>
      </c>
      <c r="C17" s="4" t="inlineStr">
        <is>
          <t xml:space="preserve"> </t>
        </is>
      </c>
      <c r="D17" s="5" t="n">
        <v>795</v>
      </c>
      <c r="E17" s="4" t="inlineStr">
        <is>
          <t xml:space="preserve"> </t>
        </is>
      </c>
      <c r="F17" s="4" t="inlineStr">
        <is>
          <t xml:space="preserve"> </t>
        </is>
      </c>
      <c r="G17" s="4" t="inlineStr">
        <is>
          <t xml:space="preserve"> </t>
        </is>
      </c>
      <c r="H17" s="4" t="inlineStr">
        <is>
          <t xml:space="preserve"> </t>
        </is>
      </c>
    </row>
    <row r="18">
      <c r="A18" s="4" t="inlineStr">
        <is>
          <t>Balance, end of period at Apr. 29, 2022</t>
        </is>
      </c>
      <c r="B18" s="6" t="n">
        <v>-2355</v>
      </c>
      <c r="C18" s="5" t="n">
        <v>-2462</v>
      </c>
      <c r="D18" s="6" t="n">
        <v>7777</v>
      </c>
      <c r="E18" s="6" t="n">
        <v>-2446</v>
      </c>
      <c r="F18" s="5" t="n">
        <v>-7369</v>
      </c>
      <c r="G18" s="5" t="n">
        <v>-424</v>
      </c>
      <c r="H18" s="5" t="n">
        <v>107</v>
      </c>
    </row>
    <row r="19">
      <c r="A19" s="4" t="inlineStr">
        <is>
          <t>Balance, end of period (in shares) at Apr. 29, 2022</t>
        </is>
      </c>
      <c r="B19" s="4" t="inlineStr">
        <is>
          <t xml:space="preserve"> </t>
        </is>
      </c>
      <c r="C19" s="4" t="inlineStr">
        <is>
          <t xml:space="preserve"> </t>
        </is>
      </c>
      <c r="D19" s="4" t="inlineStr">
        <is>
          <t xml:space="preserve"> </t>
        </is>
      </c>
      <c r="E19" s="5" t="n">
        <v>48</v>
      </c>
      <c r="F19" s="4" t="inlineStr">
        <is>
          <t xml:space="preserve"> </t>
        </is>
      </c>
      <c r="G19" s="4" t="inlineStr">
        <is>
          <t xml:space="preserve"> </t>
        </is>
      </c>
      <c r="H19" s="4" t="inlineStr">
        <is>
          <t xml:space="preserve"> </t>
        </is>
      </c>
    </row>
    <row r="20">
      <c r="A20" s="4" t="inlineStr">
        <is>
          <t>Balance, beginning of period (in shares) at Feb. 03, 2023</t>
        </is>
      </c>
      <c r="B20" s="5" t="n">
        <v>798</v>
      </c>
      <c r="C20" s="4" t="inlineStr">
        <is>
          <t xml:space="preserve"> </t>
        </is>
      </c>
      <c r="D20" s="5" t="n">
        <v>798</v>
      </c>
      <c r="E20" s="4" t="inlineStr">
        <is>
          <t xml:space="preserve"> </t>
        </is>
      </c>
      <c r="F20" s="4" t="inlineStr">
        <is>
          <t xml:space="preserve"> </t>
        </is>
      </c>
      <c r="G20" s="4" t="inlineStr">
        <is>
          <t xml:space="preserve"> </t>
        </is>
      </c>
      <c r="H20" s="4" t="inlineStr">
        <is>
          <t xml:space="preserve"> </t>
        </is>
      </c>
    </row>
    <row r="21">
      <c r="A21" s="4" t="inlineStr">
        <is>
          <t>Balance, beginning of period at Feb. 03, 2023</t>
        </is>
      </c>
      <c r="B21" s="6" t="n">
        <v>-3025</v>
      </c>
      <c r="C21" s="5" t="n">
        <v>-3122</v>
      </c>
      <c r="D21" s="6" t="n">
        <v>8424</v>
      </c>
      <c r="E21" s="6" t="n">
        <v>-3813</v>
      </c>
      <c r="F21" s="5" t="n">
        <v>-6732</v>
      </c>
      <c r="G21" s="5" t="n">
        <v>-1001</v>
      </c>
      <c r="H21" s="5" t="n">
        <v>97</v>
      </c>
    </row>
    <row r="22">
      <c r="A22" s="4" t="inlineStr">
        <is>
          <t>Balance, beginning of period (in shares) at Feb. 03, 2023</t>
        </is>
      </c>
      <c r="B22" s="4" t="inlineStr">
        <is>
          <t xml:space="preserve"> </t>
        </is>
      </c>
      <c r="C22" s="4" t="inlineStr">
        <is>
          <t xml:space="preserve"> </t>
        </is>
      </c>
      <c r="D22" s="4" t="inlineStr">
        <is>
          <t xml:space="preserve"> </t>
        </is>
      </c>
      <c r="E22" s="5" t="n">
        <v>82</v>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578</v>
      </c>
      <c r="C24" s="5" t="n">
        <v>583</v>
      </c>
      <c r="D24" s="4" t="inlineStr">
        <is>
          <t xml:space="preserve"> </t>
        </is>
      </c>
      <c r="E24" s="4" t="inlineStr">
        <is>
          <t xml:space="preserve"> </t>
        </is>
      </c>
      <c r="F24" s="5" t="n">
        <v>583</v>
      </c>
      <c r="G24" s="4" t="inlineStr">
        <is>
          <t xml:space="preserve"> </t>
        </is>
      </c>
      <c r="H24" s="5" t="n">
        <v>-5</v>
      </c>
    </row>
    <row r="25">
      <c r="A25" s="4" t="inlineStr">
        <is>
          <t>Dividends and dividend equivalents declared</t>
        </is>
      </c>
      <c r="B25" s="5" t="n">
        <v>-281</v>
      </c>
      <c r="C25" s="5" t="n">
        <v>-281</v>
      </c>
      <c r="D25" s="4" t="inlineStr">
        <is>
          <t xml:space="preserve"> </t>
        </is>
      </c>
      <c r="E25" s="4" t="inlineStr">
        <is>
          <t xml:space="preserve"> </t>
        </is>
      </c>
      <c r="F25" s="5" t="n">
        <v>-281</v>
      </c>
      <c r="G25" s="4" t="inlineStr">
        <is>
          <t xml:space="preserve"> </t>
        </is>
      </c>
      <c r="H25" s="4" t="inlineStr">
        <is>
          <t xml:space="preserve"> </t>
        </is>
      </c>
    </row>
    <row r="26">
      <c r="A26" s="4" t="inlineStr">
        <is>
          <t>Foreign currency translation adjustments</t>
        </is>
      </c>
      <c r="B26" s="5" t="n">
        <v>31</v>
      </c>
      <c r="C26" s="5" t="n">
        <v>31</v>
      </c>
      <c r="D26" s="4" t="inlineStr">
        <is>
          <t xml:space="preserve"> </t>
        </is>
      </c>
      <c r="E26" s="4" t="inlineStr">
        <is>
          <t xml:space="preserve"> </t>
        </is>
      </c>
      <c r="F26" s="4" t="inlineStr">
        <is>
          <t xml:space="preserve"> </t>
        </is>
      </c>
      <c r="G26" s="5" t="n">
        <v>31</v>
      </c>
      <c r="H26" s="4" t="inlineStr">
        <is>
          <t xml:space="preserve"> </t>
        </is>
      </c>
    </row>
    <row r="27">
      <c r="A27" s="4" t="inlineStr">
        <is>
          <t>Cash flow hedges, net change</t>
        </is>
      </c>
      <c r="B27" s="5" t="n">
        <v>101</v>
      </c>
      <c r="C27" s="5" t="n">
        <v>101</v>
      </c>
      <c r="D27" s="4" t="inlineStr">
        <is>
          <t xml:space="preserve"> </t>
        </is>
      </c>
      <c r="E27" s="4" t="inlineStr">
        <is>
          <t xml:space="preserve"> </t>
        </is>
      </c>
      <c r="F27" s="4" t="inlineStr">
        <is>
          <t xml:space="preserve"> </t>
        </is>
      </c>
      <c r="G27" s="5" t="n">
        <v>101</v>
      </c>
      <c r="H27" s="4" t="inlineStr">
        <is>
          <t xml:space="preserve"> </t>
        </is>
      </c>
    </row>
    <row r="28">
      <c r="A28" s="4" t="inlineStr">
        <is>
          <t>Pension and other post-retirement</t>
        </is>
      </c>
      <c r="B28" s="5" t="n">
        <v>1</v>
      </c>
      <c r="C28" s="5" t="n">
        <v>1</v>
      </c>
      <c r="D28" s="4" t="inlineStr">
        <is>
          <t xml:space="preserve"> </t>
        </is>
      </c>
      <c r="E28" s="4" t="inlineStr">
        <is>
          <t xml:space="preserve"> </t>
        </is>
      </c>
      <c r="F28" s="4" t="inlineStr">
        <is>
          <t xml:space="preserve"> </t>
        </is>
      </c>
      <c r="G28" s="5" t="n">
        <v>1</v>
      </c>
      <c r="H28" s="4" t="inlineStr">
        <is>
          <t xml:space="preserve"> </t>
        </is>
      </c>
    </row>
    <row r="29">
      <c r="A29" s="4" t="inlineStr">
        <is>
          <t>Issuance of common stock, net of shares repurchased for employee tax withholding (in shares)</t>
        </is>
      </c>
      <c r="B29" s="4" t="inlineStr">
        <is>
          <t xml:space="preserve"> </t>
        </is>
      </c>
      <c r="C29" s="4" t="inlineStr">
        <is>
          <t xml:space="preserve"> </t>
        </is>
      </c>
      <c r="D29" s="5" t="n">
        <v>19</v>
      </c>
      <c r="E29" s="4" t="inlineStr">
        <is>
          <t xml:space="preserve"> </t>
        </is>
      </c>
      <c r="F29" s="4" t="inlineStr">
        <is>
          <t xml:space="preserve"> </t>
        </is>
      </c>
      <c r="G29" s="4" t="inlineStr">
        <is>
          <t xml:space="preserve"> </t>
        </is>
      </c>
      <c r="H29" s="4" t="inlineStr">
        <is>
          <t xml:space="preserve"> </t>
        </is>
      </c>
    </row>
    <row r="30">
      <c r="A30" s="4" t="inlineStr">
        <is>
          <t>Issuance of common stock, net of shares repurchased for employee tax withholding</t>
        </is>
      </c>
      <c r="B30" s="5" t="n">
        <v>-299</v>
      </c>
      <c r="C30" s="5" t="n">
        <v>-299</v>
      </c>
      <c r="D30" s="6" t="n">
        <v>-299</v>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225</v>
      </c>
      <c r="C31" s="5" t="n">
        <v>218</v>
      </c>
      <c r="D31" s="5" t="n">
        <v>218</v>
      </c>
      <c r="E31" s="4" t="inlineStr">
        <is>
          <t xml:space="preserve"> </t>
        </is>
      </c>
      <c r="F31" s="4" t="inlineStr">
        <is>
          <t xml:space="preserve"> </t>
        </is>
      </c>
      <c r="G31" s="4" t="inlineStr">
        <is>
          <t xml:space="preserve"> </t>
        </is>
      </c>
      <c r="H31" s="5" t="n">
        <v>7</v>
      </c>
    </row>
    <row r="32">
      <c r="A32" s="4" t="inlineStr">
        <is>
          <t>Repurchases of common stock (in shares)</t>
        </is>
      </c>
      <c r="B32" s="4" t="inlineStr">
        <is>
          <t xml:space="preserve"> </t>
        </is>
      </c>
      <c r="C32" s="4" t="inlineStr">
        <is>
          <t xml:space="preserve"> </t>
        </is>
      </c>
      <c r="D32" s="4" t="inlineStr">
        <is>
          <t xml:space="preserve"> </t>
        </is>
      </c>
      <c r="E32" s="5" t="n">
        <v>6</v>
      </c>
      <c r="F32" s="4" t="inlineStr">
        <is>
          <t xml:space="preserve"> </t>
        </is>
      </c>
      <c r="G32" s="4" t="inlineStr">
        <is>
          <t xml:space="preserve"> </t>
        </is>
      </c>
      <c r="H32" s="4" t="inlineStr">
        <is>
          <t xml:space="preserve"> </t>
        </is>
      </c>
    </row>
    <row r="33">
      <c r="A33" s="4" t="inlineStr">
        <is>
          <t>Repurchases of common stock</t>
        </is>
      </c>
      <c r="B33" s="5" t="n">
        <v>-251</v>
      </c>
      <c r="C33" s="5" t="n">
        <v>-251</v>
      </c>
      <c r="D33" s="4" t="inlineStr">
        <is>
          <t xml:space="preserve"> </t>
        </is>
      </c>
      <c r="E33" s="6" t="n">
        <v>-251</v>
      </c>
      <c r="F33" s="4" t="inlineStr">
        <is>
          <t xml:space="preserve"> </t>
        </is>
      </c>
      <c r="G33" s="4" t="inlineStr">
        <is>
          <t xml:space="preserve"> </t>
        </is>
      </c>
      <c r="H33" s="4" t="inlineStr">
        <is>
          <t xml:space="preserve"> </t>
        </is>
      </c>
    </row>
    <row r="34">
      <c r="A34" s="4" t="inlineStr">
        <is>
          <t>Impact from equity transactions of non-controlling interests</t>
        </is>
      </c>
      <c r="B34" s="6" t="n">
        <v>-4</v>
      </c>
      <c r="C34" s="5" t="n">
        <v>-4</v>
      </c>
      <c r="D34" s="6" t="n">
        <v>-4</v>
      </c>
      <c r="E34" s="4" t="inlineStr">
        <is>
          <t xml:space="preserve"> </t>
        </is>
      </c>
      <c r="F34" s="4" t="inlineStr">
        <is>
          <t xml:space="preserve"> </t>
        </is>
      </c>
      <c r="G34" s="4" t="inlineStr">
        <is>
          <t xml:space="preserve"> </t>
        </is>
      </c>
      <c r="H34" s="4" t="inlineStr">
        <is>
          <t xml:space="preserve"> </t>
        </is>
      </c>
    </row>
    <row r="35">
      <c r="A35" s="4" t="inlineStr">
        <is>
          <t>Balance, end of period (in shares) at May. 05, 2023</t>
        </is>
      </c>
      <c r="B35" s="5" t="n">
        <v>817</v>
      </c>
      <c r="C35" s="4" t="inlineStr">
        <is>
          <t xml:space="preserve"> </t>
        </is>
      </c>
      <c r="D35" s="5" t="n">
        <v>817</v>
      </c>
      <c r="E35" s="4" t="inlineStr">
        <is>
          <t xml:space="preserve"> </t>
        </is>
      </c>
      <c r="F35" s="4" t="inlineStr">
        <is>
          <t xml:space="preserve"> </t>
        </is>
      </c>
      <c r="G35" s="4" t="inlineStr">
        <is>
          <t xml:space="preserve"> </t>
        </is>
      </c>
      <c r="H35" s="4" t="inlineStr">
        <is>
          <t xml:space="preserve"> </t>
        </is>
      </c>
    </row>
    <row r="36">
      <c r="A36" s="4" t="inlineStr">
        <is>
          <t>Balance, end of period at May. 05, 2023</t>
        </is>
      </c>
      <c r="B36" s="6" t="n">
        <v>-2924</v>
      </c>
      <c r="C36" s="6" t="n">
        <v>-3023</v>
      </c>
      <c r="D36" s="6" t="n">
        <v>8339</v>
      </c>
      <c r="E36" s="6" t="n">
        <v>-4064</v>
      </c>
      <c r="F36" s="6" t="n">
        <v>-6430</v>
      </c>
      <c r="G36" s="6" t="n">
        <v>-868</v>
      </c>
      <c r="H36" s="6" t="n">
        <v>99</v>
      </c>
    </row>
    <row r="37">
      <c r="A37" s="4" t="inlineStr">
        <is>
          <t>Balance, end of period (in shares) at May. 05, 2023</t>
        </is>
      </c>
      <c r="B37" s="4" t="inlineStr">
        <is>
          <t xml:space="preserve"> </t>
        </is>
      </c>
      <c r="C37" s="4" t="inlineStr">
        <is>
          <t xml:space="preserve"> </t>
        </is>
      </c>
      <c r="D37" s="4" t="inlineStr">
        <is>
          <t xml:space="preserve"> </t>
        </is>
      </c>
      <c r="E37" s="5" t="n">
        <v>88</v>
      </c>
      <c r="F37" s="4" t="inlineStr">
        <is>
          <t xml:space="preserve"> </t>
        </is>
      </c>
      <c r="G37" s="4" t="inlineStr">
        <is>
          <t xml:space="preserve"> </t>
        </is>
      </c>
      <c r="H37"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Loss, Net of Tax (Details) - USD ($) $ in Millions</t>
        </is>
      </c>
      <c r="B1" s="2" t="inlineStr">
        <is>
          <t>3 Months Ended</t>
        </is>
      </c>
    </row>
    <row r="2">
      <c r="B2" s="2" t="inlineStr">
        <is>
          <t>May 05, 2023</t>
        </is>
      </c>
      <c r="C2" s="2" t="inlineStr">
        <is>
          <t>Apr. 29, 2022</t>
        </is>
      </c>
    </row>
    <row r="3">
      <c r="A3" s="3" t="inlineStr">
        <is>
          <t>AOCI [Roll Forward]</t>
        </is>
      </c>
      <c r="B3" s="4" t="inlineStr">
        <is>
          <t xml:space="preserve"> </t>
        </is>
      </c>
      <c r="C3" s="4" t="inlineStr">
        <is>
          <t xml:space="preserve"> </t>
        </is>
      </c>
    </row>
    <row r="4">
      <c r="A4" s="4" t="inlineStr">
        <is>
          <t>Balance, beginning of period</t>
        </is>
      </c>
      <c r="B4" s="6" t="n">
        <v>-3025</v>
      </c>
      <c r="C4" s="6" t="n">
        <v>-1580</v>
      </c>
    </row>
    <row r="5">
      <c r="A5" s="4" t="inlineStr">
        <is>
          <t>Total other comprehensive income, net of tax expense (benefit) of $5 and $16, respectively</t>
        </is>
      </c>
      <c r="B5" s="5" t="n">
        <v>133</v>
      </c>
      <c r="C5" s="5" t="n">
        <v>7</v>
      </c>
    </row>
    <row r="6">
      <c r="A6" s="4" t="inlineStr">
        <is>
          <t>Balance, end of period</t>
        </is>
      </c>
      <c r="B6" s="5" t="n">
        <v>-2924</v>
      </c>
      <c r="C6" s="5" t="n">
        <v>-2355</v>
      </c>
    </row>
    <row r="7">
      <c r="A7" s="4" t="inlineStr">
        <is>
          <t>Foreign Currency Translation Adjustments</t>
        </is>
      </c>
      <c r="B7" s="4" t="inlineStr">
        <is>
          <t xml:space="preserve"> </t>
        </is>
      </c>
      <c r="C7" s="4" t="inlineStr">
        <is>
          <t xml:space="preserve"> </t>
        </is>
      </c>
    </row>
    <row r="8">
      <c r="A8" s="3" t="inlineStr">
        <is>
          <t>AOCI [Roll Forward]</t>
        </is>
      </c>
      <c r="B8" s="4" t="inlineStr">
        <is>
          <t xml:space="preserve"> </t>
        </is>
      </c>
      <c r="C8" s="4" t="inlineStr">
        <is>
          <t xml:space="preserve"> </t>
        </is>
      </c>
    </row>
    <row r="9">
      <c r="A9" s="4" t="inlineStr">
        <is>
          <t>Balance, beginning of period</t>
        </is>
      </c>
      <c r="B9" s="5" t="n">
        <v>-747</v>
      </c>
      <c r="C9" s="4" t="inlineStr">
        <is>
          <t xml:space="preserve"> </t>
        </is>
      </c>
    </row>
    <row r="10">
      <c r="A10" s="4" t="inlineStr">
        <is>
          <t>Other comprehensive income before reclassifications</t>
        </is>
      </c>
      <c r="B10" s="5" t="n">
        <v>31</v>
      </c>
      <c r="C10" s="4" t="inlineStr">
        <is>
          <t xml:space="preserve"> </t>
        </is>
      </c>
    </row>
    <row r="11">
      <c r="A11" s="4" t="inlineStr">
        <is>
          <t>Amounts reclassified from accumulated other comprehensive income (loss)</t>
        </is>
      </c>
      <c r="B11" s="5" t="n">
        <v>0</v>
      </c>
      <c r="C11" s="4" t="inlineStr">
        <is>
          <t xml:space="preserve"> </t>
        </is>
      </c>
    </row>
    <row r="12">
      <c r="A12" s="4" t="inlineStr">
        <is>
          <t>Total other comprehensive income, net of tax expense (benefit) of $5 and $16, respectively</t>
        </is>
      </c>
      <c r="B12" s="5" t="n">
        <v>31</v>
      </c>
      <c r="C12" s="4" t="inlineStr">
        <is>
          <t xml:space="preserve"> </t>
        </is>
      </c>
    </row>
    <row r="13">
      <c r="A13" s="4" t="inlineStr">
        <is>
          <t>Balance, end of period</t>
        </is>
      </c>
      <c r="B13" s="5" t="n">
        <v>-716</v>
      </c>
      <c r="C13" s="4" t="inlineStr">
        <is>
          <t xml:space="preserve"> </t>
        </is>
      </c>
    </row>
    <row r="14">
      <c r="A14" s="4" t="inlineStr">
        <is>
          <t>Cash Flow Hedges</t>
        </is>
      </c>
      <c r="B14" s="4" t="inlineStr">
        <is>
          <t xml:space="preserve"> </t>
        </is>
      </c>
      <c r="C14" s="4" t="inlineStr">
        <is>
          <t xml:space="preserve"> </t>
        </is>
      </c>
    </row>
    <row r="15">
      <c r="A15" s="3" t="inlineStr">
        <is>
          <t>AOCI [Roll Forward]</t>
        </is>
      </c>
      <c r="B15" s="4" t="inlineStr">
        <is>
          <t xml:space="preserve"> </t>
        </is>
      </c>
      <c r="C15" s="4" t="inlineStr">
        <is>
          <t xml:space="preserve"> </t>
        </is>
      </c>
    </row>
    <row r="16">
      <c r="A16" s="4" t="inlineStr">
        <is>
          <t>Balance, beginning of period</t>
        </is>
      </c>
      <c r="B16" s="5" t="n">
        <v>-222</v>
      </c>
      <c r="C16" s="4" t="inlineStr">
        <is>
          <t xml:space="preserve"> </t>
        </is>
      </c>
    </row>
    <row r="17">
      <c r="A17" s="4" t="inlineStr">
        <is>
          <t>Other comprehensive income before reclassifications</t>
        </is>
      </c>
      <c r="B17" s="5" t="n">
        <v>10</v>
      </c>
      <c r="C17" s="4" t="inlineStr">
        <is>
          <t xml:space="preserve"> </t>
        </is>
      </c>
    </row>
    <row r="18">
      <c r="A18" s="4" t="inlineStr">
        <is>
          <t>Amounts reclassified from accumulated other comprehensive income (loss)</t>
        </is>
      </c>
      <c r="B18" s="5" t="n">
        <v>91</v>
      </c>
      <c r="C18" s="4" t="inlineStr">
        <is>
          <t xml:space="preserve"> </t>
        </is>
      </c>
    </row>
    <row r="19">
      <c r="A19" s="4" t="inlineStr">
        <is>
          <t>Total other comprehensive income, net of tax expense (benefit) of $5 and $16, respectively</t>
        </is>
      </c>
      <c r="B19" s="5" t="n">
        <v>101</v>
      </c>
      <c r="C19" s="4" t="inlineStr">
        <is>
          <t xml:space="preserve"> </t>
        </is>
      </c>
    </row>
    <row r="20">
      <c r="A20" s="4" t="inlineStr">
        <is>
          <t>Balance, end of period</t>
        </is>
      </c>
      <c r="B20" s="5" t="n">
        <v>-121</v>
      </c>
      <c r="C20" s="4" t="inlineStr">
        <is>
          <t xml:space="preserve"> </t>
        </is>
      </c>
    </row>
    <row r="21">
      <c r="A21" s="4" t="inlineStr">
        <is>
          <t>Pension and Other Postretirement Plans</t>
        </is>
      </c>
      <c r="B21" s="4" t="inlineStr">
        <is>
          <t xml:space="preserve"> </t>
        </is>
      </c>
      <c r="C21" s="4" t="inlineStr">
        <is>
          <t xml:space="preserve"> </t>
        </is>
      </c>
    </row>
    <row r="22">
      <c r="A22" s="3" t="inlineStr">
        <is>
          <t>AOCI [Roll Forward]</t>
        </is>
      </c>
      <c r="B22" s="4" t="inlineStr">
        <is>
          <t xml:space="preserve"> </t>
        </is>
      </c>
      <c r="C22" s="4" t="inlineStr">
        <is>
          <t xml:space="preserve"> </t>
        </is>
      </c>
    </row>
    <row r="23">
      <c r="A23" s="4" t="inlineStr">
        <is>
          <t>Balance, beginning of period</t>
        </is>
      </c>
      <c r="B23" s="5" t="n">
        <v>-32</v>
      </c>
      <c r="C23" s="4" t="inlineStr">
        <is>
          <t xml:space="preserve"> </t>
        </is>
      </c>
    </row>
    <row r="24">
      <c r="A24" s="4" t="inlineStr">
        <is>
          <t>Other comprehensive income before reclassifications</t>
        </is>
      </c>
      <c r="B24" s="5" t="n">
        <v>1</v>
      </c>
      <c r="C24" s="4" t="inlineStr">
        <is>
          <t xml:space="preserve"> </t>
        </is>
      </c>
    </row>
    <row r="25">
      <c r="A25" s="4" t="inlineStr">
        <is>
          <t>Amounts reclassified from accumulated other comprehensive income (loss)</t>
        </is>
      </c>
      <c r="B25" s="5" t="n">
        <v>0</v>
      </c>
      <c r="C25" s="4" t="inlineStr">
        <is>
          <t xml:space="preserve"> </t>
        </is>
      </c>
    </row>
    <row r="26">
      <c r="A26" s="4" t="inlineStr">
        <is>
          <t>Total other comprehensive income, net of tax expense (benefit) of $5 and $16, respectively</t>
        </is>
      </c>
      <c r="B26" s="5" t="n">
        <v>1</v>
      </c>
      <c r="C26" s="4" t="inlineStr">
        <is>
          <t xml:space="preserve"> </t>
        </is>
      </c>
    </row>
    <row r="27">
      <c r="A27" s="4" t="inlineStr">
        <is>
          <t>Balance, end of period</t>
        </is>
      </c>
      <c r="B27" s="5" t="n">
        <v>-31</v>
      </c>
      <c r="C27" s="4" t="inlineStr">
        <is>
          <t xml:space="preserve"> </t>
        </is>
      </c>
    </row>
    <row r="28">
      <c r="A28" s="4" t="inlineStr">
        <is>
          <t>Accumulated Other Comprehensive Income (Loss)</t>
        </is>
      </c>
      <c r="B28" s="4" t="inlineStr">
        <is>
          <t xml:space="preserve"> </t>
        </is>
      </c>
      <c r="C28" s="4" t="inlineStr">
        <is>
          <t xml:space="preserve"> </t>
        </is>
      </c>
    </row>
    <row r="29">
      <c r="A29" s="3" t="inlineStr">
        <is>
          <t>AOCI [Roll Forward]</t>
        </is>
      </c>
      <c r="B29" s="4" t="inlineStr">
        <is>
          <t xml:space="preserve"> </t>
        </is>
      </c>
      <c r="C29" s="4" t="inlineStr">
        <is>
          <t xml:space="preserve"> </t>
        </is>
      </c>
    </row>
    <row r="30">
      <c r="A30" s="4" t="inlineStr">
        <is>
          <t>Balance, beginning of period</t>
        </is>
      </c>
      <c r="B30" s="5" t="n">
        <v>-1001</v>
      </c>
      <c r="C30" s="5" t="n">
        <v>-431</v>
      </c>
    </row>
    <row r="31">
      <c r="A31" s="4" t="inlineStr">
        <is>
          <t>Other comprehensive income before reclassifications</t>
        </is>
      </c>
      <c r="B31" s="5" t="n">
        <v>42</v>
      </c>
      <c r="C31" s="4" t="inlineStr">
        <is>
          <t xml:space="preserve"> </t>
        </is>
      </c>
    </row>
    <row r="32">
      <c r="A32" s="4" t="inlineStr">
        <is>
          <t>Amounts reclassified from accumulated other comprehensive income (loss)</t>
        </is>
      </c>
      <c r="B32" s="5" t="n">
        <v>91</v>
      </c>
      <c r="C32" s="4" t="inlineStr">
        <is>
          <t xml:space="preserve"> </t>
        </is>
      </c>
    </row>
    <row r="33">
      <c r="A33" s="4" t="inlineStr">
        <is>
          <t>Total other comprehensive income, net of tax expense (benefit) of $5 and $16, respectively</t>
        </is>
      </c>
      <c r="B33" s="5" t="n">
        <v>133</v>
      </c>
      <c r="C33" s="4" t="inlineStr">
        <is>
          <t xml:space="preserve"> </t>
        </is>
      </c>
    </row>
    <row r="34">
      <c r="A34" s="4" t="inlineStr">
        <is>
          <t>Balance, end of period</t>
        </is>
      </c>
      <c r="B34" s="6" t="n">
        <v>-868</v>
      </c>
      <c r="C34" s="6" t="n">
        <v>-4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Reclassifications Out of Accumulated Other Comprehensive Income (Loss), Net of Tax, to Net Income (Loss) (Details) - USD ($) $ in Millions</t>
        </is>
      </c>
      <c r="C1" s="2" t="inlineStr">
        <is>
          <t>3 Months Ended</t>
        </is>
      </c>
    </row>
    <row r="2">
      <c r="C2" s="2" t="inlineStr">
        <is>
          <t>May 05, 2023</t>
        </is>
      </c>
      <c r="D2" s="2" t="inlineStr">
        <is>
          <t>Apr. 29, 2022</t>
        </is>
      </c>
    </row>
    <row r="3">
      <c r="A3" s="3" t="inlineStr">
        <is>
          <t>Accumulated Other Comprehensive Income (Loss) [Line Items]</t>
        </is>
      </c>
      <c r="C3" s="4" t="inlineStr">
        <is>
          <t xml:space="preserve"> </t>
        </is>
      </c>
      <c r="D3" s="4" t="inlineStr">
        <is>
          <t xml:space="preserve"> </t>
        </is>
      </c>
    </row>
    <row r="4">
      <c r="A4" s="4" t="inlineStr">
        <is>
          <t>Net revenue</t>
        </is>
      </c>
      <c r="C4" s="6" t="n">
        <v>20922</v>
      </c>
      <c r="D4" s="6" t="n">
        <v>26116</v>
      </c>
    </row>
    <row r="5">
      <c r="A5" s="4" t="inlineStr">
        <is>
          <t>Cost of net revenue</t>
        </is>
      </c>
      <c r="B5" s="4" t="inlineStr">
        <is>
          <t>[1]</t>
        </is>
      </c>
      <c r="C5" s="5" t="n">
        <v>-15904</v>
      </c>
      <c r="D5" s="5" t="n">
        <v>-20332</v>
      </c>
    </row>
    <row r="6">
      <c r="A6" s="4" t="inlineStr">
        <is>
          <t>Operating expenses</t>
        </is>
      </c>
      <c r="C6" s="5" t="n">
        <v>-3949</v>
      </c>
      <c r="D6" s="5" t="n">
        <v>-4234</v>
      </c>
    </row>
    <row r="7">
      <c r="A7" s="4" t="inlineStr">
        <is>
          <t>Net income</t>
        </is>
      </c>
      <c r="C7" s="5" t="n">
        <v>578</v>
      </c>
      <c r="D7" s="5" t="n">
        <v>1069</v>
      </c>
    </row>
    <row r="8">
      <c r="A8" s="4" t="inlineStr">
        <is>
          <t>Total reclassifications, net of tax | Cash Flow Hedges</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Net revenue</t>
        </is>
      </c>
      <c r="C10" s="5" t="n">
        <v>-88</v>
      </c>
      <c r="D10" s="5" t="n">
        <v>123</v>
      </c>
    </row>
    <row r="11">
      <c r="A11" s="4" t="inlineStr">
        <is>
          <t>Cost of net revenue</t>
        </is>
      </c>
      <c r="C11" s="5" t="n">
        <v>-3</v>
      </c>
      <c r="D11" s="5" t="n">
        <v>-27</v>
      </c>
    </row>
    <row r="12">
      <c r="A12" s="4" t="inlineStr">
        <is>
          <t>Operating expenses</t>
        </is>
      </c>
      <c r="C12" s="5" t="n">
        <v>0</v>
      </c>
      <c r="D12" s="5" t="n">
        <v>0</v>
      </c>
    </row>
    <row r="13">
      <c r="A13" s="4" t="inlineStr">
        <is>
          <t>Net income</t>
        </is>
      </c>
      <c r="C13" s="6" t="n">
        <v>-91</v>
      </c>
      <c r="D13" s="6" t="n">
        <v>96</v>
      </c>
    </row>
    <row r="14"/>
    <row r="15">
      <c r="A15" s="4" t="inlineStr">
        <is>
          <t xml:space="preserve">[1] (a) Includes related party cost of net revenue as follows (Note 15): Products 207 255 Services 876 709 </t>
        </is>
      </c>
    </row>
  </sheetData>
  <mergeCells count="4">
    <mergeCell ref="A1:B2"/>
    <mergeCell ref="C1:D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PITALIZATION - Schedule of Stock by Class (Details) - shares shares in Millions</t>
        </is>
      </c>
      <c r="B1" s="2" t="inlineStr">
        <is>
          <t>May 05, 2023</t>
        </is>
      </c>
      <c r="C1" s="2" t="inlineStr">
        <is>
          <t>Feb. 03, 2023</t>
        </is>
      </c>
    </row>
    <row r="2">
      <c r="A2" s="3" t="inlineStr">
        <is>
          <t>Class of Stock [Line Items]</t>
        </is>
      </c>
      <c r="B2" s="4" t="inlineStr">
        <is>
          <t xml:space="preserve"> </t>
        </is>
      </c>
      <c r="C2" s="4" t="inlineStr">
        <is>
          <t xml:space="preserve"> </t>
        </is>
      </c>
    </row>
    <row r="3">
      <c r="A3" s="4" t="inlineStr">
        <is>
          <t>Authorized (in shares)</t>
        </is>
      </c>
      <c r="B3" s="5" t="n">
        <v>8800</v>
      </c>
      <c r="C3" s="5" t="n">
        <v>8800</v>
      </c>
    </row>
    <row r="4">
      <c r="A4" s="4" t="inlineStr">
        <is>
          <t>Issued (in shares)</t>
        </is>
      </c>
      <c r="B4" s="5" t="n">
        <v>817</v>
      </c>
      <c r="C4" s="5" t="n">
        <v>798</v>
      </c>
    </row>
    <row r="5">
      <c r="A5" s="4" t="inlineStr">
        <is>
          <t>Outstanding (in shares)</t>
        </is>
      </c>
      <c r="B5" s="5" t="n">
        <v>729</v>
      </c>
      <c r="C5" s="5" t="n">
        <v>716</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600</v>
      </c>
      <c r="C8" s="5" t="n">
        <v>600</v>
      </c>
    </row>
    <row r="9">
      <c r="A9" s="4" t="inlineStr">
        <is>
          <t>Issued (in shares)</t>
        </is>
      </c>
      <c r="B9" s="5" t="n">
        <v>379</v>
      </c>
      <c r="C9" s="5" t="n">
        <v>379</v>
      </c>
    </row>
    <row r="10">
      <c r="A10" s="4" t="inlineStr">
        <is>
          <t>Outstanding (in shares)</t>
        </is>
      </c>
      <c r="B10" s="5" t="n">
        <v>379</v>
      </c>
      <c r="C10" s="5" t="n">
        <v>379</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200</v>
      </c>
      <c r="C13" s="5" t="n">
        <v>200</v>
      </c>
    </row>
    <row r="14">
      <c r="A14" s="4" t="inlineStr">
        <is>
          <t>Issued (in shares)</t>
        </is>
      </c>
      <c r="B14" s="5" t="n">
        <v>95</v>
      </c>
      <c r="C14" s="5" t="n">
        <v>95</v>
      </c>
    </row>
    <row r="15">
      <c r="A15" s="4" t="inlineStr">
        <is>
          <t>Outstanding (in shares)</t>
        </is>
      </c>
      <c r="B15" s="5" t="n">
        <v>95</v>
      </c>
      <c r="C15" s="5" t="n">
        <v>95</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 (in shares)</t>
        </is>
      </c>
      <c r="B18" s="5" t="n">
        <v>7900</v>
      </c>
      <c r="C18" s="5" t="n">
        <v>7900</v>
      </c>
    </row>
    <row r="19">
      <c r="A19" s="4" t="inlineStr">
        <is>
          <t>Issued (in shares)</t>
        </is>
      </c>
      <c r="B19" s="5" t="n">
        <v>343</v>
      </c>
      <c r="C19" s="5" t="n">
        <v>324</v>
      </c>
    </row>
    <row r="20">
      <c r="A20" s="4" t="inlineStr">
        <is>
          <t>Outstanding (in shares)</t>
        </is>
      </c>
      <c r="B20" s="5" t="n">
        <v>255</v>
      </c>
      <c r="C20" s="5" t="n">
        <v>242</v>
      </c>
    </row>
    <row r="21">
      <c r="A21" s="4" t="inlineStr">
        <is>
          <t>Class 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uthorized (in shares)</t>
        </is>
      </c>
      <c r="B23" s="5" t="n">
        <v>100</v>
      </c>
      <c r="C23" s="5" t="n">
        <v>100</v>
      </c>
    </row>
    <row r="24">
      <c r="A24" s="4" t="inlineStr">
        <is>
          <t>Issued (in shares)</t>
        </is>
      </c>
      <c r="B24" s="5" t="n">
        <v>0</v>
      </c>
      <c r="C24" s="5" t="n">
        <v>0</v>
      </c>
    </row>
    <row r="25">
      <c r="A25" s="4" t="inlineStr">
        <is>
          <t>Outstanding (in shares)</t>
        </is>
      </c>
      <c r="B25" s="5" t="n">
        <v>0</v>
      </c>
      <c r="C2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25" customWidth="1" min="2" max="2"/>
    <col width="25" customWidth="1" min="3" max="3"/>
    <col width="44" customWidth="1" min="4" max="4"/>
    <col width="40" customWidth="1" min="5" max="5"/>
    <col width="32" customWidth="1" min="6" max="6"/>
    <col width="22" customWidth="1" min="7" max="7"/>
  </cols>
  <sheetData>
    <row r="1">
      <c r="A1" s="1" t="inlineStr">
        <is>
          <t>CAPITALIZATION - Narrative (Details) $ / shares in Units, $ in Millions</t>
        </is>
      </c>
      <c r="D1" s="2" t="inlineStr">
        <is>
          <t>3 Months Ended</t>
        </is>
      </c>
    </row>
    <row r="2">
      <c r="B2" s="2" t="inlineStr">
        <is>
          <t>Mar. 02, 2023 $ / shares</t>
        </is>
      </c>
      <c r="C2" s="2" t="inlineStr">
        <is>
          <t>Feb. 24, 2022 $ / shares</t>
        </is>
      </c>
      <c r="D2" s="2" t="inlineStr">
        <is>
          <t>May 05, 2023 USD ($) vote $ / shares shares</t>
        </is>
      </c>
      <c r="E2" s="2" t="inlineStr">
        <is>
          <t>Apr. 29, 2022 USD ($) $ / shares shares</t>
        </is>
      </c>
      <c r="F2" s="2" t="inlineStr">
        <is>
          <t>Feb. 03, 2023 $ / shares shares</t>
        </is>
      </c>
      <c r="G2" s="2" t="inlineStr">
        <is>
          <t>Sep. 2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 | shares</t>
        </is>
      </c>
      <c r="B4" s="4" t="inlineStr">
        <is>
          <t xml:space="preserve"> </t>
        </is>
      </c>
      <c r="C4" s="4" t="inlineStr">
        <is>
          <t xml:space="preserve"> </t>
        </is>
      </c>
      <c r="D4" s="5" t="n">
        <v>1000000</v>
      </c>
      <c r="E4" s="4" t="inlineStr">
        <is>
          <t xml:space="preserve"> </t>
        </is>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row>
    <row r="6">
      <c r="A6" s="4" t="inlineStr">
        <is>
          <t>Preferred stock, shares issued (in shares) | shares</t>
        </is>
      </c>
      <c r="B6" s="4" t="inlineStr">
        <is>
          <t xml:space="preserve"> </t>
        </is>
      </c>
      <c r="C6" s="4" t="inlineStr">
        <is>
          <t xml:space="preserve"> </t>
        </is>
      </c>
      <c r="D6" s="5" t="n">
        <v>0</v>
      </c>
      <c r="E6" s="4" t="inlineStr">
        <is>
          <t xml:space="preserve"> </t>
        </is>
      </c>
      <c r="F6" s="5" t="n">
        <v>0</v>
      </c>
      <c r="G6" s="4" t="inlineStr">
        <is>
          <t xml:space="preserve"> </t>
        </is>
      </c>
    </row>
    <row r="7">
      <c r="A7" s="4" t="inlineStr">
        <is>
          <t>Preferred stock, shares outstanding (in shares) | shares</t>
        </is>
      </c>
      <c r="B7" s="4" t="inlineStr">
        <is>
          <t xml:space="preserve"> </t>
        </is>
      </c>
      <c r="C7" s="4" t="inlineStr">
        <is>
          <t xml:space="preserve"> </t>
        </is>
      </c>
      <c r="D7" s="5" t="n">
        <v>0</v>
      </c>
      <c r="E7" s="4" t="inlineStr">
        <is>
          <t xml:space="preserve"> </t>
        </is>
      </c>
      <c r="F7" s="5" t="n">
        <v>0</v>
      </c>
      <c r="G7" s="4" t="inlineStr">
        <is>
          <t xml:space="preserve"> </t>
        </is>
      </c>
    </row>
    <row r="8">
      <c r="A8" s="4" t="inlineStr">
        <is>
          <t>Common stock, par or value (in dollars per share) | $ / shares</t>
        </is>
      </c>
      <c r="B8" s="4" t="inlineStr">
        <is>
          <t xml:space="preserve"> </t>
        </is>
      </c>
      <c r="C8" s="4" t="inlineStr">
        <is>
          <t xml:space="preserve"> </t>
        </is>
      </c>
      <c r="D8" s="7" t="n">
        <v>0.01</v>
      </c>
      <c r="E8" s="4" t="inlineStr">
        <is>
          <t xml:space="preserve"> </t>
        </is>
      </c>
      <c r="F8" s="7" t="n">
        <v>0.01</v>
      </c>
      <c r="G8" s="4" t="inlineStr">
        <is>
          <t xml:space="preserve"> </t>
        </is>
      </c>
    </row>
    <row r="9">
      <c r="A9" s="4" t="inlineStr">
        <is>
          <t>Common stock conversion ratio</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Dividend declared (in dollars per share) | $ / shares</t>
        </is>
      </c>
      <c r="B10" s="7" t="n">
        <v>0.37</v>
      </c>
      <c r="C10" s="7" t="n">
        <v>0.33</v>
      </c>
      <c r="D10" s="7" t="n">
        <v>0.37</v>
      </c>
      <c r="E10" s="7" t="n">
        <v>0.33</v>
      </c>
      <c r="F10" s="4" t="inlineStr">
        <is>
          <t xml:space="preserve"> </t>
        </is>
      </c>
      <c r="G10" s="4" t="inlineStr">
        <is>
          <t xml:space="preserve"> </t>
        </is>
      </c>
    </row>
    <row r="11">
      <c r="A11" s="4" t="inlineStr">
        <is>
          <t>Common stock dividend rate increase</t>
        </is>
      </c>
      <c r="B11" s="13" t="n">
        <v>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repurchases | $</t>
        </is>
      </c>
      <c r="B12" s="4" t="inlineStr">
        <is>
          <t xml:space="preserve"> </t>
        </is>
      </c>
      <c r="C12" s="4" t="inlineStr">
        <is>
          <t xml:space="preserve"> </t>
        </is>
      </c>
      <c r="D12" s="6" t="n">
        <v>251</v>
      </c>
      <c r="E12" s="6" t="n">
        <v>1482</v>
      </c>
      <c r="F12" s="4" t="inlineStr">
        <is>
          <t xml:space="preserve"> </t>
        </is>
      </c>
      <c r="G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oting interests per share | vote</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oting interests per share | vote</t>
        </is>
      </c>
      <c r="B18" s="4" t="inlineStr">
        <is>
          <t xml:space="preserve"> </t>
        </is>
      </c>
      <c r="C18" s="4" t="inlineStr">
        <is>
          <t xml:space="preserve"> </t>
        </is>
      </c>
      <c r="D18" s="5" t="n">
        <v>10</v>
      </c>
      <c r="E18" s="4" t="inlineStr">
        <is>
          <t xml:space="preserve"> </t>
        </is>
      </c>
      <c r="F18" s="4" t="inlineStr">
        <is>
          <t xml:space="preserve"> </t>
        </is>
      </c>
      <c r="G18" s="4" t="inlineStr">
        <is>
          <t xml:space="preserve"> </t>
        </is>
      </c>
    </row>
    <row r="19">
      <c r="A19" s="4" t="inlineStr">
        <is>
          <t>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oting interests per share | vote</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Stock repurchases,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6" t="n">
        <v>5000</v>
      </c>
    </row>
    <row r="23">
      <c r="A23" s="4" t="inlineStr">
        <is>
          <t>Shares repurchased (in shares) | shares</t>
        </is>
      </c>
      <c r="B23" s="4" t="inlineStr">
        <is>
          <t xml:space="preserve"> </t>
        </is>
      </c>
      <c r="C23" s="4" t="inlineStr">
        <is>
          <t xml:space="preserve"> </t>
        </is>
      </c>
      <c r="D23" s="5" t="n">
        <v>6100000</v>
      </c>
      <c r="E23" s="5" t="n">
        <v>28800000</v>
      </c>
      <c r="F23" s="4" t="inlineStr">
        <is>
          <t xml:space="preserve"> </t>
        </is>
      </c>
      <c r="G23" s="4" t="inlineStr">
        <is>
          <t xml:space="preserve"> </t>
        </is>
      </c>
    </row>
    <row r="24">
      <c r="A24" s="4" t="inlineStr">
        <is>
          <t>Treasury stock repurchases | $</t>
        </is>
      </c>
      <c r="B24" s="4" t="inlineStr">
        <is>
          <t xml:space="preserve"> </t>
        </is>
      </c>
      <c r="C24" s="4" t="inlineStr">
        <is>
          <t xml:space="preserve"> </t>
        </is>
      </c>
      <c r="D24" s="6" t="n">
        <v>250</v>
      </c>
      <c r="E24" s="6" t="n">
        <v>1500</v>
      </c>
      <c r="F24" s="4" t="inlineStr">
        <is>
          <t xml:space="preserve"> </t>
        </is>
      </c>
      <c r="G24" s="4" t="inlineStr">
        <is>
          <t xml:space="preserve"> </t>
        </is>
      </c>
    </row>
    <row r="25">
      <c r="A25" s="4" t="inlineStr">
        <is>
          <t>Clas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voting interests per share | vote</t>
        </is>
      </c>
      <c r="B27" s="4" t="inlineStr">
        <is>
          <t xml:space="preserve"> </t>
        </is>
      </c>
      <c r="C27" s="4" t="inlineStr">
        <is>
          <t xml:space="preserve"> </t>
        </is>
      </c>
      <c r="D27" s="5" t="n">
        <v>1</v>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CAPITALIZATION - Schedule of Dividends Declared (Details) - USD ($) $ / shares in Units, $ in Millions</t>
        </is>
      </c>
      <c r="F1" s="2" t="inlineStr">
        <is>
          <t>3 Months Ended</t>
        </is>
      </c>
    </row>
    <row r="2">
      <c r="B2" s="2" t="inlineStr">
        <is>
          <t>May 05, 2023</t>
        </is>
      </c>
      <c r="C2" s="2" t="inlineStr">
        <is>
          <t>Mar. 02, 2023</t>
        </is>
      </c>
      <c r="D2" s="2" t="inlineStr">
        <is>
          <t>Apr. 29, 2022</t>
        </is>
      </c>
      <c r="E2" s="2" t="inlineStr">
        <is>
          <t>Feb. 24, 2022</t>
        </is>
      </c>
      <c r="F2" s="2" t="inlineStr">
        <is>
          <t>May 05, 2023</t>
        </is>
      </c>
      <c r="G2" s="2" t="inlineStr">
        <is>
          <t>Apr.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4" t="inlineStr">
        <is>
          <t xml:space="preserve"> </t>
        </is>
      </c>
      <c r="C4" s="7" t="n">
        <v>0.37</v>
      </c>
      <c r="D4" s="4" t="inlineStr">
        <is>
          <t xml:space="preserve"> </t>
        </is>
      </c>
      <c r="E4" s="7" t="n">
        <v>0.33</v>
      </c>
      <c r="F4" s="7" t="n">
        <v>0.37</v>
      </c>
      <c r="G4" s="7" t="n">
        <v>0.33</v>
      </c>
    </row>
    <row r="5">
      <c r="A5" s="4" t="inlineStr">
        <is>
          <t>Dividend paid (in dollars per share)</t>
        </is>
      </c>
      <c r="B5" s="7" t="n">
        <v>0.37</v>
      </c>
      <c r="C5" s="4" t="inlineStr">
        <is>
          <t xml:space="preserve"> </t>
        </is>
      </c>
      <c r="D5" s="7" t="n">
        <v>0.33</v>
      </c>
      <c r="E5" s="4" t="inlineStr">
        <is>
          <t xml:space="preserve"> </t>
        </is>
      </c>
      <c r="F5" s="4" t="inlineStr">
        <is>
          <t xml:space="preserve"> </t>
        </is>
      </c>
      <c r="G5" s="4" t="inlineStr">
        <is>
          <t xml:space="preserve"> </t>
        </is>
      </c>
    </row>
    <row r="6">
      <c r="A6" s="4" t="inlineStr">
        <is>
          <t>Dividends</t>
        </is>
      </c>
      <c r="B6" s="4" t="inlineStr">
        <is>
          <t xml:space="preserve"> </t>
        </is>
      </c>
      <c r="C6" s="6" t="n">
        <v>270</v>
      </c>
      <c r="D6" s="4" t="inlineStr">
        <is>
          <t xml:space="preserve"> </t>
        </is>
      </c>
      <c r="E6" s="6" t="n">
        <v>248</v>
      </c>
      <c r="F6" s="6" t="n">
        <v>281</v>
      </c>
      <c r="G6" s="6" t="n">
        <v>253</v>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Loss) Per Share (Details) - USD ($) $ / shares in Units, shares in Millions, $ in Millions</t>
        </is>
      </c>
      <c r="B1" s="2" t="inlineStr">
        <is>
          <t>3 Months Ended</t>
        </is>
      </c>
    </row>
    <row r="2">
      <c r="B2" s="2" t="inlineStr">
        <is>
          <t>May 05, 2023</t>
        </is>
      </c>
      <c r="C2" s="2" t="inlineStr">
        <is>
          <t>Apr. 29, 2022</t>
        </is>
      </c>
    </row>
    <row r="3">
      <c r="A3" s="3" t="inlineStr">
        <is>
          <t>Earnings Per Share [Abstract]</t>
        </is>
      </c>
      <c r="B3" s="4" t="inlineStr">
        <is>
          <t xml:space="preserve"> </t>
        </is>
      </c>
      <c r="C3" s="4" t="inlineStr">
        <is>
          <t xml:space="preserve"> </t>
        </is>
      </c>
    </row>
    <row r="4">
      <c r="A4" s="4" t="inlineStr">
        <is>
          <t>Dell Technologies Common Stock - Basic (in dollars per share)</t>
        </is>
      </c>
      <c r="B4" s="7" t="n">
        <v>0.8100000000000001</v>
      </c>
      <c r="C4" s="7" t="n">
        <v>1.42</v>
      </c>
    </row>
    <row r="5">
      <c r="A5" s="4" t="inlineStr">
        <is>
          <t>Dell Technologies Common Stock - Diluted (in dollars per share)</t>
        </is>
      </c>
      <c r="B5" s="7" t="n">
        <v>0.79</v>
      </c>
      <c r="C5" s="7" t="n">
        <v>1.37</v>
      </c>
    </row>
    <row r="6">
      <c r="A6" s="3" t="inlineStr">
        <is>
          <t>Numerator: Dell Technologies Common Stock</t>
        </is>
      </c>
      <c r="B6" s="4" t="inlineStr">
        <is>
          <t xml:space="preserve"> </t>
        </is>
      </c>
      <c r="C6" s="4" t="inlineStr">
        <is>
          <t xml:space="preserve"> </t>
        </is>
      </c>
    </row>
    <row r="7">
      <c r="A7" s="4" t="inlineStr">
        <is>
          <t>Net income attributable to Dell Technologies Inc. - basic</t>
        </is>
      </c>
      <c r="B7" s="6" t="n">
        <v>583</v>
      </c>
      <c r="C7" s="6" t="n">
        <v>1072</v>
      </c>
    </row>
    <row r="8">
      <c r="A8" s="4" t="inlineStr">
        <is>
          <t>Net income attributable to Dell Technologies Inc. - diluted</t>
        </is>
      </c>
      <c r="B8" s="6" t="n">
        <v>583</v>
      </c>
      <c r="C8" s="6" t="n">
        <v>1072</v>
      </c>
    </row>
    <row r="9">
      <c r="A9" s="3" t="inlineStr">
        <is>
          <t>Denominator: Dell Technologies Common Stock weighted-average shares outstanding</t>
        </is>
      </c>
      <c r="B9" s="4" t="inlineStr">
        <is>
          <t xml:space="preserve"> </t>
        </is>
      </c>
      <c r="C9" s="4" t="inlineStr">
        <is>
          <t xml:space="preserve"> </t>
        </is>
      </c>
    </row>
    <row r="10">
      <c r="A10" s="4" t="inlineStr">
        <is>
          <t>Weighted average shares outstanding, basic (in shares)</t>
        </is>
      </c>
      <c r="B10" s="5" t="n">
        <v>724</v>
      </c>
      <c r="C10" s="5" t="n">
        <v>754</v>
      </c>
    </row>
    <row r="11">
      <c r="A11" s="4" t="inlineStr">
        <is>
          <t>Dilutive effect of options, restricted stock units, restricted stock, and other (in shares)</t>
        </is>
      </c>
      <c r="B11" s="5" t="n">
        <v>13</v>
      </c>
      <c r="C11" s="5" t="n">
        <v>26</v>
      </c>
    </row>
    <row r="12">
      <c r="A12" s="4" t="inlineStr">
        <is>
          <t>Weighted average shares outstanding, diluted (in shares)</t>
        </is>
      </c>
      <c r="B12" s="5" t="n">
        <v>737</v>
      </c>
      <c r="C12" s="5" t="n">
        <v>780</v>
      </c>
    </row>
    <row r="13">
      <c r="A13" s="4" t="inlineStr">
        <is>
          <t>Weighted-average shares outstanding - antidilutive (in shares)</t>
        </is>
      </c>
      <c r="B13" s="5" t="n">
        <v>16</v>
      </c>
      <c r="C13" s="5"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 (Details) - USD ($) $ in Millions</t>
        </is>
      </c>
      <c r="B1" s="2" t="inlineStr">
        <is>
          <t>3 Months Ended</t>
        </is>
      </c>
    </row>
    <row r="2">
      <c r="B2" s="2" t="inlineStr">
        <is>
          <t>May 05, 2023</t>
        </is>
      </c>
      <c r="C2" s="2" t="inlineStr">
        <is>
          <t>Apr. 29, 2022</t>
        </is>
      </c>
      <c r="D2" s="2" t="inlineStr">
        <is>
          <t>Feb. 03, 2023</t>
        </is>
      </c>
    </row>
    <row r="3">
      <c r="A3" s="3" t="inlineStr">
        <is>
          <t>Related Party Transaction [Line Items]</t>
        </is>
      </c>
      <c r="B3" s="4" t="inlineStr">
        <is>
          <t xml:space="preserve"> </t>
        </is>
      </c>
      <c r="C3" s="4" t="inlineStr">
        <is>
          <t xml:space="preserve"> </t>
        </is>
      </c>
      <c r="D3" s="4" t="inlineStr">
        <is>
          <t xml:space="preserve"> </t>
        </is>
      </c>
    </row>
    <row r="4">
      <c r="A4" s="4" t="inlineStr">
        <is>
          <t>Total net revenue</t>
        </is>
      </c>
      <c r="B4" s="6" t="n">
        <v>20922</v>
      </c>
      <c r="C4" s="6" t="n">
        <v>26116</v>
      </c>
      <c r="D4" s="4" t="inlineStr">
        <is>
          <t xml:space="preserve"> </t>
        </is>
      </c>
    </row>
    <row r="5">
      <c r="A5" s="3" t="inlineStr">
        <is>
          <t>Related Party Transaction, Due from (to) Related Party [Abstract]</t>
        </is>
      </c>
      <c r="B5" s="4" t="inlineStr">
        <is>
          <t xml:space="preserve"> </t>
        </is>
      </c>
      <c r="C5" s="4" t="inlineStr">
        <is>
          <t xml:space="preserve"> </t>
        </is>
      </c>
      <c r="D5" s="4" t="inlineStr">
        <is>
          <t xml:space="preserve"> </t>
        </is>
      </c>
    </row>
    <row r="6">
      <c r="A6" s="4" t="inlineStr">
        <is>
          <t>Due from related party, net, current</t>
        </is>
      </c>
      <c r="B6" s="5" t="n">
        <v>384</v>
      </c>
      <c r="C6" s="4" t="inlineStr">
        <is>
          <t xml:space="preserve"> </t>
        </is>
      </c>
      <c r="D6" s="6" t="n">
        <v>378</v>
      </c>
    </row>
    <row r="7">
      <c r="A7" s="4" t="inlineStr">
        <is>
          <t>Due from related party, net, non-current</t>
        </is>
      </c>
      <c r="B7" s="5" t="n">
        <v>442</v>
      </c>
      <c r="C7" s="4" t="inlineStr">
        <is>
          <t xml:space="preserve"> </t>
        </is>
      </c>
      <c r="D7" s="5" t="n">
        <v>440</v>
      </c>
    </row>
    <row r="8">
      <c r="A8" s="4" t="inlineStr">
        <is>
          <t>Due to related party, current</t>
        </is>
      </c>
      <c r="B8" s="5" t="n">
        <v>594</v>
      </c>
      <c r="C8" s="4" t="inlineStr">
        <is>
          <t xml:space="preserve"> </t>
        </is>
      </c>
      <c r="D8" s="5" t="n">
        <v>2067</v>
      </c>
    </row>
    <row r="9">
      <c r="A9" s="4" t="inlineStr">
        <is>
          <t>Other current assets | VMware, Inc.</t>
        </is>
      </c>
      <c r="B9" s="4" t="inlineStr">
        <is>
          <t xml:space="preserve"> </t>
        </is>
      </c>
      <c r="C9" s="4" t="inlineStr">
        <is>
          <t xml:space="preserve"> </t>
        </is>
      </c>
      <c r="D9" s="4" t="inlineStr">
        <is>
          <t xml:space="preserve"> </t>
        </is>
      </c>
    </row>
    <row r="10">
      <c r="A10" s="3" t="inlineStr">
        <is>
          <t>Deferred Costs:</t>
        </is>
      </c>
      <c r="B10" s="4" t="inlineStr">
        <is>
          <t xml:space="preserve"> </t>
        </is>
      </c>
      <c r="C10" s="4" t="inlineStr">
        <is>
          <t xml:space="preserve"> </t>
        </is>
      </c>
      <c r="D10" s="4" t="inlineStr">
        <is>
          <t xml:space="preserve"> </t>
        </is>
      </c>
    </row>
    <row r="11">
      <c r="A11" s="4" t="inlineStr">
        <is>
          <t>Total deferred charges</t>
        </is>
      </c>
      <c r="B11" s="5" t="n">
        <v>2863</v>
      </c>
      <c r="C11" s="4" t="inlineStr">
        <is>
          <t xml:space="preserve"> </t>
        </is>
      </c>
      <c r="D11" s="5" t="n">
        <v>3000</v>
      </c>
    </row>
    <row r="12">
      <c r="A12" s="4" t="inlineStr">
        <is>
          <t>Other non-current assets | VMware, Inc.</t>
        </is>
      </c>
      <c r="B12" s="4" t="inlineStr">
        <is>
          <t xml:space="preserve"> </t>
        </is>
      </c>
      <c r="C12" s="4" t="inlineStr">
        <is>
          <t xml:space="preserve"> </t>
        </is>
      </c>
      <c r="D12" s="4" t="inlineStr">
        <is>
          <t xml:space="preserve"> </t>
        </is>
      </c>
    </row>
    <row r="13">
      <c r="A13" s="3" t="inlineStr">
        <is>
          <t>Deferred Costs:</t>
        </is>
      </c>
      <c r="B13" s="4" t="inlineStr">
        <is>
          <t xml:space="preserve"> </t>
        </is>
      </c>
      <c r="C13" s="4" t="inlineStr">
        <is>
          <t xml:space="preserve"> </t>
        </is>
      </c>
      <c r="D13" s="4" t="inlineStr">
        <is>
          <t xml:space="preserve"> </t>
        </is>
      </c>
    </row>
    <row r="14">
      <c r="A14" s="4" t="inlineStr">
        <is>
          <t>Total deferred charges</t>
        </is>
      </c>
      <c r="B14" s="5" t="n">
        <v>2234</v>
      </c>
      <c r="C14" s="4" t="inlineStr">
        <is>
          <t xml:space="preserve"> </t>
        </is>
      </c>
      <c r="D14" s="5" t="n">
        <v>2537</v>
      </c>
    </row>
    <row r="15">
      <c r="A15" s="4" t="inlineStr">
        <is>
          <t>VMware, Inc.</t>
        </is>
      </c>
      <c r="B15" s="4" t="inlineStr">
        <is>
          <t xml:space="preserve"> </t>
        </is>
      </c>
      <c r="C15" s="4" t="inlineStr">
        <is>
          <t xml:space="preserve"> </t>
        </is>
      </c>
      <c r="D15" s="4" t="inlineStr">
        <is>
          <t xml:space="preserve"> </t>
        </is>
      </c>
    </row>
    <row r="16">
      <c r="A16" s="3" t="inlineStr">
        <is>
          <t>Related Party Transaction, Due from (to) Related Party [Abstract]</t>
        </is>
      </c>
      <c r="B16" s="4" t="inlineStr">
        <is>
          <t xml:space="preserve"> </t>
        </is>
      </c>
      <c r="C16" s="4" t="inlineStr">
        <is>
          <t xml:space="preserve"> </t>
        </is>
      </c>
      <c r="D16" s="4" t="inlineStr">
        <is>
          <t xml:space="preserve"> </t>
        </is>
      </c>
    </row>
    <row r="17">
      <c r="A17" s="4" t="inlineStr">
        <is>
          <t>Due from related party, net, current</t>
        </is>
      </c>
      <c r="B17" s="5" t="n">
        <v>384</v>
      </c>
      <c r="C17" s="4" t="inlineStr">
        <is>
          <t xml:space="preserve"> </t>
        </is>
      </c>
      <c r="D17" s="5" t="n">
        <v>378</v>
      </c>
    </row>
    <row r="18">
      <c r="A18" s="4" t="inlineStr">
        <is>
          <t>Due to related party, current</t>
        </is>
      </c>
      <c r="B18" s="5" t="n">
        <v>594</v>
      </c>
      <c r="C18" s="4" t="inlineStr">
        <is>
          <t xml:space="preserve"> </t>
        </is>
      </c>
      <c r="D18" s="6" t="n">
        <v>2067</v>
      </c>
    </row>
    <row r="19">
      <c r="A19" s="4" t="inlineStr">
        <is>
          <t>Produc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net revenue</t>
        </is>
      </c>
      <c r="B21" s="5" t="n">
        <v>15036</v>
      </c>
      <c r="C21" s="5" t="n">
        <v>20464</v>
      </c>
      <c r="D21" s="4" t="inlineStr">
        <is>
          <t xml:space="preserve"> </t>
        </is>
      </c>
    </row>
    <row r="22">
      <c r="A22" s="4" t="inlineStr">
        <is>
          <t>Cost of net revenue - products and services</t>
        </is>
      </c>
      <c r="B22" s="5" t="n">
        <v>207</v>
      </c>
      <c r="C22" s="5" t="n">
        <v>255</v>
      </c>
      <c r="D22" s="4" t="inlineStr">
        <is>
          <t xml:space="preserve"> </t>
        </is>
      </c>
    </row>
    <row r="23">
      <c r="A23" s="4" t="inlineStr">
        <is>
          <t>Products | Net revenue - products | VMware, In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net revenue</t>
        </is>
      </c>
      <c r="B25" s="5" t="n">
        <v>40</v>
      </c>
      <c r="C25" s="5" t="n">
        <v>46</v>
      </c>
      <c r="D25" s="4" t="inlineStr">
        <is>
          <t xml:space="preserve"> </t>
        </is>
      </c>
    </row>
    <row r="26">
      <c r="A26" s="4" t="inlineStr">
        <is>
          <t>Servic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net revenue</t>
        </is>
      </c>
      <c r="B28" s="5" t="n">
        <v>5886</v>
      </c>
      <c r="C28" s="5" t="n">
        <v>5652</v>
      </c>
      <c r="D28" s="4" t="inlineStr">
        <is>
          <t xml:space="preserve"> </t>
        </is>
      </c>
    </row>
    <row r="29">
      <c r="A29" s="4" t="inlineStr">
        <is>
          <t>Cost of net revenue - products and services</t>
        </is>
      </c>
      <c r="B29" s="6" t="n">
        <v>876</v>
      </c>
      <c r="C29" s="6" t="n">
        <v>709</v>
      </c>
      <c r="D2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VMware, Inc. - USD ($) $ in Millions</t>
        </is>
      </c>
      <c r="B1" s="2" t="inlineStr">
        <is>
          <t>3 Months Ended</t>
        </is>
      </c>
    </row>
    <row r="2">
      <c r="B2" s="2" t="inlineStr">
        <is>
          <t>May 05, 2023</t>
        </is>
      </c>
      <c r="C2" s="2" t="inlineStr">
        <is>
          <t>Feb. 03, 2023</t>
        </is>
      </c>
    </row>
    <row r="3">
      <c r="A3" s="3" t="inlineStr">
        <is>
          <t>Related Party Transaction [Line Items]</t>
        </is>
      </c>
      <c r="B3" s="4" t="inlineStr">
        <is>
          <t xml:space="preserve"> </t>
        </is>
      </c>
      <c r="C3" s="4" t="inlineStr">
        <is>
          <t xml:space="preserve"> </t>
        </is>
      </c>
    </row>
    <row r="4">
      <c r="A4" s="4" t="inlineStr">
        <is>
          <t>Transition tax, expected payment period</t>
        </is>
      </c>
      <c r="B4" s="4" t="inlineStr">
        <is>
          <t>3 years</t>
        </is>
      </c>
      <c r="C4" s="4" t="inlineStr">
        <is>
          <t xml:space="preserve"> </t>
        </is>
      </c>
    </row>
    <row r="5">
      <c r="A5" s="4" t="inlineStr">
        <is>
          <t>Income taxes receivable</t>
        </is>
      </c>
      <c r="B5" s="6" t="n">
        <v>150</v>
      </c>
      <c r="C5" s="6" t="n">
        <v>146</v>
      </c>
    </row>
    <row r="6">
      <c r="A6" s="4" t="inlineStr">
        <is>
          <t>Tax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due</t>
        </is>
      </c>
      <c r="B8" s="6" t="n">
        <v>596</v>
      </c>
      <c r="C8" s="6" t="n">
        <v>5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y 05,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Revenue by Reportable Segments to Consolidated Net Revenue (Details) - USD ($) $ in Millions</t>
        </is>
      </c>
      <c r="B1" s="2" t="inlineStr">
        <is>
          <t>3 Months Ended</t>
        </is>
      </c>
    </row>
    <row r="2">
      <c r="B2" s="2" t="inlineStr">
        <is>
          <t>May 05, 2023</t>
        </is>
      </c>
      <c r="C2" s="2" t="inlineStr">
        <is>
          <t>Apr. 29, 2022</t>
        </is>
      </c>
    </row>
    <row r="3">
      <c r="A3" s="3" t="inlineStr">
        <is>
          <t>Segment Reporting Information [Line Items]</t>
        </is>
      </c>
      <c r="B3" s="4" t="inlineStr">
        <is>
          <t xml:space="preserve"> </t>
        </is>
      </c>
      <c r="C3" s="4" t="inlineStr">
        <is>
          <t xml:space="preserve"> </t>
        </is>
      </c>
    </row>
    <row r="4">
      <c r="A4" s="4" t="inlineStr">
        <is>
          <t>Total net revenue</t>
        </is>
      </c>
      <c r="B4" s="6" t="n">
        <v>20922</v>
      </c>
      <c r="C4" s="6" t="n">
        <v>26116</v>
      </c>
    </row>
    <row r="5">
      <c r="A5" s="4" t="inlineStr">
        <is>
          <t>Consolidated operating income (loss)</t>
        </is>
      </c>
      <c r="B5" s="5" t="n">
        <v>1069</v>
      </c>
      <c r="C5" s="5" t="n">
        <v>1550</v>
      </c>
    </row>
    <row r="6">
      <c r="A6" s="4" t="inlineStr">
        <is>
          <t>Amortization of intangibles</t>
        </is>
      </c>
      <c r="B6" s="5" t="n">
        <v>-199</v>
      </c>
      <c r="C6" s="5" t="n">
        <v>-243</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revenue</t>
        </is>
      </c>
      <c r="B9" s="5" t="n">
        <v>19576</v>
      </c>
      <c r="C9" s="5" t="n">
        <v>24872</v>
      </c>
    </row>
    <row r="10">
      <c r="A10" s="4" t="inlineStr">
        <is>
          <t>Consolidated operating income (loss)</t>
        </is>
      </c>
      <c r="B10" s="5" t="n">
        <v>1632</v>
      </c>
      <c r="C10" s="5" t="n">
        <v>2197</v>
      </c>
    </row>
    <row r="11">
      <c r="A11" s="4" t="inlineStr">
        <is>
          <t>Operating segments | Infrastructure Solutions Group</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t>
        </is>
      </c>
      <c r="B13" s="5" t="n">
        <v>7593</v>
      </c>
      <c r="C13" s="5" t="n">
        <v>9285</v>
      </c>
    </row>
    <row r="14">
      <c r="A14" s="4" t="inlineStr">
        <is>
          <t>Consolidated operating income (loss)</t>
        </is>
      </c>
      <c r="B14" s="5" t="n">
        <v>740</v>
      </c>
      <c r="C14" s="5" t="n">
        <v>1082</v>
      </c>
    </row>
    <row r="15">
      <c r="A15" s="4" t="inlineStr">
        <is>
          <t>Operating segments | Client Solutions Group</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revenue</t>
        </is>
      </c>
      <c r="B17" s="5" t="n">
        <v>11983</v>
      </c>
      <c r="C17" s="5" t="n">
        <v>15587</v>
      </c>
    </row>
    <row r="18">
      <c r="A18" s="4" t="inlineStr">
        <is>
          <t>Consolidated operating income (loss)</t>
        </is>
      </c>
      <c r="B18" s="5" t="n">
        <v>892</v>
      </c>
      <c r="C18" s="5" t="n">
        <v>1115</v>
      </c>
    </row>
    <row r="19">
      <c r="A19" s="4" t="inlineStr">
        <is>
          <t>Operating segments | Other business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net revenue</t>
        </is>
      </c>
      <c r="B21" s="5" t="n">
        <v>1343</v>
      </c>
      <c r="C21" s="5" t="n">
        <v>1239</v>
      </c>
    </row>
    <row r="22">
      <c r="A22" s="4" t="inlineStr">
        <is>
          <t>Consolidated operating income (loss)</t>
        </is>
      </c>
      <c r="B22" s="5" t="n">
        <v>-36</v>
      </c>
      <c r="C22" s="5" t="n">
        <v>-64</v>
      </c>
    </row>
    <row r="23">
      <c r="A23" s="4" t="inlineStr">
        <is>
          <t>Unallocated transac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t>
        </is>
      </c>
      <c r="B25" s="5" t="n">
        <v>3</v>
      </c>
      <c r="C25" s="5" t="n">
        <v>5</v>
      </c>
    </row>
    <row r="26">
      <c r="A26" s="4" t="inlineStr">
        <is>
          <t>Consolidated operating income (loss)</t>
        </is>
      </c>
      <c r="B26" s="5" t="n">
        <v>2</v>
      </c>
      <c r="C26" s="5" t="n">
        <v>2</v>
      </c>
    </row>
    <row r="27">
      <c r="A27" s="4" t="inlineStr">
        <is>
          <t>Other corporate expenses</t>
        </is>
      </c>
      <c r="B27" s="5" t="n">
        <v>-98</v>
      </c>
      <c r="C27" s="5" t="n">
        <v>-96</v>
      </c>
    </row>
    <row r="28">
      <c r="A28" s="4" t="inlineStr">
        <is>
          <t>Reconciling item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Impact of purchase accounting</t>
        </is>
      </c>
      <c r="B30" s="5" t="n">
        <v>-4</v>
      </c>
      <c r="C30" s="5" t="n">
        <v>-9</v>
      </c>
    </row>
    <row r="31">
      <c r="A31" s="4" t="inlineStr">
        <is>
          <t>Amortization of intangibles</t>
        </is>
      </c>
      <c r="B31" s="5" t="n">
        <v>-199</v>
      </c>
      <c r="C31" s="5" t="n">
        <v>-243</v>
      </c>
    </row>
    <row r="32">
      <c r="A32" s="4" t="inlineStr">
        <is>
          <t>Transaction-related expenses</t>
        </is>
      </c>
      <c r="B32" s="5" t="n">
        <v>-3</v>
      </c>
      <c r="C32" s="5" t="n">
        <v>-5</v>
      </c>
    </row>
    <row r="33">
      <c r="A33" s="4" t="inlineStr">
        <is>
          <t>Stock-based compensation expense</t>
        </is>
      </c>
      <c r="B33" s="6" t="n">
        <v>-225</v>
      </c>
      <c r="C33" s="6" t="n">
        <v>-2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43:26Z</dcterms:created>
  <dcterms:modified xmlns:dcterms="http://purl.org/dc/terms/" xmlns:xsi="http://www.w3.org/2001/XMLSchema-instance" xsi:type="dcterms:W3CDTF">2023-06-12T20:43:26Z</dcterms:modified>
</cp:coreProperties>
</file>